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hort-term investment" sheetId="10" state="visible" r:id="rId10"/>
    <sheet xmlns:r="http://schemas.openxmlformats.org/officeDocument/2006/relationships" name="Other Receivables and Prepaid E"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Other Current Liabilities" sheetId="14" state="visible" r:id="rId14"/>
    <sheet xmlns:r="http://schemas.openxmlformats.org/officeDocument/2006/relationships" name="Bank Loans" sheetId="15" state="visible" r:id="rId15"/>
    <sheet xmlns:r="http://schemas.openxmlformats.org/officeDocument/2006/relationships" name="Convertible short-term loan fro" sheetId="16" state="visible" r:id="rId16"/>
    <sheet xmlns:r="http://schemas.openxmlformats.org/officeDocument/2006/relationships" name="Commitments and Contingencies" sheetId="17" state="visible" r:id="rId17"/>
    <sheet xmlns:r="http://schemas.openxmlformats.org/officeDocument/2006/relationships" name="Revenues" sheetId="18" state="visible" r:id="rId18"/>
    <sheet xmlns:r="http://schemas.openxmlformats.org/officeDocument/2006/relationships" name="Equity" sheetId="19" state="visible" r:id="rId19"/>
    <sheet xmlns:r="http://schemas.openxmlformats.org/officeDocument/2006/relationships" name="Supplemental statement of opera" sheetId="20" state="visible" r:id="rId20"/>
    <sheet xmlns:r="http://schemas.openxmlformats.org/officeDocument/2006/relationships" name="Income Taxes" sheetId="21" state="visible" r:id="rId21"/>
    <sheet xmlns:r="http://schemas.openxmlformats.org/officeDocument/2006/relationships" name="Discontinued Operations" sheetId="22" state="visible" r:id="rId22"/>
    <sheet xmlns:r="http://schemas.openxmlformats.org/officeDocument/2006/relationships" name="Operating Segments" sheetId="23" state="visible" r:id="rId23"/>
    <sheet xmlns:r="http://schemas.openxmlformats.org/officeDocument/2006/relationships" name="Geographic Information and Majo" sheetId="24" state="visible" r:id="rId24"/>
    <sheet xmlns:r="http://schemas.openxmlformats.org/officeDocument/2006/relationships" name="Leases" sheetId="25" state="visible" r:id="rId25"/>
    <sheet xmlns:r="http://schemas.openxmlformats.org/officeDocument/2006/relationships" name="Related Party"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Other Receivables and Prepaid_2"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Other Current Liabilities (Tabl" sheetId="33" state="visible" r:id="rId33"/>
    <sheet xmlns:r="http://schemas.openxmlformats.org/officeDocument/2006/relationships" name="Bank Loans (Tables)" sheetId="34" state="visible" r:id="rId34"/>
    <sheet xmlns:r="http://schemas.openxmlformats.org/officeDocument/2006/relationships" name="Convertible short-term loan f_2" sheetId="35" state="visible" r:id="rId35"/>
    <sheet xmlns:r="http://schemas.openxmlformats.org/officeDocument/2006/relationships" name="Commitments and Contingencies (" sheetId="36" state="visible" r:id="rId36"/>
    <sheet xmlns:r="http://schemas.openxmlformats.org/officeDocument/2006/relationships" name="Revenues (Tables)" sheetId="37" state="visible" r:id="rId37"/>
    <sheet xmlns:r="http://schemas.openxmlformats.org/officeDocument/2006/relationships" name="Equity (Tables)" sheetId="38" state="visible" r:id="rId38"/>
    <sheet xmlns:r="http://schemas.openxmlformats.org/officeDocument/2006/relationships" name="Supplemental statement of ope_2" sheetId="39" state="visible" r:id="rId39"/>
    <sheet xmlns:r="http://schemas.openxmlformats.org/officeDocument/2006/relationships" name="Income Taxes (Tables)" sheetId="40" state="visible" r:id="rId40"/>
    <sheet xmlns:r="http://schemas.openxmlformats.org/officeDocument/2006/relationships" name="Discontinued Operations (Tables" sheetId="41" state="visible" r:id="rId41"/>
    <sheet xmlns:r="http://schemas.openxmlformats.org/officeDocument/2006/relationships" name="Operating Segments (Tables)" sheetId="42" state="visible" r:id="rId42"/>
    <sheet xmlns:r="http://schemas.openxmlformats.org/officeDocument/2006/relationships" name="Geographic Information and Ma_2" sheetId="43" state="visible" r:id="rId43"/>
    <sheet xmlns:r="http://schemas.openxmlformats.org/officeDocument/2006/relationships" name="Leases (Tables)" sheetId="44" state="visible" r:id="rId44"/>
    <sheet xmlns:r="http://schemas.openxmlformats.org/officeDocument/2006/relationships" name="General (Details)" sheetId="45" state="visible" r:id="rId45"/>
    <sheet xmlns:r="http://schemas.openxmlformats.org/officeDocument/2006/relationships" name="Significant Accounting Polici_3"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hort-term investment (Details)" sheetId="50" state="visible" r:id="rId50"/>
    <sheet xmlns:r="http://schemas.openxmlformats.org/officeDocument/2006/relationships" name="Other Receivables and Prepaid_3" sheetId="51" state="visible" r:id="rId51"/>
    <sheet xmlns:r="http://schemas.openxmlformats.org/officeDocument/2006/relationships" name="Inventories (Details) - Schedul"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Other Current Liabilities (Deta" sheetId="55" state="visible" r:id="rId55"/>
    <sheet xmlns:r="http://schemas.openxmlformats.org/officeDocument/2006/relationships" name="Other Current Liabilities (De_2" sheetId="56" state="visible" r:id="rId56"/>
    <sheet xmlns:r="http://schemas.openxmlformats.org/officeDocument/2006/relationships" name="Bank Loans (Details)" sheetId="57" state="visible" r:id="rId57"/>
    <sheet xmlns:r="http://schemas.openxmlformats.org/officeDocument/2006/relationships" name="Bank Loans (Details) - Schedule" sheetId="58" state="visible" r:id="rId58"/>
    <sheet xmlns:r="http://schemas.openxmlformats.org/officeDocument/2006/relationships" name="Bank Loans (Details) - Schedu_2" sheetId="59" state="visible" r:id="rId59"/>
    <sheet xmlns:r="http://schemas.openxmlformats.org/officeDocument/2006/relationships" name="Convertible short-term loan f_3" sheetId="60" state="visible" r:id="rId60"/>
    <sheet xmlns:r="http://schemas.openxmlformats.org/officeDocument/2006/relationships" name="Convertible short-term loan f_4"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Revenues (Details) - Schedule o" sheetId="64" state="visible" r:id="rId64"/>
    <sheet xmlns:r="http://schemas.openxmlformats.org/officeDocument/2006/relationships" name="Revenues (Details) - Schedule_2" sheetId="65" state="visible" r:id="rId65"/>
    <sheet xmlns:r="http://schemas.openxmlformats.org/officeDocument/2006/relationships" name="Equity (Details)" sheetId="66" state="visible" r:id="rId66"/>
    <sheet xmlns:r="http://schemas.openxmlformats.org/officeDocument/2006/relationships" name="Equity (Details) - Schedule of " sheetId="67" state="visible" r:id="rId67"/>
    <sheet xmlns:r="http://schemas.openxmlformats.org/officeDocument/2006/relationships" name="Equity (Details) - Schedule o_2" sheetId="68" state="visible" r:id="rId68"/>
    <sheet xmlns:r="http://schemas.openxmlformats.org/officeDocument/2006/relationships" name="Equity (Details) - Schedule o_3" sheetId="69" state="visible" r:id="rId69"/>
    <sheet xmlns:r="http://schemas.openxmlformats.org/officeDocument/2006/relationships" name="Supplemental statement of ope_3" sheetId="70" state="visible" r:id="rId70"/>
    <sheet xmlns:r="http://schemas.openxmlformats.org/officeDocument/2006/relationships" name="Supplemental statement of ope_4"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ummar"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Income Taxes (Details) - Sche_4" sheetId="77" state="visible" r:id="rId77"/>
    <sheet xmlns:r="http://schemas.openxmlformats.org/officeDocument/2006/relationships" name="Discontinued Operations (Detail" sheetId="78" state="visible" r:id="rId78"/>
    <sheet xmlns:r="http://schemas.openxmlformats.org/officeDocument/2006/relationships" name="Discontinued Operations (Deta_2" sheetId="79" state="visible" r:id="rId79"/>
    <sheet xmlns:r="http://schemas.openxmlformats.org/officeDocument/2006/relationships" name="Discontinued Operations (Deta_3" sheetId="80" state="visible" r:id="rId80"/>
    <sheet xmlns:r="http://schemas.openxmlformats.org/officeDocument/2006/relationships" name="Operating Segments (Details)" sheetId="81" state="visible" r:id="rId81"/>
    <sheet xmlns:r="http://schemas.openxmlformats.org/officeDocument/2006/relationships" name="Operating Segments (Details) - " sheetId="82" state="visible" r:id="rId82"/>
    <sheet xmlns:r="http://schemas.openxmlformats.org/officeDocument/2006/relationships" name="Geographic Information and Ma_3" sheetId="83" state="visible" r:id="rId83"/>
    <sheet xmlns:r="http://schemas.openxmlformats.org/officeDocument/2006/relationships" name="Geographic Information and Ma_4" sheetId="84" state="visible" r:id="rId84"/>
    <sheet xmlns:r="http://schemas.openxmlformats.org/officeDocument/2006/relationships" name="Geographic Information and Ma_5" sheetId="85" state="visible" r:id="rId85"/>
    <sheet xmlns:r="http://schemas.openxmlformats.org/officeDocument/2006/relationships" name="Leases (Details)" sheetId="86" state="visible" r:id="rId86"/>
    <sheet xmlns:r="http://schemas.openxmlformats.org/officeDocument/2006/relationships" name="Leases (Details) - Schedule of "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ON TRACK INNOVATIONS LTD</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3824377</v>
      </c>
    </row>
    <row r="8">
      <c r="A8" s="4" t="inlineStr">
        <is>
          <t>Entity Public Float</t>
        </is>
      </c>
      <c r="D8" s="6" t="n">
        <v>18237849</v>
      </c>
    </row>
    <row r="9">
      <c r="A9" s="4" t="inlineStr">
        <is>
          <t>Amendment Flag</t>
        </is>
      </c>
      <c r="B9" s="4" t="inlineStr">
        <is>
          <t>false</t>
        </is>
      </c>
    </row>
    <row r="10">
      <c r="A10" s="4" t="inlineStr">
        <is>
          <t>Entity Central Index Key</t>
        </is>
      </c>
      <c r="B10" s="4" t="inlineStr">
        <is>
          <t>000102160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49877</t>
        </is>
      </c>
    </row>
    <row r="22">
      <c r="A22" s="4" t="inlineStr">
        <is>
          <t>Entity Incorporation, State or Country Code</t>
        </is>
      </c>
      <c r="B22" s="4" t="inlineStr">
        <is>
          <t>L3</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investment</t>
        </is>
      </c>
      <c r="B1" s="2" t="inlineStr">
        <is>
          <t>12 Months Ended</t>
        </is>
      </c>
    </row>
    <row r="2">
      <c r="B2" s="2" t="inlineStr">
        <is>
          <t>Dec. 31, 2020</t>
        </is>
      </c>
    </row>
    <row r="3">
      <c r="A3" s="3" t="inlineStr">
        <is>
          <t>Debt Disclosure [Abstract]</t>
        </is>
      </c>
    </row>
    <row r="4">
      <c r="A4" s="4" t="inlineStr">
        <is>
          <t>Short-term investment</t>
        </is>
      </c>
      <c r="B4" s="4" t="inlineStr">
        <is>
          <t>Note
3 – Short-term investment Balances
at December 31, 2020 and 2019 consist of bank deposits. The bank deposits bear weighted average annual interest of 0.8% as of
December 31, 2020 (As of December 31, 2019 – 1.82%). See
Note 10C as to restrictions on certain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0</t>
        </is>
      </c>
    </row>
    <row r="3">
      <c r="A3" s="3" t="inlineStr">
        <is>
          <t>Other Income and Expenses [Abstract]</t>
        </is>
      </c>
    </row>
    <row r="4">
      <c r="A4" s="4" t="inlineStr">
        <is>
          <t>Other Receivables and Prepaid Expenses</t>
        </is>
      </c>
      <c r="B4" s="4" t="inlineStr">
        <is>
          <t>Note
4 – Other Receivables and Prepaid Expenses
December 31
2020 (*)
2019
Government
institutions $ 104 $ 155
Prepaid
expenses 257 152
Suppliers
advance 227 450
Other
receivables 107 54
$ 695 $ 811
(*) Reclassified
to conform with the current period presentation, see Note 1B(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5 – Inventories
December 31
2020 (*)
2019
Raw
materials $ 926 $ 1,264
Finished
products 1,553 1,756
$ 2,479 $ 3,020
(*) Reclassified
to conform with the current period presentation, see Note 1B(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6 – Property, Plant and Equipment, Net
A. Consist
of:
December 31
Cost 2020 (*)
2019
Leasehold
improvements $ 245 $ 189
Computers,
software and manufacturing equipment 7,591 7,411
Office
furniture and equipment 193 187
Motor
vehicles 146 146
Total
cost 8,175 7,933
Total
accumulated depreciation 7,423 7,186
$ 752 $ 747
(*) Reclassified
to conform with the current period presentation, see Note 1B(2).
B. As
to liens - See Note 10C.
C. Depreciation
expenses amounted to $239 and $239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and Financial Instruments Subject to Mandatory Redemption [Abstract]</t>
        </is>
      </c>
    </row>
    <row r="4">
      <c r="A4" s="4" t="inlineStr">
        <is>
          <t>Other Current Liabilities</t>
        </is>
      </c>
      <c r="B4" s="4" t="inlineStr">
        <is>
          <t>Note 7
– Other Current Liabilities
December 31
2020 (*)
2019
Employees
and related expenses $ 516 $ 528
Accrued
expenses 811 837
Customer
advances 142 110
Short-term
liabilities due to operating leases and current maturities (***) 762 512
Other
current liabilities 52 (**)
618
$ 2,283 $ 2,605
(*) Reclassified
to conform with the current period presentation, see Note 1B(2).
(**) Thebalance
as of December 31, 2019 include provision in amounts of $553, as mentioned in Note 15.
(***) See
Note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0</t>
        </is>
      </c>
    </row>
    <row r="3">
      <c r="A3" s="3" t="inlineStr">
        <is>
          <t>Debt Disclosure [Abstract]</t>
        </is>
      </c>
    </row>
    <row r="4">
      <c r="A4" s="4" t="inlineStr">
        <is>
          <t>Bank Loans</t>
        </is>
      </c>
      <c r="B4" s="4" t="inlineStr">
        <is>
          <t>Note
8 – Bank Loans
A. Composition
of long-term loans:
December 31
2020 2019
Long-term
loans (*) $ 15 $ 24
Less
- current maturities 1 2
$ 14 $ 22
(*) As
of December 31, 2020, the bank loans are denominated in South African Rand.
B. Composition
of short-term loans, bank credit and current maturities of long-term loans:
December 31 December 31
2020 2020 (*)
2019
%
Interest
rate
In
NIS 4.
90 541 456
541 456
Current
maturities of long-term loans 1 2
$ 542 $ 458
(*) Reclassified
to conform with the current period presentation, see Note 1B(2).
C. Liens
for short-term and long-term loans - see Note 10C.
D. As
of December 31, 2020, the Group (excluding the Polish subsidiary that subsequent to the balance
sheet date the Company entered into an agreement to sell ) has authorized unused credit
lines of $1,1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short-term loan from a controlling shareholder</t>
        </is>
      </c>
      <c r="B1" s="2" t="inlineStr">
        <is>
          <t>12 Months Ended</t>
        </is>
      </c>
    </row>
    <row r="2">
      <c r="B2" s="2" t="inlineStr">
        <is>
          <t>Dec. 31, 2020</t>
        </is>
      </c>
    </row>
    <row r="3">
      <c r="A3" s="3" t="inlineStr">
        <is>
          <t>Debt Disclosure [Abstract]</t>
        </is>
      </c>
    </row>
    <row r="4">
      <c r="A4" s="4" t="inlineStr">
        <is>
          <t>Convertible short-term loan from a controlling shareholder</t>
        </is>
      </c>
      <c r="B4" s="4" t="inlineStr">
        <is>
          <t>Note
9 – Convertible short-term loan from a controlling shareholder On December 9, 2020, the Company entered into
a loan financing agreement (the “Loan Agreement”), with Jerry L. Ivy, Jr., Descendants’ Trust (“Ivy”, or
the “Lender”), the Company’s Controlling Shareholder (as such term is defined under the Israeli Companies Law, 5759-1999,
as amended, or the Companies Law). The Loan Agreement provides that the Lender will extend a loan to the Company in the amount of up to
$1,500, payable in two tranches: one of $625 at the initial closing that took place on December 17, 2020, and the other of $875 at the
second closing subject to the terms and conditions of the Loan Agreement. The amount lent under the Loan Agreement is secured
pursuant to a debenture (the “Debenture”) by a first priority floating charge over all the Company’s tangible or intangible
assets and other property, the Company owns, subject only to certain permitted security interests, as set forth in Loan Agreement. The amount lent under the Loan Agreement and all
accrued interest matures on June 17, 2021 (the “Maturity Date”), and will be payable in full on the Maturity Date, provided
that the maturity date can be extended by six months at the sole option of Ivy. The amount lent bears interest on all outstanding principal
at an interest rate of 8.0% per annum, or the Interest; provided, however, that upon an extension of the maturity period beyond the Maturity
Date, the Interest will automatically increase, effective as of the Maturity Date, to the rate of 10.0% per annum. Also, in case of an
extension of the Maturity Date, the accrued interest for the first six months for which the Loan Amount has been outstanding will be payable
by the Company to the Lender at the time of the extension, and the accrued Interest for the extension period will be payable by us on
the extended maturity date. In addition, the Company may repay the amount lent, in whole and not in part, and any accrued Interest thereon,
at any time prior to the Maturity Date (as it may be extended), in its sole discretion. The Company has obtained shareholders’ approval
to the grant of a right to Ivy, pursuant to which, at any time prior to the repayment in full of the amount lent, together with Interest
accrued and all other amounts outstanding under the Agreement (the “Secured Amount”), Ivy will be entitled, at its sole discretion,
to demand to convert (the “Conversion Right”) the entire Secured Amount into the Company’s Ordinary Shares, at a price
per share equal to the lower of (a) $0.20 per share (subject to adjustment in the event of any bonus shares, combinations or splits) and
(b) a price per share reflecting a discount to the average closing bid price of an Ordinary Share over the 20 trading days preceding the
Initial Closing (the “Benchmark Price”) ($0.248), as follows: (i) if conversion occurs until March 17, 2021 (no later than
three months after the initial closing), the conversion price per share will be $0.1984 (reflects discount of 20% of the Benchmark Price);
(ii) if conversion occurs between March 18, 2021, and June 17, 2021 (more than three months but no later than six months after the initial
closing), the conversion price per share will be $0.1736 (reflects discount of 30% of the Benchmark Price); (iii) if conversion occurs
after June 17, 2021 (more than six months after the initial closing (to the extent extended in accordance with the terms of the Loan Agreement)),
the conversion price per share will be $0.124 (reflects discount of 50% of the Benchmark Price); and (iv) if conversion occurs upon an
event of default, the conversion price per share will be $0.124 (reflects discount of 50% of the Benchmark Price). Pursuant to the Loan Agreement, the Conversion
Right will become effective only following the approval thereof by the shareholders of the Company in accordance with the requirements
of the Companies Law, which approval applies to a controlling shareholder transaction that includes a private offering that may increase
the holdings of a controlling shareholder to and above 45% of the share capital of the Company, and will be deemed of no force or effect
at any time prior to obtaining such Shareholders' Approval, if at all. The Company obtained such shareholders’ approval. The Loan Agreement includes customary events of
default, including, among others, failures to repay any amounts due to the Lender, breaches or defaults under the terms of the Agreement,
etc. If an event of default occurs, the Secured Amount shall immediately become due and payable, without the need for any notice by the
Lender. The Loan Agreement was subsequently amended to
allow for an additional lender to lend $100 under the same terms as Ivy. Accordingly, the aggregate gross amount the Company received
under the Loan Agreement is $1,600, out of which $975 took place as part of the second closing on January 28, 2021, subsequent to the
balance sheet. In accordance with ASC 815-15-25 , “Derivatives
and Hedging” The
fair value of the conversion component at the initial closing, December 17, 2020, was estimated using the Trinomial model based
on the assumptions, as follows:
Expected
volatility (%) 125.2 %
Risk-free interest
rate (%) 0.09 %
Expected dividend yield 0 %
Contractual term (years) 0.5
Conversion price (US
dollars per share) 0.124
Underlying Share price
(US dollars per share) 0.220 Based on the Trinomial model, the fair value of
the convertible component was $617 as of December 17, 2020. Accordingly, the loan component was $8 as of December 17, 2020. There
are no significant changes in the model assumptions as of December 31, 2020, compared to the assumptions as of December 17, 2020,
as mentioned above. Therefore, the convertible component and the loan component are $617 and $8, respectively, as of December
31, 2020. Both components are presented as Convertible short-term loan from a controlling shareholder within the short-term liabilities. Transaction
expenses related to this convertible loan were $90 during the year ended December 31, 2020 and are presented as financial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A. Royalties
to the Israel Innovation Authority (the “IIA”) The
Company has entered into several research and development agreements, pursuant to which the Company received grants from the IIA,
and are therefore obligated to pay royalties to the IIA at a rate of 3%-3.5% of its sales up to the amounts granted (linked to
the U.S. dollar with annual interest at LIBOR as of the date of approval, for programs approved from January 1, 1999 and thereafter).
The total amount of grants received as of December 31, 2020, net of royalties paid, was approximately $3,400 (including accrued
interest). No grants from the IIA were received during the two-year period ended December 31, 2020. There
is a dispute between the Company and the IIA in the amount of approximately NIS 3,571 ($1,111) including accrued interest (while
the current debt to the IIA as presented in the Company’s financial statements amounts to approximately $180) due to a claim
of the IIA about miscalculations in the amount of royalties paid by the Company and the revenues on which the Company must pay
royalties. The company has not yet completed its discussions with the IIA and intends to exhaust all options in order to resolve
this matter in a favorable manner. Management believes that, at the current stage, it is more likely than not that a positive
resolution will be applied to this dispute. Accordingly, no additional accrual has been recorded in the financial statements in
respect of this matter. During
the years ended December 31, 2020 and 2019, there were no royalty expenses.
B. Leases The
Group operates from leased facilities in the United States, Israel, South Africa and Poland, leased for periods expiring in years
2021 through 2025. Minimum
future rentals of premises, including construction costs-reimbursement (excluding assets held for sale), that should be paid under
non-cancelable operating lease agreements at rates in effect as of December 31, 2020 are as follows:
2021 $ 537
2022 458
2023 318
2024 (*)
584
$ 1,897
(*) Including
cost-reimbursement that the Company will need to pay at end of 2024, if it decides to
not continue to lease the headquarters office in Yokne’am during the extension-period,
as mentioned in the agreement. See
also Note 18.
C. Liens The
Company and certain subsidiaries have recorded floating charges on all of its tangible assets in favor of banks. The
Company’s and certain subsidiaries’ manufacturing facilities and certain equipment have been pledged as security in
respect of a loan received from a bank. The
Company’s short-term deposits in the amount of $105 have been pledged as security in respect of guarantees granted .
D. Guarantees As of December 31, 2020, the Company
granted a guarantee in amount of $109, with an expiration date in May 2024. In addition, as of December 31, 2020, the Company granted
performance guarantees in amount of $417 related to the Mass Transit Ticketing. The expiration dates of those guarantees ranged from January
2021 to September 2021. Following the agreement to sell ASEC (see Note 1B(2)), the Company will be no longer subject to these guarantees.
E. Legal
claims
1. In
June 2013, prior to the Company’s divestiture of its SmartID division, Merwell
Inc. (“Merwell”) filed a claim against the Company before an agreed-upon
arbitrator alleging breach of contract in connection with certain commissions claimed
to be owed to Merwell with respect to the division’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s consulting agreement and the arbitration. An arbitration decision
was issued on February 21, 2016, awarding Merwell approximately $855 for outstanding
commissions, plus expenses and legal fees, as well as a right to receive additional information
from the Company regarding an additional engagement period in Tanzania and a right to
possibly receive additional amounts from the Company, if at all, according to the information
that will be provided. The arbitration decision had been appealed and the appeal
was denied on June 17, 2018. In order to collect the award, Merwell filed a motion against
the Company and the Nazareth District Court issued a judgment requiring the Company
to pay Merwell an amount of NIS 5,080 (approximately $1,370) that was paid by the Company
on January 8, 2019. As
mentioned above, based on the agreement with SuperCom from April 2016 (which was granted an effect of a court judgment), SuperCom
is liable for all the costs and liabilities arising out of this claim. Since SuperCom failed to pay the Company the amounts due,
in February 2019 the Company initiated an arbitration process to collect from SuperCom, the amount paid to Merwell, as well as
any complementary amounts, as may be ordered in the future. Despite
the fact that, based on the assessment of the Company’s external legal counsel, the likelihood to succeed in the arbitration
process (or other legal procedure in that matter) is high, the Company did not record an indemnification asset as of December
31, 2020 and December 31, 2019, in accordance with accounting standard ASC 450, “Contingencies”.
2. On
June 12, 2019, Merwell submitted a complementary claim against the Company in arbitration,
with respect to the additional financial details that Merwell claims that the Company
was ordered to provide according to the arbitration verdict from February 21, 2016, and
additional payments that Merwell claims that the Company is obligated to pay Merwell.
The said financial details refer to the quantity of smart driving licenses that Merwell
claims were issued in the later period of a project in Tanzania in which Merwell claims
to have provided services to the Company. Merwell claims that despite the Company’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 On March 4, 2020,
the Company submitted a response to this complementary claim, rejecting Merwell’s
claims. On September 16, 2020, Merwell filed a request to amend the additional amount
claimed from approximately $1,618 to approximately $3,012. On December 3, 2020, the Company
submitted a response to this complementary claim, rejecting Merwell’s claims, and
on December 29, 2020, Merwell submitted a response to the Company’s response. As
mentioned above, the Company is conducting in parallel a separate arbitration process
against SuperCom in that matter, as the Company deems SuperCom to be liable for all the
costs and liabilities arising out of this claim. Based on the assessment of the Company’s
external legal counsel, given the preliminary stage of the procedure, it is difficult,
at this point, to estimate the chances of Merwell’s claims for a complementary
arbitration verdict.
3. In
October 2013, a financial claim was filed against the Company and its then French subsidiary,
Parx France (in this paragraph, together, the “Defendants”), in the Commercial
Court of Paris, France (in this paragraph, the “Court”). The sum of the claim
is €1,500 (approximately $1,840) and is based on the allegation that the plaintiff
sustained certain losses in connection with Defendants not granting the plaintiff exclusive
marketing rights to distribute and operate the Defendants’ PIAF Parking System
in Paris and the Ile of France. On October 25, 2017, the Court issued its ruling in this
matter dismissing all claims against the Company but ordering Parx France to pay the
plaintiff €50 ($61) plus interest in damages plus another approximately €5
($6) in other fees and penalties. As, in accordance with the sale agreement signed between
the Company and Parx France, the Company is liable and shall indemnify Parx France for
any amount ruled against it as part of that claim, the Company offered to pay the amounts
mentioned above to the plaintiff in consideration for not filing future appeals. The
Plaintiff rejected this offer and filed an appeal against Parx France and the Company
claiming the sum of €503 ($617) plus interest and expenses. On November 7, 2019,
the Company’s external legal counsel concluded that the appeal was inadmissible,
and that it believed that the opposing claims would be dismissed. The appeal hearing
is scheduled for April 21, 2021. Based on the assessment of the Company’s external
legal counsel, the Company’s management is of the opinion that the chances of the
appeal being approved against the Company are low.
4. In
July 2019, the Company received a request (the “Request”), to allow a petitioner
to submit a class action, which concerns the petitioner’s claims that, inter alia,
through the EasyPark card, drivers are permitted to exceed the quota of permitted hours
in accordance with the instructions of various local authorities in Israel. The Request
was submitted against a company (the “Buyer’s Company”) incorporated
by the buyer of the assets (including the parking activity) of the Israeli subsidiaries
of the Company (the “Company’s Subsidiaries”) and against two other
companies that operate technological means for payment for public parking spaces scattered
throughout the cities. Since the majority of potential claims against the Company’s
Subsidiaries relate to the period following the sale of the Company’s Subsidiaries’
assets, including the parking activity, it appears that the Company’s exposure
through this channel is limited. Furthermore, even if payment will be required, the buyer
would be liable for the majority of such payment. Therefore, the Company will not participate
in such procedure at this stage. Based on the assessment of the Company’s external
legal counsel, the exposure of the Company is low.
5. The Company has been responding to a Subpoena from the Department
of Justice, or DOJ, and a document request from the SEC relating to an inquiry concerning a press release the Company issued on December
18, 2017. The Company has produced the requested documents, participated in voluntary interviews, and is otherwise cooperating
with the inquiry. At present, the Company has not been accused of any wrongdoing and it does not currently view the inquiry as material.
6. Regarding additional legal claims please see Notes 1B(1) and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Note
11 – Revenues Disaggregation
of revenue The
following table disaggregates the Company’s revenues by major source based on categories that depict its nature and timing
as reviewed by management for the years ended December 31, 2020 and 2019:
Year
ended December 31
2020
Retail Petroleum Total
Cashless
payment products (A) $ 6,958 $ - $ 6,958
Complete
cashless payment solutions (B):
Sales
of products (B1) 2,179 1,682 3,861
Licensing
fees, transaction fees and services (B2) 1,037 886 1,923
3,216 2,568 5,784
Total
revenues $ 10,174 $ 2,568 $ 12,742
Year
ended December 31
(*)
2019
Retail Petroleum Total
Cashless
payment products (A) $ 5,384 $ - $ 5,384
Complete
cashless payment solutions (B):
Sales
of products (B1) 1,048 1,964 3,012
Licensing
fees, transaction fees and services (B2) 975 1,278 2,253
2,023 3,242 5,265
Total
revenues $ 7,407 $ 3,242 $ 10,649
(*) Reclassified
to conform with the current period presentation, see Note 1B(2). Performance
obligations Below
is a listing of performance obligations for the Company’s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 Complete
cashless payment solutions – The
complete solution includes selling of products and complementary services, as follows:
1. Sales
of products –
● Selling
of contactless payment products (see Note 11A above) together with payment gateways and
machine-to-machine controllers.
●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 The
Company includes a warranty in connection with certain contracts with customers, which are not considered to be separate performance
obligations. The cost to the Company of this warranty is insignificant.
December
31 December
31
2020 (*)
2019
Trade
receivables, net of allowance for doubtful accounts $ 1,148 $ 2,134
Customer
advances $ 142 $ 110
(*) Reclassified
to conform with the current period presentation, see Note 1B(2). Accounts
receivable are recognized when the right to consideration becomes unconditional based upon contractual billing schedules. Transaction
price and variable consideration The
transaction price is the amount of consideration to which the Company expects to be entitled in exchange for transferring goods
or services to a customer, excluding amounts collected on behalf of third parties. In certain arrangements with variable consideration,
revenue is recognized over time as it is mainly attributed to ongoing services provi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12 – Equity
A. Share
capital On
December 23, 2019, the Company entered into a share purchase agreement (the “Agreement”) with Jerry L Ivy, Jr. Descendants
Trust (“Ivy”) and two other investors (collectively together with Ivy – “Investors”). The Agreement
relates to a private placement of an aggregate of up to 12,500,000 ordinary shares of the Company for aggregate gross proceeds
to the Company of up to $2,500. As
part of this Agreement, in December 2019 and January 2020, the Company issued 5,460,000 and 1,040,000 ordinary shares, respectively,
for aggregate gross proceeds of $1,092 and $208, respectively. Under the term of the Agreement and following the issuance of those
shares, the Company appointed one representative to its Board of Directors (the “Board”), designated by Ivy. Also,
pursuant to the Agreement, Ivy has a right to purchase any future equity securities offered by the Company, except with respect
to certain exempt issuances as set forth in the Agreement. The
issuance of the remaining 6,000,000 ordinary shares (the “Subsequent Closing”) for aggregate gross proceeds of $1,200
took place in April 2020, following the approval by the Company’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Board. The
issuance costs were approximately $39 and $111 during 2020 and 2019, respectively. In
addition, pursuant to the terms of the Agreement, on May 5, 2020, after the consummation of the Subsequent Closing, the Board
appointed an additional representative designated by Ivy. The appointment of such designee shall remain valid through the next
general meeting of the Company’s shareholders or as set forth in the Articles of Association of the Company. Regarding
to a convertible loan that the Company received from Ivy in December 2020 and subsequent to the balance sheet, please see Note
9.
B. Shares
to non-employees There
were no grants to non-employees during the year ended December 31, 2020. During
2019 the Company granted its consultants 30,000 ordinary shares, respectively. The expenses that are recognized due to these grants
are immaterial and are presented within ‘stock-based compensation’ in the statement of changes in equity.
C. Stock
option plans In
February 2001, the Board approved an option plan, under which up to 75,000 share options are to be granted to the Company’s
employees, directors and consultants and those of the Company’s subsidiaries and affiliates. During
the years 2002 to 2014, the Board approved an increase of 16,375,000 options to be reserved under the Company’s share option
plan. On
November 21, 2017, following the approval of the compensation committee and the Board, the shareholders of the Company approved
an amendment to the Company’s share option plan, so that securities may be issued under such plan from time to time until
December 31, 2021. The
vesting period for the options ranges from immediate vesting to ratable vesting over a four- year period. The exercise price of
options under the plan is at varying prices. Those options expire up to five years after the date of the grant. Any options which
are forfeited or cancelled before expiration become available for future grants. and
Subsidiaries The
fair value of each option granted to employees during 2020 and 2019 was estimated on the date of grant, using the Black-Scholes
model and the following assumptions:
Year
ended December 31
2020 2019
Expected dividend yield 0 % 0 %
Expected volatility 97%-109 % 78%-88 %
Risk-free interest rate 0.22%-1.53 % 1.63%-2.47 %
Expected life - in years 2.49 2.44
1. Dividend
yield of zero percent for all periods.
2. Expected
average volatility represents a weighted average standard deviation rate for the price of the Company’s ordinary shares
on Nasdaq and on the OTCQX market, as applicable.
3. Risk-free
interest rate is based on the U.S. Treasury yield curve in effect at the time of grant.
4. Estimated
expected lives are based on historical grants data. The
Company’s options activity during 2020 (including options to non-employees) and information as to options outstanding and
options exercisable as of December 31, 2020 and 2019 are summarized in the following table:
Weighted
average
Number of exercise Aggregate
options price per intrinsic
outstanding share value
Outstanding – December 31, 2019 809,000 $ 0.93
Options granted 814,000 0.24
Options expired or forfeited (179,667 ) 0.88
Outstanding – December 31, 2020 1,443,333 $ 0.54 $ 5
Exercisable as of:
December 31, 2020 681,330 $ 0.83 $ 2 The
weighted average grant date fair value of options granted is $0.12 and $0.19 per option during 2020 and 2019, respectively. The
following table summarizes information about options outstanding and exercisable (including options to non-employees) as of December
31, 2020:
Options outstanding Options Exercisable
Number Weighted Number Weighted
outstanding average Weighted Outstanding average Weighted
as of remaining Average as
of remaining Average
December 31, contractual Exercise December 31, contractual Exercise
Range of exercise
price 2020 life (years) Price 2020 life (years) Price
$ 0.20-0.90 1,057,333 3.87 $ 0.33 295,330 3.18 $ 0.44
$ 1.07-1.22 386,000 1.27 $ 1.13 386,000 1.27 $ 1.13
1,443,333 3.17 681,330 2.10 No
options were exercised during the years ended December 31, 2020 and 2019. As
of December 31, 2020, there was $99 of total unrecognized compensation cost related to non-vested stock-based compensation arrangements.
That cost is expected to be recognized over a weighted-average period of 1.41 years. The total fair value of shares vested during
the year ended December 31, 2020 was $60. During
2020 and 2019, the Company recorded stock-based compensation expenses in the amount of $67 and $125, respectively, in accordance
with ASC Topic 718. Stock-based
compensation expenses are not deductible for tax purposes.
D. Warrants
1. During
2019, 40,000 warrants expired.
2. As
of December 31, 2020 and 2019, there are no outstanding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 width="13" customWidth="1" min="5" max="5"/>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6" t="n">
        <v>1377</v>
      </c>
      <c r="D3" s="6" t="n">
        <v>1540</v>
      </c>
      <c r="E3" s="4" t="inlineStr">
        <is>
          <t>[1]</t>
        </is>
      </c>
    </row>
    <row r="4">
      <c r="A4" s="4" t="inlineStr">
        <is>
          <t>Short-term investments</t>
        </is>
      </c>
      <c r="C4" s="5" t="n">
        <v>105</v>
      </c>
      <c r="D4" s="5" t="n">
        <v>2305</v>
      </c>
      <c r="E4" s="4" t="inlineStr">
        <is>
          <t>[1]</t>
        </is>
      </c>
    </row>
    <row r="5">
      <c r="A5" s="4" t="inlineStr">
        <is>
          <t>Trade receivables (net of allowance for doubtful accounts of $620 and $570 as of December 31, 2020 and December 31, 2019, respectively)</t>
        </is>
      </c>
      <c r="C5" s="5" t="n">
        <v>1148</v>
      </c>
      <c r="D5" s="5" t="n">
        <v>2134</v>
      </c>
      <c r="E5" s="4" t="inlineStr">
        <is>
          <t>[1]</t>
        </is>
      </c>
    </row>
    <row r="6">
      <c r="A6" s="4" t="inlineStr">
        <is>
          <t>Other receivables and prepaid expenses</t>
        </is>
      </c>
      <c r="C6" s="5" t="n">
        <v>695</v>
      </c>
      <c r="D6" s="5" t="n">
        <v>811</v>
      </c>
      <c r="E6" s="4" t="inlineStr">
        <is>
          <t>[1]</t>
        </is>
      </c>
    </row>
    <row r="7">
      <c r="A7" s="4" t="inlineStr">
        <is>
          <t>Inventories</t>
        </is>
      </c>
      <c r="C7" s="5" t="n">
        <v>2479</v>
      </c>
      <c r="D7" s="5" t="n">
        <v>3020</v>
      </c>
      <c r="E7" s="4" t="inlineStr">
        <is>
          <t>[1]</t>
        </is>
      </c>
    </row>
    <row r="8">
      <c r="A8" s="4" t="inlineStr">
        <is>
          <t>Assets from discontinued operations - held for sale</t>
        </is>
      </c>
      <c r="C8" s="5" t="n">
        <v>6358</v>
      </c>
      <c r="D8" s="5" t="n">
        <v>2622</v>
      </c>
      <c r="E8" s="4" t="inlineStr">
        <is>
          <t>[1]</t>
        </is>
      </c>
    </row>
    <row r="9">
      <c r="A9" s="4" t="inlineStr">
        <is>
          <t>Total current assets</t>
        </is>
      </c>
      <c r="C9" s="5" t="n">
        <v>12162</v>
      </c>
      <c r="D9" s="5" t="n">
        <v>12432</v>
      </c>
      <c r="E9" s="4" t="inlineStr">
        <is>
          <t>[1]</t>
        </is>
      </c>
    </row>
    <row r="10">
      <c r="A10" s="3" t="inlineStr">
        <is>
          <t>Non-current assets</t>
        </is>
      </c>
    </row>
    <row r="11">
      <c r="A11" s="4" t="inlineStr">
        <is>
          <t>Long term restricted deposit for employee benefits</t>
        </is>
      </c>
      <c r="C11" s="5" t="n">
        <v>511</v>
      </c>
      <c r="D11" s="5" t="n">
        <v>477</v>
      </c>
      <c r="E11" s="4" t="inlineStr">
        <is>
          <t>[1]</t>
        </is>
      </c>
    </row>
    <row r="12">
      <c r="A12" s="4" t="inlineStr">
        <is>
          <t>Severance pay deposits</t>
        </is>
      </c>
      <c r="C12" s="5" t="n">
        <v>411</v>
      </c>
      <c r="D12" s="5" t="n">
        <v>383</v>
      </c>
      <c r="E12" s="4" t="inlineStr">
        <is>
          <t>[1]</t>
        </is>
      </c>
    </row>
    <row r="13">
      <c r="A13" s="4" t="inlineStr">
        <is>
          <t>Property, plant and equipment, net</t>
        </is>
      </c>
      <c r="C13" s="5" t="n">
        <v>752</v>
      </c>
      <c r="D13" s="5" t="n">
        <v>747</v>
      </c>
      <c r="E13" s="4" t="inlineStr">
        <is>
          <t>[1]</t>
        </is>
      </c>
    </row>
    <row r="14">
      <c r="A14" s="4" t="inlineStr">
        <is>
          <t>Intangible assets, net</t>
        </is>
      </c>
      <c r="C14" s="5" t="n">
        <v>247</v>
      </c>
      <c r="D14" s="5" t="n">
        <v>250</v>
      </c>
      <c r="E14" s="4" t="inlineStr">
        <is>
          <t>[1]</t>
        </is>
      </c>
    </row>
    <row r="15">
      <c r="A15" s="4" t="inlineStr">
        <is>
          <t>Right-of-use assets due to operating leases</t>
        </is>
      </c>
      <c r="C15" s="5" t="n">
        <v>2903</v>
      </c>
      <c r="D15" s="5" t="n">
        <v>1413</v>
      </c>
      <c r="E15" s="4" t="inlineStr">
        <is>
          <t>[1]</t>
        </is>
      </c>
    </row>
    <row r="16">
      <c r="A16" s="4" t="inlineStr">
        <is>
          <t>Assets from discontinued operations - held for sale</t>
        </is>
      </c>
      <c r="C16" s="4" t="inlineStr">
        <is>
          <t xml:space="preserve"> </t>
        </is>
      </c>
      <c r="D16" s="5" t="n">
        <v>4151</v>
      </c>
      <c r="E16" s="4" t="inlineStr">
        <is>
          <t>[1]</t>
        </is>
      </c>
    </row>
    <row r="17">
      <c r="A17" s="4" t="inlineStr">
        <is>
          <t>Total non-current assets</t>
        </is>
      </c>
      <c r="C17" s="5" t="n">
        <v>4824</v>
      </c>
      <c r="D17" s="5" t="n">
        <v>7421</v>
      </c>
      <c r="E17" s="4" t="inlineStr">
        <is>
          <t>[1]</t>
        </is>
      </c>
    </row>
    <row r="18">
      <c r="A18" s="4" t="inlineStr">
        <is>
          <t>Total Assets</t>
        </is>
      </c>
      <c r="C18" s="5" t="n">
        <v>16986</v>
      </c>
      <c r="D18" s="5" t="n">
        <v>19853</v>
      </c>
      <c r="E18" s="4" t="inlineStr">
        <is>
          <t>[1]</t>
        </is>
      </c>
    </row>
    <row r="19">
      <c r="A19" s="3" t="inlineStr">
        <is>
          <t>Current Liabilities</t>
        </is>
      </c>
    </row>
    <row r="20">
      <c r="A20" s="4" t="inlineStr">
        <is>
          <t>Short-term bank credit and current maturities of long-term bank loans</t>
        </is>
      </c>
      <c r="C20" s="5" t="n">
        <v>542</v>
      </c>
      <c r="D20" s="5" t="n">
        <v>458</v>
      </c>
      <c r="E20" s="4" t="inlineStr">
        <is>
          <t>[1]</t>
        </is>
      </c>
    </row>
    <row r="21">
      <c r="A21" s="4" t="inlineStr">
        <is>
          <t>Convertible short-term loan from a controlling shareholder</t>
        </is>
      </c>
      <c r="C21" s="5" t="n">
        <v>625</v>
      </c>
      <c r="D21" s="4" t="inlineStr">
        <is>
          <t xml:space="preserve"> </t>
        </is>
      </c>
      <c r="E21" s="4" t="inlineStr">
        <is>
          <t>[1]</t>
        </is>
      </c>
    </row>
    <row r="22">
      <c r="A22" s="4" t="inlineStr">
        <is>
          <t>Trade payables</t>
        </is>
      </c>
      <c r="C22" s="5" t="n">
        <v>1667</v>
      </c>
      <c r="D22" s="5" t="n">
        <v>621</v>
      </c>
      <c r="E22" s="4" t="inlineStr">
        <is>
          <t>[1]</t>
        </is>
      </c>
    </row>
    <row r="23">
      <c r="A23" s="4" t="inlineStr">
        <is>
          <t>Other current liabilities</t>
        </is>
      </c>
      <c r="C23" s="5" t="n">
        <v>2283</v>
      </c>
      <c r="D23" s="5" t="n">
        <v>2605</v>
      </c>
      <c r="E23" s="4" t="inlineStr">
        <is>
          <t>[1]</t>
        </is>
      </c>
    </row>
    <row r="24">
      <c r="A24" s="4" t="inlineStr">
        <is>
          <t>Liabilities from discontinued operations - held for sale</t>
        </is>
      </c>
      <c r="C24" s="5" t="n">
        <v>5829</v>
      </c>
      <c r="D24" s="5" t="n">
        <v>5974</v>
      </c>
      <c r="E24" s="4" t="inlineStr">
        <is>
          <t>[1]</t>
        </is>
      </c>
    </row>
    <row r="25">
      <c r="A25" s="4" t="inlineStr">
        <is>
          <t>Total current liabilities</t>
        </is>
      </c>
      <c r="C25" s="5" t="n">
        <v>10946</v>
      </c>
      <c r="D25" s="5" t="n">
        <v>9658</v>
      </c>
      <c r="E25" s="4" t="inlineStr">
        <is>
          <t>[1]</t>
        </is>
      </c>
    </row>
    <row r="26">
      <c r="A26" s="3" t="inlineStr">
        <is>
          <t>Long-Term Liabilities</t>
        </is>
      </c>
    </row>
    <row r="27">
      <c r="A27" s="4" t="inlineStr">
        <is>
          <t>Long-term loans, net of current maturities</t>
        </is>
      </c>
      <c r="C27" s="5" t="n">
        <v>14</v>
      </c>
      <c r="D27" s="5" t="n">
        <v>22</v>
      </c>
      <c r="E27" s="4" t="inlineStr">
        <is>
          <t>[1]</t>
        </is>
      </c>
    </row>
    <row r="28">
      <c r="A28" s="4" t="inlineStr">
        <is>
          <t>Long-term liabilities due to operating leases, net of current maturities</t>
        </is>
      </c>
      <c r="C28" s="5" t="n">
        <v>2343</v>
      </c>
      <c r="D28" s="5" t="n">
        <v>937</v>
      </c>
      <c r="E28" s="4" t="inlineStr">
        <is>
          <t>[1]</t>
        </is>
      </c>
    </row>
    <row r="29">
      <c r="A29" s="4" t="inlineStr">
        <is>
          <t>Accrued severance pay</t>
        </is>
      </c>
      <c r="C29" s="5" t="n">
        <v>977</v>
      </c>
      <c r="D29" s="5" t="n">
        <v>884</v>
      </c>
      <c r="E29" s="4" t="inlineStr">
        <is>
          <t>[1]</t>
        </is>
      </c>
    </row>
    <row r="30">
      <c r="A30" s="4" t="inlineStr">
        <is>
          <t>Deferred tax liability</t>
        </is>
      </c>
      <c r="B30" s="4" t="inlineStr">
        <is>
          <t>[1]</t>
        </is>
      </c>
      <c r="D30" s="5" t="n">
        <v>16</v>
      </c>
    </row>
    <row r="31">
      <c r="A31" s="4" t="inlineStr">
        <is>
          <t>Liabilities from discontinued operations - held for sale</t>
        </is>
      </c>
      <c r="B31" s="4" t="inlineStr">
        <is>
          <t>[1]</t>
        </is>
      </c>
      <c r="D31" s="5" t="n">
        <v>946</v>
      </c>
    </row>
    <row r="32">
      <c r="A32" s="4" t="inlineStr">
        <is>
          <t>Total long-term liabilities</t>
        </is>
      </c>
      <c r="C32" s="5" t="n">
        <v>3334</v>
      </c>
      <c r="D32" s="5" t="n">
        <v>2805</v>
      </c>
      <c r="E32" s="4" t="inlineStr">
        <is>
          <t>[1]</t>
        </is>
      </c>
    </row>
    <row r="33">
      <c r="A33" s="4" t="inlineStr">
        <is>
          <t>Total Liabilities</t>
        </is>
      </c>
      <c r="C33" s="5" t="n">
        <v>14280</v>
      </c>
      <c r="D33" s="5" t="n">
        <v>12463</v>
      </c>
      <c r="E33" s="4" t="inlineStr">
        <is>
          <t>[1]</t>
        </is>
      </c>
    </row>
    <row r="34">
      <c r="A34" s="4" t="inlineStr">
        <is>
          <t>Commitments and Contingencies</t>
        </is>
      </c>
      <c r="C34" s="4" t="inlineStr">
        <is>
          <t xml:space="preserve"> </t>
        </is>
      </c>
      <c r="D34" s="4" t="inlineStr">
        <is>
          <t xml:space="preserve"> </t>
        </is>
      </c>
      <c r="E34" s="4" t="inlineStr">
        <is>
          <t>[1]</t>
        </is>
      </c>
    </row>
    <row r="35">
      <c r="A35" s="3" t="inlineStr">
        <is>
          <t>Shareholders’ Equity</t>
        </is>
      </c>
    </row>
    <row r="36">
      <c r="A36" s="4" t="inlineStr">
        <is>
          <t>Ordinary shares of NIS 0.1 par value: Authorized – 100,000,000 and 50,000,000 shares as of December 31, 2020 and 2019, respectively; issued: 55,003,076 and 47,963,076 shares as of December 31, 2020 and 2019, respectively; outstanding: 53,824,377 and 46,784,377 shares as of December 31, 2020 and 2019, respectively</t>
        </is>
      </c>
      <c r="C36" s="5" t="n">
        <v>1423</v>
      </c>
      <c r="D36" s="5" t="n">
        <v>1226</v>
      </c>
      <c r="E36" s="4" t="inlineStr">
        <is>
          <t>[1]</t>
        </is>
      </c>
    </row>
    <row r="37">
      <c r="A37" s="4" t="inlineStr">
        <is>
          <t>Additional paid-in capital</t>
        </is>
      </c>
      <c r="C37" s="5" t="n">
        <v>227209</v>
      </c>
      <c r="D37" s="5" t="n">
        <v>225970</v>
      </c>
      <c r="E37" s="4" t="inlineStr">
        <is>
          <t>[1]</t>
        </is>
      </c>
    </row>
    <row r="38">
      <c r="A38" s="4" t="inlineStr">
        <is>
          <t>Treasury shares at cost - 1,178,699 shares as of December 31, 2020 and 2019</t>
        </is>
      </c>
      <c r="C38" s="5" t="n">
        <v>-2000</v>
      </c>
      <c r="D38" s="5" t="n">
        <v>-2000</v>
      </c>
      <c r="E38" s="4" t="inlineStr">
        <is>
          <t>[1]</t>
        </is>
      </c>
    </row>
    <row r="39">
      <c r="A39" s="4" t="inlineStr">
        <is>
          <t>Accumulated other comprehensive loss</t>
        </is>
      </c>
      <c r="C39" s="5" t="n">
        <v>-961</v>
      </c>
      <c r="D39" s="5" t="n">
        <v>-974</v>
      </c>
      <c r="E39" s="4" t="inlineStr">
        <is>
          <t>[1]</t>
        </is>
      </c>
    </row>
    <row r="40">
      <c r="A40" s="4" t="inlineStr">
        <is>
          <t>Accumulated deficit</t>
        </is>
      </c>
      <c r="C40" s="5" t="n">
        <v>-222965</v>
      </c>
      <c r="D40" s="5" t="n">
        <v>-216832</v>
      </c>
      <c r="E40" s="4" t="inlineStr">
        <is>
          <t>[1]</t>
        </is>
      </c>
    </row>
    <row r="41">
      <c r="A41" s="4" t="inlineStr">
        <is>
          <t>Total Equity</t>
        </is>
      </c>
      <c r="C41" s="5" t="n">
        <v>2706</v>
      </c>
      <c r="D41" s="5" t="n">
        <v>7390</v>
      </c>
      <c r="E41" s="4" t="inlineStr">
        <is>
          <t>[1]</t>
        </is>
      </c>
    </row>
    <row r="42">
      <c r="A42" s="4" t="inlineStr">
        <is>
          <t>Total Liabilities and Equity</t>
        </is>
      </c>
      <c r="C42" s="6" t="n">
        <v>16986</v>
      </c>
      <c r="D42" s="6" t="n">
        <v>19853</v>
      </c>
      <c r="E42" s="4" t="inlineStr">
        <is>
          <t>[1]</t>
        </is>
      </c>
    </row>
    <row r="43"/>
    <row r="44">
      <c r="A44" s="4" t="inlineStr">
        <is>
          <t>[1]</t>
        </is>
      </c>
      <c r="B44" s="4" t="inlineStr">
        <is>
          <t>Reclassified to conform with the current period presentation, see Note 1B(2).</t>
        </is>
      </c>
    </row>
  </sheetData>
  <mergeCells count="4">
    <mergeCell ref="A1:B1"/>
    <mergeCell ref="D1:E1"/>
    <mergeCell ref="A43:D43"/>
    <mergeCell ref="B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statement of operations data</t>
        </is>
      </c>
      <c r="B1" s="2" t="inlineStr">
        <is>
          <t>12 Months Ended</t>
        </is>
      </c>
    </row>
    <row r="2">
      <c r="B2" s="2" t="inlineStr">
        <is>
          <t>Dec. 31, 2020</t>
        </is>
      </c>
    </row>
    <row r="3">
      <c r="A3" s="3" t="inlineStr">
        <is>
          <t>Other Income and Expenses [Abstract]</t>
        </is>
      </c>
    </row>
    <row r="4">
      <c r="A4" s="4" t="inlineStr">
        <is>
          <t>Supplemental statement of operations data</t>
        </is>
      </c>
      <c r="B4" s="4" t="inlineStr">
        <is>
          <t>Note
13 – Supplemental statement of operations data Other
income, net Consists
of:
Year ended December 31
2020 (*) 2019
Gain on sale of property and equipment, net (**) - (326 )
Other (11 ) -
Other income, net $ (11 ) $ (326 )
(*) Reclassified
to conform with the current period presentation, see Note 1B(2).
(**) In
March 2019, OTI Petrosmart (Pty), Ltd., the South African subsidiary (“Petrosmart”), entered into an agreement pursuant
to which Petrosmart agreed to sell its head office in Cape Town, South Africa, to a third party for consideration of Rand 15,500
(approximately $1,100), and Petrosmart agreed to lease back this building for its current operations. The sale has been completed
and the operating lease commenced during the third quarter of 2019. The leaseback period is three years. The annual rent for the
first year is approximately Rand 1,800 (approximately $123) and will be increased by 8.5% each year. Petrosmart has the right
to extend the lease by two years. The Company recognized a profit in the amount of approximately $328 during the third quarter
of 2019 due to the sale of the building. In February 2021, subsequent to the balance sheet date, Petrosmart signed an addendum
to this agreement pursuant to which Petrosmart is entitled to insignificant rental redu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A. The
Company and its Israeli subsidiaries
1. Measurement
of taxable income under the Income Tax (Inflationary Adjustments) Law, 1985 The
Company and one of its Israeli subsidiaries are foreign invested companies, and have elected, commencing January 1, 2007, to maintain
their books and records in U.S. dollars for income tax purposes, as permitted under the tax regulations.
2. The
Law for the Encouragement of Industry (taxes), 1969 The
Company believes that it qualifies as an “Industrial Company” under the Law for the Encouragement of Industry. The
principal tax benefits for the Company are the deductibility of costs in connection with public offerings and amortization of
certain intangibles.
3. Corporate
tax rate The
standard tax rate in Israel is 23% during the years 2019-2020. Current
and deferred taxes for the reported periods are calculated according to this tax rate mentioned above.
4. Benefits
under the Law for the Encouragement of Capital Investments According
to the Law for the Encouragement of Capital Investments – 1959 (the “Law”), as amended, two new tax tracks exist,
one of which may be relevant to the Company, the preferred enterprise track, which mainly provide a uniform and reduced tax rate
for all the Company’s income entitled to benefits. According to the amended law, the tax rates on income derived by preferred
companies are as follows: 7.5% for Development Area A and 16% for the rest of the country. Additional amendments to the Law became
effective in January 2017 (the “2017 Amendment”), according to which, subject to certain conditions, income derived
by preferred companies which will meet the definition of ‘Preferred Technological Enterprises’ or “PTE”
(as defined in the 2017 Amendment), would be subject to reduced corporate tax rates of 7.5% in Development Area A and 12% for
the rest of the country. In
addition to the aforesaid beneficial tax rates, preferred companies in Development Area A are entitled to grants track. The
Law also provides that no tax will apply to a dividend distributed out of preferred income to a shareholder that is an Israeli
resident company. A tax rate of 20% shall apply to a dividend distributed out of preferred income to an individual shareholder
or foreign resident, subject to double taxation prevention treaties. The
Company currently meets the conditions provided in the Law for inclusion in the scope of the preferred enterprise track.
B. Non-Israeli
subsidiaries are taxed based on the income tax laws in their country of residence.
C. Deferred
tax assets and liabilities:
December 31 December 31
2020 (*) 2019
Deferred tax assets:
Carryforward losses $ 47,132 $ 46,102
Other 812 766
Total gross deferred tax assets 47,944 46,868
Less – valuation allowance (47,944 ) (46,868 )
Net deferred tax assets $ - $ -
Deferred tax liability -
Other - (16 )
Net deferred tax liability (**) $ (**) - $ (16 )
(*) Reclassified
to conform with the current period presentation, see Note 1B(2).
(**) Excluding
deferred tax liability held for sale. The
net changes in the total valuation allowance for each of the years ended December 31, 2020 and 2019, are comprised as follows:
Year ended December 31
2020 2019
Balance at beginning of year $ 46,868 $ 45,689
Additions during the year from Continuing operations 1,039 1,233
Discontinued operations - see Note 1B 57 164
Tax from previous years (39 ) (169 )
Exchange rate differences on carryforward losses 3 13
Deferred intercompany transactions 32 (44 )
Other changes (16 ) (18 )
Balance at end of year $ 47,944 $ 46,868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or carry-forwards are deductible. Based on the level of
historical taxable losses, management has reduced the deferred tax assets with a valuation allowance to the amount it believes
is more likely than not to be realized.
D. As
of December 31, 2020, the operating loss carry-forwards and capital loss carryforwards
relating to Israeli companies amounted to $164,056 and $37,381, respectively. Operating
losses in Israel may be carried forward indefinitely to offset against future taxable
operational income. Under the Income Tax (Inflationary Adjustments) Law, 1985, and based
on the Company’s election (see Note 14A(1)), tax loss carry-forwards are denominated
in U.S. dollars. Net operating carry-forward losses
relating to non-Israeli companies, excluding the Polish subsidiary that on March 29, 2021, the Company entered into an agreement to sell (see Note 1B(2)), aggregate $3,583, which will expire as follows:
2027 - $ 2,779.
2028 - $ 533.
Indefinitely: $ 271.
E. The
Company has not recognized a deferred tax liability for the undistributed earnings of its
foreign subsidiaries that arose in 2020 and prior years, because the Company considers these
earnings to be indefinitely reinvested. These undistributed earnings will be taxed upon distribution,
if at all. A deferred tax liability will be recognized when the Company can no longer demonstrate
that it plans to indefinitely reinvest these undistributed earnings. As of December 31, 2020,
the undistributed earnings of these foreign subsidiaries, excluding the Polish subsidiary
that on March 29, 2021, the Company entered into an agreement to sell (see Note 1B(2)),
were $1,560. It is impracticable to determine the additional taxes payable when these earnings
are remitted.
F. Income
tax expenses allocated to continuing operations are as follows:
Year ended December 31
2020 (*) 2019
Current income tax expenses $ - $ -
Current income tax (expenses) benefits from previous years (26 ) 128
Deferred tax benefit (expenses) 36 (22 )
Income tax benefit, net $ 10 $ 106
(*) Reclassified
to conform with the current period presentation, see Note 1B(2). The
net loss of discontinued operations for the year ended December 31, 2020 includes income tax benefits of $202. The net loss from
discontinued operations for the year ended December 31, 2019 included income tax expenses of $49. Reported
income tax benefit for the years ended December 31, 2020 and 2019 differed from the amounts that would result from applying the
Israeli statutory tax rate of 23%, to loss from continuing operations before taxes on income, as a result of the following:
Year ended December 31
2020 (*) 2019
Computed “expected” income tax benefit $ 1,162 $ 1,254
Decrease in income tax benefit resulting
from:
Change in valuation allowance, net (1,039 ) (1,233 )
Nondeductible stock-based compensation related to options issued to employees (15 ) (29 )
Other nondeductible expenses (50 ) (11 )
Tax from previous years (26 ) 128
Other (22 ) (3 )
Reported income tax benefit $ 10 $ 106
(*) Reclassified
to conform with the current period presentation, see Note 1B(2).
G. Loss
from continuing operations before taxes on income consists of the following:
Year ended December 31
2020 (*) 2019
Israel $ (4,765 ) $ (5,526 )
Non-Israel (285 ) 76
$ (5,050 ) $ (5,450 )
(*) Reclassified
to conform with the current period presentation, see Note 1B(2).
H. Unrecognized
tax benefits As
of December 31, 2020 and 2019, the Company did not have any unrecognized tax benefits. In addition, the Company does not expect
that the amount of unrecognized tax benefits will change significantly within the next twelve months. For
the years ended December 31, 2020 and 2019, no interest and penalties related to unrecognized tax benefits have been accrued. The Company and its major subsidiaries
file income tax returns in Israel, South Africa and Poland. With few exceptions, the income tax returns of the Company and its major subsidiaries
(excluding the Polish subsidiary that on March 29, 2021, the Company entered into an agreement to sell, see Note 1B(2))) are open
to examination by the Israeli and the respective foreign tax authorities for the tax years beginning in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15 – Discontinued operations As described in Note 1B, the Company divested
its interest in the Mass Transit Ticketing activity and the SmartID division and presented these activities as discontinued operations. Set
forth below are the results of the discontinued operations:
Year ended December 31
2020 (*) 2019
Revenues $ 2,817 $ 4,102
Expenses (3,910 ) (4,165 )
Other loss, net - (**)(482 )
Net loss from discontinued operations $ (1,093 ) $ (545 )
(*) Reclassified
to conform with the current period presentation, see Note 1B(2).
(**) During
the year ended December 31, 2017, the Company recorded $1,346 as ‘other income,
net’ within the net income from discontinued operations based on a judgment issued
by the Israeli Central District Court regarding the Company’s lawsuit against Harel
Insurance Company Ltd. (“Harel”) for damages incurred by the Company due
to flooding in a subcontractor’s manufacturing site in 2011. The judgment determined
that an amount of $1,600, net be awarded to cover the Company’s damages. On October
10, 2017, Harel submitted its appeal of the judgment to the Israeli Supreme Court as
well as a request for stay of judgment. On
January 26, 2020, Harel and the Company agreed to the offer of the Israeli Supreme Court, as made by way of settlement in which
the Company will pay back to Harel the sum of NIS 1,907 (approximately $553) in three monthly equal installments starting February
26, 2020. Accordingly, the Company recorded ‘other loss, net’ of $482 within the net loss from discontinued operations
and ‘general and administrative expenses’ of $71 within the net loss from continuing operations. As of December 31,
2020, the Company paid all the settlement amount. The
following table summarizes information about assets and liabilities from discontinued operations held for sale as of December
31, 2020 and 2019:
December 31
2020 (*) 2019
Assets held for sale from discontinued operations:
Current assets
Cash and cash equivalents $ 1,017 $ 1,003
Trade receivables, net of allowance for doubtful accounts of $42 409 296
Other receivables and prepaid expenses 454 1,011
Inventories 392 312
Property, plant and equipment, net 3,136 -
Intangible assets, net 370 -
Right-of-use assets due to operating leases 580 -
6,358 2,622
Long-term assets
Property, plant and equipment, net - 2,947
Intangible assets, net - 483
Right-of-use assets due to operating leases - 721
- 4,151
Liabilities held for sale from discontinued operations:
Current liabilities
Short-term bank credit and current maturities of long-term loans 2,339 2,020
Trade payables 1,832 3,505
Other current liabilities 443 449
Long-term loans, net of current maturities (**)642 -
Long-term liabilities due to operating leases, net of current maturities (**)401 -
Deferred tax liability 172 -
5,829 5,974
Long-term liabilities
Long-term liabilities due to operating leases, net of current maturities - 546
Deferred tax liability - 400
$ - $ 946
(*) Reclassified
to conform with the current period presentation, see Note 1B(2).
(**) Those
liabilities were received for a long-term (more than twelve months) in ASEC, but are presented
as held for sale within the current assets as of December 31, 2020, because the Company has
determined that the sale of ASEC qualifies as held for sale and as a discontinued operation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Note
16 – Operating segments In
view of how the Company’s chief operating decision maker (“CODM”) reviews operating results for the purposes
of allocating resources and assessing performance, the Company currently reports two segments which are the Group’s strategic
business units: (a) Retail, and (b) Petroleum. The
following summary describes the operations in each of the Group’s operating segments:
● Retail
- includes selling and marketing a variety of products for cashless payment solutions
for the retail market.
● Petroleum
- includes manufacturing and selling of fuel payment and management solutions. The Group’s
solution is a wireless, cashless, cardless and paperless refueling tracking and
payment solution, providing customers with maximum flexibility and security. The
strategic business unit’s allocation of resources and evaluation of performance are managed separately. The CODM does not
examine assets or liabilities for those segments and therefore they are not presented. Information regarding the results of each
reportable segment is included below based on the internal management reports that are reviewed by the CODM.
Year ended December 31,
2020
Retail Petroleum Consolidated
Revenues $ 10,174 $ 2,568 $ 12,742
Reportable segment gross profit (**) 4,118 1,021 5,139
Reconciliation of reportable segment
gross profit to gross profit for the period
Depreciation (34 )
Stock-based compensation (4 )
Gross profit for the period $ 5,101
Year
ended December 31, 2019 (*)
Retail Petroleum Consolidated
Revenues $ 7,407 $ 3,242 $ 10,649
Reportable segment gross profit (**) 2,786 1,500 4,286
Reconciliation of reportable segment
gross profit to gross profit for the period
Depreciation (34 )
Stock-based compensation (5 )
Gross profit for the period $ 4,247
(*) Reclassified
to conform with the current period presentation, see Note 1B(2).
(**) Gross
profit as reviewed by the CODM represents gross profit, adjusted to exclude depreciation
and stock-based compens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 Information and Major Customers</t>
        </is>
      </c>
      <c r="B1" s="2" t="inlineStr">
        <is>
          <t>12 Months Ended</t>
        </is>
      </c>
    </row>
    <row r="2">
      <c r="B2" s="2" t="inlineStr">
        <is>
          <t>Dec. 31, 2020</t>
        </is>
      </c>
    </row>
    <row r="3">
      <c r="A3" s="3" t="inlineStr">
        <is>
          <t>Segments, Geographical Areas [Abstract]</t>
        </is>
      </c>
    </row>
    <row r="4">
      <c r="A4" s="4" t="inlineStr">
        <is>
          <t>Geographic Information and Major Customers</t>
        </is>
      </c>
      <c r="B4" s="4" t="inlineStr">
        <is>
          <t>Note
17 – Geographic Information and Major Customers The
data is presented in accordance with ASC Topic 280, “ Segment reporting.
Year ended December 31
2020 (*) 2019
Revenues by geographical areas from external customers
Americas $ 4,574 $ 3,625
Asia 2,415 1,074
Africa 1,520 2,087
Europe 4,233 3,863
Total export 12,742 10,649
(*) Reclassified
to conform with the current period presentation. See Note 1B(2).
December 31 December 31
2020 (*) 2019
Long lived assets by geographical areas (excluding assets held for sale)
Domestic (Israel) $ 3,538 $ 1,846
Poland (excluding assets held for sale) 40 50
South Africa 322 496
America 2 19
$ 3,902 $ 2,411
(*) Reclassified
to conform with the current period presentation, see Note 1B(2). Major
Customers
Year ended December 31
2020 (*) 2019
% %
Major Customers by percentage from total revenues
Customer A 19 % 20 %
Customer B 14 % 6 %
Customer C 12 % 13 %
(*) Reclassified
to conform with the current period presentation. See Note 1B(2). The
revenues derived from those four customers are presented within the revenues from the Retail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8 – Leases The
Company leases a limited number of assets, mainly offices and cars for use in its operations. The Company adopted the accounting
standard ASC 842, “Leases”, and all the related amendments on January 1, 2019 and used the effective date as
Company’s date of initial application. As
of December 31, 2020, right-of-use assets due to operating leases, excluding right-of-use assets that held for sale, are $2,903)
as of December 31, 2019 - $1,413) and the liabilities due to operating leases, excluding liabilities that held for sale, are $3,105
(as of December 31, 2019 - $1,449), out of which $2,343 are classified as long-term liabilities and $762 are classified as current
liabilities (see Note 7). The
right-of-use assets and the liabilities due to operating leases as of December 31, 2020, include assets and liabilities in the
amount of $1,650 and $1,773, respectively, that derive from the lease commencement of the headquarters office in Yokneam, Israel
(in lieu of the previous leased headquarters building in Rosh Pina) in January 2020. The operating lease period of this office
is five years (excluding the extension-period, as mentioned in the agreement). The total annual rent expenses of this building,
including management fees and excluding construction costs-reimbursement payments, is approximately NIS 595 ($185) during the
lease period and approximately NIS 654 ($203) during the extension-period, if extended. The construction costs reimbursement payments
are approximately NIS 2,913 ($906), out of which 50% will be paid during the lease period. If the Company leases this office during
the extension-period of five years, the rest of the 50% costs-reimbursement payments will be paid during the extension-period.
Otherwise, the rest of the 50% costs-reimbursement payments will be paid at the end of 2024. The
Company includes renewal options that it is reasonably certain to exercise in the measurement of the lease liabilities. The remaining
operating lease periods of the leases range from less than one year to nine years as of December 31, 2020. The weighted average
remaining lease term is 3.2 years as of December 31, 2020. The
following is a schedule of the maturities of operating lease liabilities for the next five years as of December 31, 2020, and
thereafter, as were taken into account in the calculation of the operating lease liabilities as of December 31, 2020:
2021 $ 954
2022 803
2023 381
2024 243
2025 258
Thereafter 1,032
Total leases payments 3,671
Less - discount 566
Operating lease liabilities (*) $ 3,105
(*) Excluding
liabilities held for sale As
of December 31, 2020, the weighted average discount rate of those operating leases is approximately 5.4%. Operating
lease costs and cash paid for amounts included in the measurement of the lease liabilities, excluding liabilities held for sale,
were approximately $906 and $868, respectively, during the year ended December 31, 2020. Operating lease costs and cash paid for
amounts included in the measurement of the lease liabilities, excluding liabilities held for sale, were approximately $700 during
the year ended December 31, 2019. Operating lease costs include fixed payments and variable payments that depend on an index or
rate. There are no other significant variable lease payments. The
Company does not have any material leases, individually or in the aggregate, classified as a finance leasing arrang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0</t>
        </is>
      </c>
    </row>
    <row r="3">
      <c r="A3" s="3" t="inlineStr">
        <is>
          <t>Related Party Transactions [Abstract]</t>
        </is>
      </c>
    </row>
    <row r="4">
      <c r="A4" s="4" t="inlineStr">
        <is>
          <t>Related party</t>
        </is>
      </c>
      <c r="B4" s="4" t="inlineStr">
        <is>
          <t>Note
19 – Related party Regarding
to transaction and balance with a related party, Ivy, as of December 31, 2020, see Note 9. See also Note 20 about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 Subsequent events
A. Regarding to an agreement to sell ASEC, including its Mass Transit Ticketing operation, as signed subsequent
to the balance sheet date, see Notes 1B(2) and 15.
B. Regarding to convertible short-term loan in amount of $975, out of which $875 was received from a controlling
shareholder on January 28, 2021, see Note 9.
C. Subsequent to the balance sheet date, the Company granted 602,500 options to its employees, out of which
100,000 and 50,000 were granted to the Company’s Chief Executive Officer and the Company’s Chief Financial Officer, respectively.
Each option shall be exercisable to one ordinary share of the Company upon payment exercise price of $0.22. The options will be subject
to a three-year vesting period starting on the grant date so that each portion of 200,833 options shall vest on each of the first, second
and third anniversaries of the grant date. In addition, the Company granted to
its new director, Uri Arazy, 30,000 options, whose terms are similar to the terms of the options mentioned above, except the exercise
price that amounted to $0.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Liquidity and Capital Resources</t>
        </is>
      </c>
      <c r="B4" s="4" t="inlineStr">
        <is>
          <t>A. Liquidity
and Capital Resources The Company has had recurring losses
and currently has an accumulated deficit as of December 31, 2020 of $222,965. The Company also has a payable balance on its short-term
liabilities that is due within the next 12 months, of $1,167, of which an amount of $625 reflects a convertible short-term loan from a
controlling shareholder. This amount does not include short-term loans held for sale. In January 2021, subsequent to the balance sheet
date, the Company received an additional convertible short-term loan from two shareholders in a total amount of $975, as mentioned in
Note 20. Since inception, the Company’s principal sources of liquidity
have been revenues, proceeds from sales of equity securities (regarding to the issuance of shares during the reporting period, see Note
12), borrowings from banks, government and shareholders, including convertible loans, proceeds from the exercise of options and warrants
as well as proceeds from the divestiture of parts of the Company’s businesses. The Company had cash, cash equivalents and short-term
investments representing bank deposits of $1,482 (of which an amount of $105 has been pledged as security for certain items), excluding
cash and cash equivalents held for sale, as of December 31, 2020. The recent deterioration in the Corona Virus (COVID-19) (“COVID-19”)
pandemic situation in Poland has led to an almost complete stop to the Company’s Mass Transit Ticketing sales business, negatively
impacting the Company’s cash flow since March 2020. On March 29, 2021, the Company entered into an agreement to sell ASEC, including
its Mass Transit Ticketing activity - see Note 1B(2). Further, in December 2020 and January 2021, the Company borrowed a loan, in two
tranches aggregating $1,600, from its controlling shareholder and another shareholder that, if not converted, would mature in May 2021.
Based on the projected cash flows and the Company’s cash balances as of December 31, 2020, the Company’s management is of
the opinion that without further fund raising or other increase in its cash, the Company will not have sufficient resources to enable
it to continue its operations for a period of at least the next 12 months. As a result, there is a substantial doubt regarding the Company’s
ability to continue as a going concern. The Company’s management has taken cost reduction steps, including material reductions
in the salaries of its management and employees, and has been working for the past few months on updating the Company’s strategy
for the coming years in order to realize its potential and resume its growth, and ultimately create shareholder value. The Company
is attempting to raise additional funds and to increase its cash. While the Company’s management believes in its ability to raise
additional funds and increase its cash, there can be no assurances to that effect. In addition, the Company engaged an investment bank
to explore strategic options and is investing resources in this process. The financial statements do not include any adjustments relating
to the recoverability and classification of recorded assets and the amounts and classification of liabilities that might be necessary
should the Company be unable to continue as a going concern. In connection with the outbreak
of COVID-19, the Company has taken steps to protect its workforce in Israel, the United States, Poland, South Africa and elsewhere. Such
steps include work from home where possible, minimizing face-to-face meetings and utilizing video conference as much as possible, social
distancing at facilities and elimination of all international travel. The Company continues to comply with all local health directives. So far, the main direct impact of the COVID-19 pandemic has been a
decrease in the Company’s revenues derived from Mass Transit Ticketing activity in the Polish market. The revenues from this operation,
that were relatively stable during the year preceding the COVID-19 outbreak, decreased by approximately $1,300 in 2020 compared to 2019,
mainly due to the lockdown and other restrictions and consequences of the COVID-19 as started in March 2020. On March 29, 2021, the Company
entered into an agreement to sell ASEC, including its Mass Transit Ticketing activity, as mentioned above. The consideration for ASEC
is $3,000 of which approximately $2,100 shall be used to repay Polish banks loans at the closing date, as mentioned in the Sale Agreement,
offset by minor adjustments. The results and the cash flows of the Mass Transit Ticketing operation for all reporting periods are presented
in the statements of operations and in the statements of cash flows, respectively, as discontinued operations separately from continuing
operations. As part of the Polish regulations and government assistance introduced in relation to the COVID-19, the Polish subsidiary
received a long-term loan and a consent to postpone the maturity date of a secured bank loan. Both loans are presented as held for sale
in the balance sheets (see Note 15) and have been disposed of through the Mass Transit Ticketing divestiture. In addition, recently, as a result
of COVID-19, some of the Company’s customers have delayed issuance of orders in the Company’s pipeline. As a response to this
effect, the Company has taken steps to reduce some costs that are not essential under the current circumstances and during the fourth
quarter of 2020 the Company took additional steps to reduce its cash expenses, including voluntary reduction of salaries to its management
and employees. Another impact of COVID-19 has been
on product delivery, where components’ procurement lead time is longer and a shortage in components has grown as the duration of
the COVID-19 pandemic has continued. As long as the COVID-19 pandemic continues, the components’ lead time may be longer than normal
and shortage in components may continue or get worse. Therefore, the Company maintains a comprehensive network of world-wide suppliers. The Company has seen a higher interest
from a growing number of potential customers and partners as they forecasted that the need for the Company’s products will grow,
yet execution of closing is still slow due to the current business environment. It is difficult to predict what
other impacts the COVID-19 pandemic may have on the Company.
B. Financial
statements in U.S. dollars Substantially
all of the Company’s and certain of its subsidiaries’ revenues are in U.S. dollars. A significant portion of purchases
of materials, components and marketing costs are denominated in U.S. dollars. Therefore, both the functional and reporting currencies
of the Company and certain of its subsidiaries are the U.S. dollar.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At
each balance sheet date, recorded balances of monetary assets and liabilities that are denominated in a currency other than the
functional currency are adjusted to reflect the current exchange rate. Exchange gains and losses from the remeasurement of such
items denominated in non U.S. dollar currencies are reflected in the consolidated statements of operations, among ‘financial
expenses, net’, as appropriate. The
functional currency of the Company’s subsidiary in South Africa changed in October 2017 from the South African Rand to U.S.
dollar. This change resulted from a change in relevant circumstances whereby sales transactions denominated in U.S. dollars became
the primary source of sales revenue. The functional currency of the Polish subsidiary is its local currency. The financial statements
of companies with a functional currency that is not the U.S. dollar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
C. Principles
of consolidation The
consolidated financial statements include the financial statements of the Company and its wholly-owned subsidiaries. Intercompany
transactions and balances have been eliminated in consolidation.
D.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discontinued operations, valuation of accounts receivable
and allowance for doubtful accounts, valuation of inventories, legal contingencies, the assumptions whether renewal options of
lease period of buildings will be exercised in the future,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
E.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
F.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G.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10C).
H. Inventories Inventories
are stated at the lower of cost or net realizable value. Cost is determined by calculating raw materials, work in process and
finished products on a “moving average”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have been
included in cost of revenues.
I. Property,
plant and equipment, net Property,
plant and equipment are stated at cost less accumulated depreciation. Depreciation is calculated using the straight-line method
over the estimated useful lives of the assets as follows:
Years
Computers, software and manufacturing equipment 3-5
Office furniture and equipment 5-16
(mainly - 10) Leasehold
improvements are amortized by the straight-line method over the shorter of the lease term or the estimated useful economic life
of such improvements.
J. Impairment
of long-lived assets Long-lived
assets, such as right-of-use assets due to operating lease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K. Revenue
recognition The
Group generates revenues from product sales manufactured based on the Company’s technology. In addition, the Company generates
revenues from the technology it developed through transaction fee arrangements and licensing agreements. Revenues are also generated
from non-recurring engineering, customer services and technical support. In
May 2014, the Financial Accounting Standards Board (“FASB”) issued ASC Topic 606, Revenue from Contracts with Customers
Topic
606 requires entities to follow a five-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ccounts for a contract with a customer when it has approval and commitment from both parties, the rights of the parties
and payment terms are identified,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Revenue
is measured based on a consideration specified in a contract with a customer, and excludes any sales incentives and amounts collected
on behalf of third parties. In
certain arrangements with variable consideration, the Company exercises judgement in order to estimate the amount of variable
consideration to be included in the transaction price. In these arrangements, revenue is recognized over time as it is mainly
attributed to ongoing services provided. Revenue
is allocated among performance obligations in a manner that reflects the consideration that the Company expects to be entitled
for the promised goods or services based on standalone selling prices “SSP”. SSP are estimated for each distinct performance
obligation and judgment may be required in their determination. The best evidence of SSP is the observable price of a product
or service when the Company sells the goods separately in similar circumstances and to similar customers. The
Company recognizes revenue when it satisfies a performance obligation by transferring control over a product or service to a customer.
For an analysis of the performance obligations and the timing of revenue recognition, for each type of the contract, see also
Note 11. In
addition, when the Company has an unconditional right to receive proceeds before the performance obligation was fulfilled, it
is required to record receivables against contract liabilities.
L. Research,
development costs and intangible assets Research
and development costs, which consist mainly of labor costs, materials and subcontractors, are charged to operations as incurred. In
accordance with ASC Topic 350-40, “Internal Use Software” According
to ASC Topic 350, “ Intangibles - Goodwill and Other Amortization
expenses amounted to $180 and $202 for the years ended December 31, 2020 and 2019, respectively. The amortization is presented
within research and development in the consolidated statements of operations.
M.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stimates forfeitures based on historical experience. The
Company elected to recognize compensation cost for awards with only service conditions that have a graded vesting schedule using
the straight-line method.
N.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In years that
discontinued operations are presented, the Company uses income from continuing operations (attributable to the parent entity)
as the benchmark to determine whether potential common shares are dilutive or antidilutive. Therefore, when the Company records
a loss from continuing operations and the issuance of option shares would be anti-dilutive due to the loss, but the Company has
net income from discontinued operations, potential shares are excluded from the diluted calculation even though the effect on
net income from discontinued operations would be dilutive. Stock
options and warrants in the amounts of 6,483,656 and 809,000 outstanding as of the years ended December 31, 2020 and 2019, respectively,
have been excluded from the calculation of the diluted net loss per ordinary share because all such securities have an anti-dilutive
effect for those periods presented.
O.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The liabilities held for sale includes long-term loan, that
does not bear any interest, but taking into account the schedule of its maturities, its amount and the relatively current low
market rates, the difference between its carrying amount and its fair value is insignificant.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ial expenses, net. As to embedded derivatives
arising from the issuance of convertible debentures, see Note 9. Transaction expenses related to the embedded derivatives are
recognized as financial expenses at the date of the initial recognition.
P.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as a component of income tax expense.
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20 and 2019 amounted to $249 and $275, respectively. Defined contribution plan
expenses were $224 and $231 in the years ended December 31, 2020 and 2019, respectively.
R. Advertising
expenses Advertising
expenses are charged to the statements of operations as incurred. Advertising expenses as presented within the results of the
continuing operations for the years ended December 31, 2020 and 2019 amounted to $250 and $216, respectively.
S. Concentrations
of credit or business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7.
The Company acquires certain components of its products from single source manufacturers. The
activity in the allowance for doubtful accounts for the years ended December 31, 2020 and 2019 is as follows:
2020 (*)
2019
Allowance for doubtful accounts at beginning of year $ (*) 570 $ 502
Additions charged to allowance for doubtful accounts 109 54
Write-downs charged against the allowance (82 ) -
Other 23 14
Allowance for doubtful accounts at end of year $ 620 $ 570
(*) Reclassified
to conform with the current period presentation, see Note 1B(2).
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
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Mass Transit Ticketing divesture
and the SmartID Division divesture qualify as discontinued operations and therefore have been presented as such. Assets
and liabilities of discontinued operations that have not yet been actually sold are presented on the balance sheet as of the end
of each reporting year in one line.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
V. Restricted
Cash and Cash Equivalents in Statement of Cash Flows The
Company implements the Accounting Standards Update (“ASU”) 2016-18, Statement of Cash Flows (Topic 230): Restricted
Cash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December 31
2020 2019
Cash and cash equivalents (*) $ 2,394 $ 2,543
Restricted cash and cash equivalents (**) 105 105
Total cash, cash equivalents, and restricted cash and cash equivalents presented in the statements of cash flows $ 2,499 $ 2,648
(*) Including
cash and cash equivalents held for sale. See Notes 1B(2) and 15.
(**) The
restricted cash and cash equivalents are included in short-term investments in the accompanying
consolidated balance sheets.
W. Leases In
February 2016, the FASB issued ASU 2016-02, Leases (Topic 842) Leases In
addition, the definition of a lease in the ASU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The
Company has adopted ASU 2016-02 commencing from January 1, 2019, under the effective date method. In accordance with the
effective date method, comparative periods are not restated, and the Company needs to record a cumulative-effect adjustment within
its accumulated deficit in the equity on January 1, 2019, without reclassification of previous financial statements. ASU 2016-02
provides a number of optional practical expedients in transition. The Company elected the ‘package of practical expedients’,
which permits the Company not to reassess its prior conclusions regarding lease identification, lease classification and initial
direct costs under ASU 2016-02 and also elected the practical expedient pertaining to the use-of hindsight. ASU 2016-02 also provides
practical expedients for an entity’s ongoing accounting. The Company also elected the practical expedient to not separate
lease and non-lease components for all of the Company’s leases, other than leases of real estate. Additionally, following
the adoption of ASU 2016-02 and in subsequent measurements, the Company applies the portfolio approach to account for the operating
lease right-of-use assets and liabilities for certain leases and incremental borrowing rates. The
Company did not have a cumulative-effect adjustment to retained earnings as a result of the adoption of ASU 2016-02 on January
1, 2019. The adoption of this standard did not have a material impact on the results of operations and cash flows. See Note 18
for additional disclosures, as required by the ASU 2016-02.
X. Recent
accounting pronouncements
1. In
June 2016, the FASB issued ASU 2016-13, Financial Instruments - Credit Losses
(Topic 326)</t>
        </is>
      </c>
    </row>
    <row r="5">
      <c r="A5" s="4" t="inlineStr">
        <is>
          <t>Financial statements in U.S. dollars</t>
        </is>
      </c>
      <c r="B5" s="4" t="inlineStr">
        <is>
          <t>B. Financial
statements in U.S. dollars Substantially
all of the Company’s and certain of its subsidiaries’ revenues are in U.S. dollars. A significant portion of purchases
of materials, components and marketing costs are denominated in U.S. dollars. Therefore, both the functional and reporting currencies
of the Company and certain of its subsidiaries are the U.S. dollar.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At
each balance sheet date, recorded balances of monetary assets and liabilities that are denominated in a currency other than the
functional currency are adjusted to reflect the current exchange rate. Exchange gains and losses from the remeasurement of such
items denominated in non U.S. dollar currencies are reflected in the consolidated statements of operations, among ‘financial
expenses, net’, as appropriate. The
functional currency of the Company’s subsidiary in South Africa changed in October 2017 from the South African Rand to U.S.
dollar. This change resulted from a change in relevant circumstances whereby sales transactions denominated in U.S. dollars became
the primary source of sales revenue. The functional currency of the Polish subsidiary is its local currency. The financial statements
of companies with a functional currency that is not the U.S. dollar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t>
        </is>
      </c>
    </row>
    <row r="6">
      <c r="A6" s="4" t="inlineStr">
        <is>
          <t>Principles of consolidation</t>
        </is>
      </c>
      <c r="B6" s="4" t="inlineStr">
        <is>
          <t>C. Principles
of consolidation The
consolidated financial statements include the financial statements of the Company and its wholly-owned subsidiaries. Intercompany
transactions and balances have been eliminated in consolidation.</t>
        </is>
      </c>
    </row>
    <row r="7">
      <c r="A7" s="4" t="inlineStr">
        <is>
          <t>Estimates and assumptions</t>
        </is>
      </c>
      <c r="B7" s="4" t="inlineStr">
        <is>
          <t>D.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discontinued operations, valuation of accounts receivable
and allowance for doubtful accounts, valuation of inventories, legal contingencies, the assumptions whether renewal options of
lease period of buildings will be exercised in the future,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t>
        </is>
      </c>
    </row>
    <row r="8">
      <c r="A8" s="4" t="inlineStr">
        <is>
          <t>Cash equivalents</t>
        </is>
      </c>
      <c r="B8" s="4" t="inlineStr">
        <is>
          <t>E.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t>
        </is>
      </c>
    </row>
    <row r="9">
      <c r="A9" s="4" t="inlineStr">
        <is>
          <t>Trade receivables</t>
        </is>
      </c>
      <c r="B9" s="4" t="inlineStr">
        <is>
          <t>F.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t>
        </is>
      </c>
    </row>
    <row r="10">
      <c r="A10" s="4" t="inlineStr">
        <is>
          <t>Short-term investments</t>
        </is>
      </c>
      <c r="B10" s="4" t="inlineStr">
        <is>
          <t>G. Short-term
investments Short-term
investments consist of:</t>
        </is>
      </c>
    </row>
    <row r="11">
      <c r="A11" s="4" t="inlineStr">
        <is>
          <t>Inventories</t>
        </is>
      </c>
      <c r="B11" s="4" t="inlineStr">
        <is>
          <t>H. Inventories Inventories
are stated at the lower of cost or net realizable value. Cost is determined by calculating raw materials, work in process and
finished products on a “moving average”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have been
included in cost of revenues.</t>
        </is>
      </c>
    </row>
    <row r="12">
      <c r="A12" s="4" t="inlineStr">
        <is>
          <t>Property, plant and equipment, net</t>
        </is>
      </c>
      <c r="B12" s="4" t="inlineStr">
        <is>
          <t>I. Property,
plant and equipment, net Property,
plant and equipment are stated at cost less accumulated depreciation. Depreciation is calculated using the straight-line method
over the estimated useful lives of the assets as follows:
Years
Computers, software and manufacturing equipment 3-5
Office furniture and equipment 5-16
(mainly - 10) Leasehold
improvements are amortized by the straight-line method over the shorter of the lease term or the estimated useful economic life
of such improvements.</t>
        </is>
      </c>
    </row>
    <row r="13">
      <c r="A13" s="4" t="inlineStr">
        <is>
          <t>Impairment of long-lived assets</t>
        </is>
      </c>
      <c r="B13" s="4" t="inlineStr">
        <is>
          <t>J. Impairment
of long-lived assets Long-lived
assets, such as right-of-use assets due to operating lease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14">
      <c r="A14" s="4" t="inlineStr">
        <is>
          <t>Revenue recognition</t>
        </is>
      </c>
      <c r="B14" s="4" t="inlineStr">
        <is>
          <t>K. Revenue
recognition The
Group generates revenues from product sales manufactured based on the Company’s technology. In addition, the Company generates
revenues from the technology it developed through transaction fee arrangements and licensing agreements. Revenues are also generated
from non-recurring engineering, customer services and technical support. In
May 2014, the Financial Accounting Standards Board (“FASB”) issued ASC Topic 606, Revenue from Contracts with Customers
Topic
606 requires entities to follow a five-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ccounts for a contract with a customer when it has approval and commitment from both parties, the rights of the parties
and payment terms are identified,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Revenue
is measured based on a consideration specified in a contract with a customer, and excludes any sales incentives and amounts collected
on behalf of third parties. In
certain arrangements with variable consideration, the Company exercises judgement in order to estimate the amount of variable
consideration to be included in the transaction price. In these arrangements, revenue is recognized over time as it is mainly
attributed to ongoing services provided. Revenue
is allocated among performance obligations in a manner that reflects the consideration that the Company expects to be entitled
for the promised goods or services based on standalone selling prices “SSP”. SSP are estimated for each distinct performance
obligation and judgment may be required in their determination. The best evidence of SSP is the observable price of a product
or service when the Company sells the goods separately in similar circumstances and to similar customers. The
Company recognizes revenue when it satisfies a performance obligation by transferring control over a product or service to a customer.
For an analysis of the performance obligations and the timing of revenue recognition, for each type of the contract, see also
Note 11. In
addition, when the Company has an unconditional right to receive proceeds before the performance obligation was fulfilled, it
is required to record receivables against contract liabilities.</t>
        </is>
      </c>
    </row>
    <row r="15">
      <c r="A15" s="4" t="inlineStr">
        <is>
          <t>Research, development costs and intangible assets</t>
        </is>
      </c>
      <c r="B15" s="4" t="inlineStr">
        <is>
          <t>L. Research,
development costs and intangible assets Research
and development costs, which consist mainly of labor costs, materials and subcontractors, are charged to operations as incurred. In
accordance with ASC Topic 350-40, “Internal Use Software” According
to ASC Topic 350, “ Intangibles - Goodwill and Other Amortization
expenses amounted to $180 and $202 for the years ended December 31, 2020 and 2019, respectively. The amortization is presented
within research and development in the consolidated statements of operations.</t>
        </is>
      </c>
    </row>
    <row r="16">
      <c r="A16" s="4" t="inlineStr">
        <is>
          <t>Stock-based compensation</t>
        </is>
      </c>
      <c r="B16" s="4" t="inlineStr">
        <is>
          <t>M.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stimates forfeitures based on historical experience. The
Company elected to recognize compensation cost for awards with only service conditions that have a graded vesting schedule using
the straight-line method.</t>
        </is>
      </c>
    </row>
    <row r="17">
      <c r="A17" s="4" t="inlineStr">
        <is>
          <t>Basic and diluted net loss per share</t>
        </is>
      </c>
      <c r="B17" s="4" t="inlineStr">
        <is>
          <t>N.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In years that
discontinued operations are presented, the Company uses income from continuing operations (attributable to the parent entity)
as the benchmark to determine whether potential common shares are dilutive or antidilutive. Therefore, when the Company records
a loss from continuing operations and the issuance of option shares would be anti-dilutive due to the loss, but the Company has
net income from discontinued operations, potential shares are excluded from the diluted calculation even though the effect on
net income from discontinued operations would be dilutive. Stock
options and warrants in the amounts of 6,483,656 and 809,000 outstanding as of the years ended December 31, 2020 and 2019, respectively,
have been excluded from the calculation of the diluted net loss per ordinary share because all such securities have an anti-dilutive
effect for those periods presented.</t>
        </is>
      </c>
    </row>
    <row r="18">
      <c r="A18" s="4" t="inlineStr">
        <is>
          <t>Fair value of financial instruments</t>
        </is>
      </c>
      <c r="B18" s="4" t="inlineStr">
        <is>
          <t>O.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The liabilities held for sale includes long-term loan, that
does not bear any interest, but taking into account the schedule of its maturities, its amount and the relatively current low
market rates, the difference between its carrying amount and its fair value is insignificant.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ial expenses, net. As to embedded derivatives
arising from the issuance of convertible debentures, see Note 9. Transaction expenses related to the embedded derivatives are
recognized as financial expenses at the date of the initial recognition.</t>
        </is>
      </c>
    </row>
    <row r="19">
      <c r="A19" s="4" t="inlineStr">
        <is>
          <t>Income tax</t>
        </is>
      </c>
      <c r="B19" s="4" t="inlineStr">
        <is>
          <t>P.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as a component of income tax expense.</t>
        </is>
      </c>
    </row>
    <row r="20">
      <c r="A20" s="4" t="inlineStr">
        <is>
          <t>Severance pay</t>
        </is>
      </c>
      <c r="B20" s="4" t="inlineStr">
        <is>
          <t>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20 and 2019 amounted to $249 and $275, respectively. Defined contribution plan
expenses were $224 and $231 in the years ended December 31, 2020 and 2019, respectively.</t>
        </is>
      </c>
    </row>
    <row r="21">
      <c r="A21" s="4" t="inlineStr">
        <is>
          <t>Advertising expenses</t>
        </is>
      </c>
      <c r="B21" s="4" t="inlineStr">
        <is>
          <t>R. Advertising
expenses Advertising
expenses are charged to the statements of operations as incurred. Advertising expenses as presented within the results of the
continuing operations for the years ended December 31, 2020 and 2019 amounted to $250 and $216, respectively.</t>
        </is>
      </c>
    </row>
    <row r="22">
      <c r="A22" s="4" t="inlineStr">
        <is>
          <t>Concentrations of credit or business risk</t>
        </is>
      </c>
      <c r="B22" s="4" t="inlineStr">
        <is>
          <t>S. Concentrations
of credit or business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7.
The Company acquires certain components of its products from single source manufacturers. The
activity in the allowance for doubtful accounts for the years ended December 31, 2020 and 2019 is as follows:
2020 (*)
2019
Allowance for doubtful accounts at beginning of year $ (*) 570 $ 502
Additions charged to allowance for doubtful accounts 109 54
Write-downs charged against the allowance (82 ) -
Other 23 14
Allowance for doubtful accounts at end of year $ 620 $ 570
(*) Reclassified
to conform with the current period presentation, see Note 1B(2).</t>
        </is>
      </c>
    </row>
    <row r="23">
      <c r="A23" s="4" t="inlineStr">
        <is>
          <t>Commitments and contingencies</t>
        </is>
      </c>
      <c r="B23" s="4" t="inlineStr">
        <is>
          <t>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t>
        </is>
      </c>
    </row>
    <row r="24">
      <c r="A24" s="4" t="inlineStr">
        <is>
          <t>Business divestures</t>
        </is>
      </c>
      <c r="B24" s="4" t="inlineStr">
        <is>
          <t>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Mass Transit Ticketing divesture
and the SmartID Division divesture qualify as discontinued operations and therefore have been presented as such. Assets
and liabilities of discontinued operations that have not yet been actually sold are presented on the balance sheet as of the end
of each reporting year in one line.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t>
        </is>
      </c>
    </row>
    <row r="25">
      <c r="A25" s="4" t="inlineStr">
        <is>
          <t>Restricted Cash and Cash Equivalents in Statement of Cash Flows</t>
        </is>
      </c>
      <c r="B25" s="4" t="inlineStr">
        <is>
          <t>V. Restricted
Cash and Cash Equivalents in Statement of Cash Flows The
Company implements the Accounting Standards Update (“ASU”) 2016-18, Statement of Cash Flows (Topic 230): Restricted
Cash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December 31
2020 2019
Cash and cash equivalents (*) $ 2,394 $ 2,543
Restricted cash and cash equivalents (**) 105 105
Total cash, cash equivalents, and restricted cash and cash equivalents presented in the statements of cash flows $ 2,499 $ 2,648
(*) Including
cash and cash equivalents held for sale. See Notes 1B(2) and 15.</t>
        </is>
      </c>
    </row>
    <row r="26">
      <c r="A26" s="4" t="inlineStr">
        <is>
          <t>Leases</t>
        </is>
      </c>
      <c r="B26" s="4" t="inlineStr">
        <is>
          <t>W. Leases In
February 2016, the FASB issued ASU 2016-02, Leases (Topic 842) Leases In
addition, the definition of a lease in the ASU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The
Company has adopted ASU 2016-02 commencing from January 1, 2019, under the effective date method. In accordance with the
effective date method, comparative periods are not restated, and the Company needs to record a cumulative-effect adjustment within
its accumulated deficit in the equity on January 1, 2019, without reclassification of previous financial statements. ASU 2016-02
provides a number of optional practical expedients in transition. The Company elected the ‘package of practical expedients’,
which permits the Company not to reassess its prior conclusions regarding lease identification, lease classification and initial
direct costs under ASU 2016-02 and also elected the practical expedient pertaining to the use-of hindsight. ASU 2016-02 also provides
practical expedients for an entity’s ongoing accounting. The Company also elected the practical expedient to not separate
lease and non-lease components for all of the Company’s leases, other than leases of real estate. Additionally, following
the adoption of ASU 2016-02 and in subsequent measurements, the Company applies the portfolio approach to account for the operating
lease right-of-use assets and liabilities for certain leases and incremental borrowing rates. The
Company did not have a cumulative-effect adjustment to retained earnings as a result of the adoption of ASU 2016-02 on January
1, 2019. The adoption of this standard did not have a material impact on the results of operations and cash flows. See Note 18
for additional disclosures, as required by the ASU 2016-02.</t>
        </is>
      </c>
    </row>
    <row r="27">
      <c r="A27" s="4" t="inlineStr">
        <is>
          <t>Recent accounting pronouncements</t>
        </is>
      </c>
      <c r="B27" s="4" t="inlineStr">
        <is>
          <t>X. Recent
accounting pronouncements
1. In
June 2016, the FASB issued ASU 2016-13, Financial Instruments - Credit Losses
(Topic 326)
2. In
December 2019, the FASB issued ASU 2019-12, Income Taxes (Topic 740): Simplifying
the Accounting for Income Taxes
3.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plant and equipment estimated useful lives of the assets</t>
        </is>
      </c>
      <c r="B4" s="4" t="inlineStr">
        <is>
          <t xml:space="preserve">Years
Computers, software and manufacturing equipment 3-5
Office furniture and equipment 5-16
(mainly - 10) </t>
        </is>
      </c>
    </row>
    <row r="5">
      <c r="A5" s="4" t="inlineStr">
        <is>
          <t>Schedule of allowance for doubtful accounts</t>
        </is>
      </c>
      <c r="B5" s="4" t="inlineStr">
        <is>
          <t xml:space="preserve">2020 (*)
2019
Allowance for doubtful accounts at beginning of year $ (*) 570 $ 502
Additions charged to allowance for doubtful accounts 109 54
Write-downs charged against the allowance (82 ) -
Other 23 14
Allowance for doubtful accounts at end of year $ 620 $ 570 </t>
        </is>
      </c>
    </row>
    <row r="6">
      <c r="A6" s="4" t="inlineStr">
        <is>
          <t>Schedule of reconciliation of cash, cash equivalents, and restricted cash and cash equivalents</t>
        </is>
      </c>
      <c r="B6" s="4" t="inlineStr">
        <is>
          <t xml:space="preserve">December 31
2020 2019
Cash and cash equivalents (*) $ 2,394 $ 2,543
Restricted cash and cash equivalents (**) 105 105
Total cash, cash equivalents, and restricted cash and cash equivalents presented in the statements of cash flows $ 2,499 $ 2,6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78" customWidth="1" min="2" max="2"/>
    <col width="24" customWidth="1" min="3" max="3"/>
    <col width="27" customWidth="1" min="4" max="4"/>
    <col width="13" customWidth="1" min="5" max="5"/>
    <col width="24" customWidth="1" min="6" max="6"/>
    <col width="13" customWidth="1" min="7" max="7"/>
  </cols>
  <sheetData>
    <row r="1">
      <c r="A1" s="1" t="inlineStr">
        <is>
          <t>Consolidated Balance Sheets (Parentheticals) $ in Thousands</t>
        </is>
      </c>
      <c r="B1" s="2" t="inlineStr">
        <is>
          <t>Dec. 31, 2020USD ($)shares</t>
        </is>
      </c>
      <c r="C1" s="2" t="inlineStr">
        <is>
          <t>Dec. 31, 2020₪ / shares</t>
        </is>
      </c>
      <c r="D1" s="2" t="inlineStr">
        <is>
          <t>Dec. 31, 2019USD ($)shares</t>
        </is>
      </c>
      <c r="E1" s="2" t="inlineStr">
        <is>
          <t>[1]</t>
        </is>
      </c>
      <c r="F1" s="2" t="inlineStr">
        <is>
          <t>Dec. 31, 2019₪ / shares</t>
        </is>
      </c>
      <c r="G1" s="2" t="inlineStr">
        <is>
          <t>[1]</t>
        </is>
      </c>
    </row>
    <row r="2">
      <c r="A2" s="3" t="inlineStr">
        <is>
          <t>Statement of Financial Position [Abstract]</t>
        </is>
      </c>
    </row>
    <row r="3">
      <c r="A3" s="4" t="inlineStr">
        <is>
          <t>Allowance for doubtful accounts, net (in Dollars) | $</t>
        </is>
      </c>
      <c r="B3" s="6" t="n">
        <v>620</v>
      </c>
      <c r="D3" s="6" t="n">
        <v>570</v>
      </c>
    </row>
    <row r="4">
      <c r="A4" s="4" t="inlineStr">
        <is>
          <t>Ordinary shares, par value (in New Shekels per share) | ₪ / shares</t>
        </is>
      </c>
      <c r="C4" s="7" t="n">
        <v>0.1</v>
      </c>
      <c r="F4" s="7" t="n">
        <v>0.1</v>
      </c>
    </row>
    <row r="5">
      <c r="A5" s="4" t="inlineStr">
        <is>
          <t>Ordinary shares, shares authorized</t>
        </is>
      </c>
      <c r="B5" s="5" t="n">
        <v>100000000</v>
      </c>
      <c r="D5" s="5" t="n">
        <v>50000000</v>
      </c>
    </row>
    <row r="6">
      <c r="A6" s="4" t="inlineStr">
        <is>
          <t>Ordinary shares, shares issued</t>
        </is>
      </c>
      <c r="B6" s="5" t="n">
        <v>55003076</v>
      </c>
      <c r="D6" s="5" t="n">
        <v>47963076</v>
      </c>
    </row>
    <row r="7">
      <c r="A7" s="4" t="inlineStr">
        <is>
          <t>Ordinary shares, shares outstanding</t>
        </is>
      </c>
      <c r="B7" s="5" t="n">
        <v>53824377</v>
      </c>
      <c r="D7" s="5" t="n">
        <v>46784377</v>
      </c>
    </row>
    <row r="8">
      <c r="A8" s="4" t="inlineStr">
        <is>
          <t>Treasury shares, at cost</t>
        </is>
      </c>
      <c r="B8" s="5" t="n">
        <v>1178699</v>
      </c>
      <c r="D8" s="5" t="n">
        <v>1178699</v>
      </c>
    </row>
    <row r="9"/>
    <row r="10">
      <c r="A10" s="4" t="inlineStr">
        <is>
          <t>[1]</t>
        </is>
      </c>
      <c r="B10" s="4" t="inlineStr">
        <is>
          <t>Reclassified to conform with the current period presentation, see Note 1B(2).</t>
        </is>
      </c>
    </row>
  </sheetData>
  <mergeCells count="16">
    <mergeCell ref="D2:E2"/>
    <mergeCell ref="F2:G2"/>
    <mergeCell ref="D3:E3"/>
    <mergeCell ref="F3:G3"/>
    <mergeCell ref="D4:E4"/>
    <mergeCell ref="F4:G4"/>
    <mergeCell ref="D5:E5"/>
    <mergeCell ref="F5:G5"/>
    <mergeCell ref="D6:E6"/>
    <mergeCell ref="F6:G6"/>
    <mergeCell ref="D7:E7"/>
    <mergeCell ref="F7:G7"/>
    <mergeCell ref="D8:E8"/>
    <mergeCell ref="F8:G8"/>
    <mergeCell ref="A9:G9"/>
    <mergeCell ref="B10:G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0</t>
        </is>
      </c>
    </row>
    <row r="3">
      <c r="A3" s="3" t="inlineStr">
        <is>
          <t>Other Income and Expenses [Abstract]</t>
        </is>
      </c>
    </row>
    <row r="4">
      <c r="A4" s="4" t="inlineStr">
        <is>
          <t>Schedule of other receivables and prepaid expenses</t>
        </is>
      </c>
      <c r="B4" s="4" t="inlineStr">
        <is>
          <t>December 31
2020 (*)
2019
Government
institutions $ 104 $ 155
Prepaid
expenses 257 152
Suppliers
advance 227 450
Other
receivables 107 54
$ 695 $ 811
(*) Reclassified
to conform with the current period presentation, see Note 1B(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December 31
2020 (*)
2019
Raw
materials $ 926 $ 1,264
Finished
products 1,553 1,756
$ 2,479 $ 3,020
(*) Reclassified
to conform with the current period presentation, see Note 1B(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December 31
Cost 2020 (*)
2019
Leasehold
improvements $ 245 $ 189
Computers,
software and manufacturing equipment 7,591 7,411
Office
furniture and equipment 193 187
Motor
vehicles 146 146
Total
cost 8,175 7,933
Total
accumulated depreciation 7,423 7,186
$ 752 $ 747
(*) Reclassified
to conform with the current period presentation, see Note 1B(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and Financial Instruments Subject to Mandatory Redemption [Abstract]</t>
        </is>
      </c>
    </row>
    <row r="4">
      <c r="A4" s="4" t="inlineStr">
        <is>
          <t>Schedule of other current liabilities</t>
        </is>
      </c>
      <c r="B4" s="4" t="inlineStr">
        <is>
          <t>December 31
2020 (*)
2019
Employees
and related expenses $ 516 $ 528
Accrued
expenses 811 837
Customer
advances 142 110
Short-term
liabilities due to operating leases and current maturities (***) 762 512
Other
current liabilities 52 (**)
618
$ 2,283 $ 2,605
(*) Reclassified
to conform with the current period presentation, see Note 1B(2).
(**) Thebalance
as of December 31, 2019 include provision in amounts of $553, as mentioned in Note 15.
(***) See
Note 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Loans (Tables)</t>
        </is>
      </c>
      <c r="B1" s="2" t="inlineStr">
        <is>
          <t>12 Months Ended</t>
        </is>
      </c>
    </row>
    <row r="2">
      <c r="B2" s="2" t="inlineStr">
        <is>
          <t>Dec. 31, 2020</t>
        </is>
      </c>
    </row>
    <row r="3">
      <c r="A3" s="3" t="inlineStr">
        <is>
          <t>Debt Disclosure [Abstract]</t>
        </is>
      </c>
    </row>
    <row r="4">
      <c r="A4" s="4" t="inlineStr">
        <is>
          <t>Schedule of long-term loans</t>
        </is>
      </c>
      <c r="B4" s="4" t="inlineStr">
        <is>
          <t xml:space="preserve">December 31
2020 2019
Long-term
loans (*) $ 15 $ 24
Less
- current maturities 1 2
$ 14 $ 22 </t>
        </is>
      </c>
    </row>
    <row r="5">
      <c r="A5" s="4" t="inlineStr">
        <is>
          <t>Schedule of short-term loans, bank credit, and current maturities of long-term debt</t>
        </is>
      </c>
      <c r="B5" s="4" t="inlineStr">
        <is>
          <t xml:space="preserve">December 31 December 31
2020 2020 (*)
2019
%
Interest
rate
In
NIS 4.
90 541 456
541 456
Current
maturities of long-term loans 1 2
$ 542 $ 4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vertible short-term loan from a controlling shareholder (Tables)</t>
        </is>
      </c>
      <c r="B1" s="2" t="inlineStr">
        <is>
          <t>12 Months Ended</t>
        </is>
      </c>
    </row>
    <row r="2">
      <c r="B2" s="2" t="inlineStr">
        <is>
          <t>Dec. 31, 2020</t>
        </is>
      </c>
    </row>
    <row r="3">
      <c r="A3" s="3" t="inlineStr">
        <is>
          <t>Debt Disclosure [Abstract]</t>
        </is>
      </c>
    </row>
    <row r="4">
      <c r="A4" s="4" t="inlineStr">
        <is>
          <t>Schedule of fair value conversion</t>
        </is>
      </c>
      <c r="B4" s="4" t="inlineStr">
        <is>
          <t xml:space="preserve">Expected
volatility (%) 125.2 %
Risk-free interest
rate (%) 0.09 %
Expected dividend yield 0 %
Contractual term (years) 0.5
Conversion price (US
dollars per share) 0.124
Underlying Share price
(US dollars per share) 0.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future rentals of premises under non-cancelable operating lease agreements</t>
        </is>
      </c>
      <c r="B4" s="4" t="inlineStr">
        <is>
          <t xml:space="preserve">2021 $ 537
2022 458
2023 318
2024 (*)
584
$ 1,8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Year
ended December 31
2020
Retail Petroleum Total
Cashless
payment products (A) $ 6,958 $ - $ 6,958
Complete
cashless payment solutions (B):
Sales
of products (B1) 2,179 1,682 3,861
Licensing
fees, transaction fees and services (B2) 1,037 886 1,923
3,216 2,568 5,784
Total
revenues $ 10,174 $ 2,568 $ 12,742
Year
ended December 31
(*)
2019
Retail Petroleum Total
Cashless
payment products (A) $ 5,384 $ - $ 5,384
Complete
cashless payment solutions (B):
Sales
of products (B1) 1,048 1,964 3,012
Licensing
fees, transaction fees and services (B2) 975 1,278 2,253
2,023 3,242 5,265
Total
revenues $ 7,407 $ 3,242 $ 10,649
(*) Reclassified
to conform with the current period presentation, see Note 1B(2).</t>
        </is>
      </c>
    </row>
    <row r="5">
      <c r="A5" s="4" t="inlineStr">
        <is>
          <t>Schedule of contract balances</t>
        </is>
      </c>
      <c r="B5" s="4" t="inlineStr">
        <is>
          <t>December
31 December
31
2020 (*)
2019
Trade
receivables, net of allowance for doubtful accounts $ 1,148 $ 2,134
Customer
advances $ 142 $ 110
(*) Reclassified
to conform with the current period presentation, see Note 1B(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Black-Scholes model and assumptions</t>
        </is>
      </c>
      <c r="B4" s="4" t="inlineStr">
        <is>
          <t xml:space="preserve">Year
ended December 31
2020 2019
Expected dividend yield 0 % 0 %
Expected volatility 97%-109 % 78%-88 %
Risk-free interest rate 0.22%-1.53 % 1.63%-2.47 %
Expected life - in years 2.49 2.44 </t>
        </is>
      </c>
    </row>
    <row r="5">
      <c r="A5" s="4" t="inlineStr">
        <is>
          <t>Schedule of stock options activity</t>
        </is>
      </c>
      <c r="B5" s="4" t="inlineStr">
        <is>
          <t xml:space="preserve">Weighted
average
Number of exercise Aggregate
options price per intrinsic
outstanding share value
Outstanding – December 31, 2019 809,000 $ 0.93
Options granted 814,000 0.24
Options expired or forfeited (179,667 ) 0.88
Outstanding – December 31, 2020 1,443,333 $ 0.54 $ 5
Exercisable as of:
December 31, 2020 681,330 $ 0.83 $ 2 </t>
        </is>
      </c>
    </row>
    <row r="6">
      <c r="A6" s="4" t="inlineStr">
        <is>
          <t>Schedule of options outstanding and exercisable</t>
        </is>
      </c>
      <c r="B6" s="4" t="inlineStr">
        <is>
          <t xml:space="preserve">Options outstanding Options Exercisable
Number Weighted Number Weighted
outstanding average Weighted Outstanding average Weighted
as of remaining Average as
of remaining Average
December 31, contractual Exercise December 31, contractual Exercise
Range of exercise
price 2020 life (years) Price 2020 life (years) Price
$ 0.20-0.90 1,057,333 3.87 $ 0.33 295,330 3.18 $ 0.44
$ 1.07-1.22 386,000 1.27 $ 1.13 386,000 1.27 $ 1.13
1,443,333 3.17 681,330 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statement of operations data (Tables)</t>
        </is>
      </c>
      <c r="B1" s="2" t="inlineStr">
        <is>
          <t>12 Months Ended</t>
        </is>
      </c>
    </row>
    <row r="2">
      <c r="B2" s="2" t="inlineStr">
        <is>
          <t>Dec. 31, 2020</t>
        </is>
      </c>
    </row>
    <row r="3">
      <c r="A3" s="3" t="inlineStr">
        <is>
          <t>Other Income and Expenses [Abstract]</t>
        </is>
      </c>
    </row>
    <row r="4">
      <c r="A4" s="4" t="inlineStr">
        <is>
          <t>Schedule of other expenses (income), net</t>
        </is>
      </c>
      <c r="B4" s="4" t="inlineStr">
        <is>
          <t>Year ended December 31
2020 (*) 2019
Gain on sale of property and equipment, net (**) - (326 )
Other (11 ) -
Other income, net $ (11 ) $ (326 )
(*) Reclassified
to conform with the current period presentation, see Note 1B(2).
(**) In
March 2019, OTI Petrosmart (Pty), Ltd., the South African subsidiary (“Petrosmart”), entered into an agreement pursuant
to which Petrosmart agreed to sell its head office in Cape Town, South Africa, to a third party for consideration of Rand 15,500
(approximately $1,100), and Petrosmart agreed to lease back this building for its current operations. The sale has been completed
and the operating lease commenced during the third quarter of 2019. The leaseback period is three years. The annual rent for the
first year is approximately Rand 1,800 (approximately $123) and will be increased by 8.5% each year. Petrosmart has the right
to extend the lease by two years. The Company recognized a profit in the amount of approximately $328 during the third quarter
of 2019 due to the sale of the building. In February 2021, subsequent to the balance sheet date, Petrosmart signed an addendum
to this agreement pursuant to which Petrosmart is entitled to insignificant rental redu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1]</t>
        </is>
      </c>
    </row>
    <row r="3">
      <c r="A3" s="3" t="inlineStr">
        <is>
          <t>Revenues</t>
        </is>
      </c>
    </row>
    <row r="4">
      <c r="A4" s="4" t="inlineStr">
        <is>
          <t>Sales</t>
        </is>
      </c>
      <c r="B4" s="6" t="n">
        <v>11191</v>
      </c>
      <c r="C4" s="6" t="n">
        <v>9144</v>
      </c>
    </row>
    <row r="5">
      <c r="A5" s="4" t="inlineStr">
        <is>
          <t>Licensing and transaction fees</t>
        </is>
      </c>
      <c r="B5" s="5" t="n">
        <v>1551</v>
      </c>
      <c r="C5" s="5" t="n">
        <v>1505</v>
      </c>
    </row>
    <row r="6">
      <c r="A6" s="4" t="inlineStr">
        <is>
          <t>Total revenues</t>
        </is>
      </c>
      <c r="B6" s="5" t="n">
        <v>12742</v>
      </c>
      <c r="C6" s="5" t="n">
        <v>10649</v>
      </c>
    </row>
    <row r="7">
      <c r="A7" s="3" t="inlineStr">
        <is>
          <t>Cost of revenues</t>
        </is>
      </c>
    </row>
    <row r="8">
      <c r="A8" s="4" t="inlineStr">
        <is>
          <t>Cost of sales</t>
        </is>
      </c>
      <c r="B8" s="5" t="n">
        <v>7641</v>
      </c>
      <c r="C8" s="5" t="n">
        <v>6402</v>
      </c>
    </row>
    <row r="9">
      <c r="A9" s="4" t="inlineStr">
        <is>
          <t>Total cost of revenues</t>
        </is>
      </c>
      <c r="B9" s="5" t="n">
        <v>7641</v>
      </c>
      <c r="C9" s="5" t="n">
        <v>6402</v>
      </c>
    </row>
    <row r="10">
      <c r="A10" s="4" t="inlineStr">
        <is>
          <t>Gross profit</t>
        </is>
      </c>
      <c r="B10" s="5" t="n">
        <v>5101</v>
      </c>
      <c r="C10" s="5" t="n">
        <v>4247</v>
      </c>
    </row>
    <row r="11">
      <c r="A11" s="3" t="inlineStr">
        <is>
          <t>Operating expenses</t>
        </is>
      </c>
    </row>
    <row r="12">
      <c r="A12" s="4" t="inlineStr">
        <is>
          <t>Research and development</t>
        </is>
      </c>
      <c r="B12" s="5" t="n">
        <v>3531</v>
      </c>
      <c r="C12" s="5" t="n">
        <v>3287</v>
      </c>
    </row>
    <row r="13">
      <c r="A13" s="4" t="inlineStr">
        <is>
          <t>Selling and marketing</t>
        </is>
      </c>
      <c r="B13" s="5" t="n">
        <v>3233</v>
      </c>
      <c r="C13" s="5" t="n">
        <v>2934</v>
      </c>
    </row>
    <row r="14">
      <c r="A14" s="4" t="inlineStr">
        <is>
          <t>General and administrative</t>
        </is>
      </c>
      <c r="B14" s="5" t="n">
        <v>3028</v>
      </c>
      <c r="C14" s="5" t="n">
        <v>3449</v>
      </c>
    </row>
    <row r="15">
      <c r="A15" s="4" t="inlineStr">
        <is>
          <t>Other income, net</t>
        </is>
      </c>
      <c r="B15" s="5" t="n">
        <v>-11</v>
      </c>
      <c r="C15" s="5" t="n">
        <v>-326</v>
      </c>
    </row>
    <row r="16">
      <c r="A16" s="4" t="inlineStr">
        <is>
          <t>Total operating expenses</t>
        </is>
      </c>
      <c r="B16" s="5" t="n">
        <v>9781</v>
      </c>
      <c r="C16" s="5" t="n">
        <v>9344</v>
      </c>
    </row>
    <row r="17">
      <c r="A17" s="4" t="inlineStr">
        <is>
          <t>Operating loss from continuing operations</t>
        </is>
      </c>
      <c r="B17" s="5" t="n">
        <v>-4680</v>
      </c>
      <c r="C17" s="5" t="n">
        <v>-5097</v>
      </c>
    </row>
    <row r="18">
      <c r="A18" s="4" t="inlineStr">
        <is>
          <t>Financial expenses, net</t>
        </is>
      </c>
      <c r="B18" s="5" t="n">
        <v>-370</v>
      </c>
      <c r="C18" s="5" t="n">
        <v>-353</v>
      </c>
    </row>
    <row r="19">
      <c r="A19" s="4" t="inlineStr">
        <is>
          <t>Loss from continuing operations before taxes on income</t>
        </is>
      </c>
      <c r="B19" s="5" t="n">
        <v>-5050</v>
      </c>
      <c r="C19" s="5" t="n">
        <v>-5450</v>
      </c>
    </row>
    <row r="20">
      <c r="A20" s="4" t="inlineStr">
        <is>
          <t>Income tax benefit, net</t>
        </is>
      </c>
      <c r="B20" s="5" t="n">
        <v>10</v>
      </c>
      <c r="C20" s="5" t="n">
        <v>106</v>
      </c>
    </row>
    <row r="21">
      <c r="A21" s="4" t="inlineStr">
        <is>
          <t>Net loss from continuing operations</t>
        </is>
      </c>
      <c r="B21" s="5" t="n">
        <v>-5040</v>
      </c>
      <c r="C21" s="5" t="n">
        <v>-5344</v>
      </c>
      <c r="D21" s="4" t="inlineStr">
        <is>
          <t>[2]</t>
        </is>
      </c>
    </row>
    <row r="22">
      <c r="A22" s="4" t="inlineStr">
        <is>
          <t>Net loss from discontinued operations</t>
        </is>
      </c>
      <c r="B22" s="5" t="n">
        <v>-1093</v>
      </c>
      <c r="C22" s="5" t="n">
        <v>-545</v>
      </c>
      <c r="D22" s="4" t="inlineStr">
        <is>
          <t>[2]</t>
        </is>
      </c>
    </row>
    <row r="23">
      <c r="A23" s="4" t="inlineStr">
        <is>
          <t>Net loss</t>
        </is>
      </c>
      <c r="B23" s="6" t="n">
        <v>-6133</v>
      </c>
      <c r="C23" s="6" t="n">
        <v>-5889</v>
      </c>
    </row>
    <row r="24">
      <c r="A24" s="3" t="inlineStr">
        <is>
          <t>Basic and diluted net loss attributable to shareholders per ordinary share</t>
        </is>
      </c>
    </row>
    <row r="25">
      <c r="A25" s="4" t="inlineStr">
        <is>
          <t>From continuing operations (in Dollars per share)</t>
        </is>
      </c>
      <c r="B25" s="8" t="n">
        <v>-0.1</v>
      </c>
      <c r="C25" s="8" t="n">
        <v>-0.13</v>
      </c>
    </row>
    <row r="26">
      <c r="A26" s="4" t="inlineStr">
        <is>
          <t>From discontinued operations (in Dollars per share)</t>
        </is>
      </c>
      <c r="B26" s="9" t="n">
        <v>-0.02</v>
      </c>
      <c r="C26" s="9" t="n">
        <v>-0.01</v>
      </c>
    </row>
    <row r="27">
      <c r="A27" s="4" t="inlineStr">
        <is>
          <t>Total (in Dollars per share)</t>
        </is>
      </c>
      <c r="B27" s="8" t="n">
        <v>-0.12</v>
      </c>
      <c r="C27" s="8" t="n">
        <v>-0.14</v>
      </c>
    </row>
    <row r="28">
      <c r="A28" s="4" t="inlineStr">
        <is>
          <t>Weighted average number of ordinary shares used in computing basic and diluted net loss per ordinary share (in Shares)</t>
        </is>
      </c>
      <c r="B28" s="5" t="n">
        <v>52046016</v>
      </c>
      <c r="C28" s="5" t="n">
        <v>41385856</v>
      </c>
    </row>
    <row r="29"/>
    <row r="30">
      <c r="A30" s="4" t="inlineStr">
        <is>
          <t>[1]</t>
        </is>
      </c>
      <c r="B30" s="4" t="inlineStr">
        <is>
          <t>Reclassified to conform with the current period presentation, see Note 1B(2).</t>
        </is>
      </c>
    </row>
    <row r="31">
      <c r="A31" s="4" t="inlineStr">
        <is>
          <t>[2]</t>
        </is>
      </c>
      <c r="B31" s="4" t="inlineStr">
        <is>
          <t>Reclassified to conform with the current period presentation, see Note 1B(2).</t>
        </is>
      </c>
    </row>
  </sheetData>
  <mergeCells count="5">
    <mergeCell ref="A1:A2"/>
    <mergeCell ref="B1:D1"/>
    <mergeCell ref="A29:D29"/>
    <mergeCell ref="B30:D30"/>
    <mergeCell ref="B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December 31 December 31
2020 (*) 2019
Deferred tax assets:
Carryforward losses $ 47,132 $ 46,102
Other 812 766
Total gross deferred tax assets 47,944 46,868
Less – valuation allowance (47,944 ) (46,868 )
Net deferred tax assets $ - $ -
Deferred tax liability -
Other - (16 )
Net deferred tax liability (**) $ (**) - $ (16 )</t>
        </is>
      </c>
    </row>
    <row r="5">
      <c r="A5" s="4" t="inlineStr">
        <is>
          <t>Summary of changes in valuation allowance</t>
        </is>
      </c>
      <c r="B5" s="4" t="inlineStr">
        <is>
          <t xml:space="preserve">Year ended December 31
2020 2019
Balance at beginning of year $ 46,868 $ 45,689
Additions during the year from Continuing operations 1,039 1,233
Discontinued operations - see Note 1B 57 164
Tax from previous years (39 ) (169 )
Exchange rate differences on carryforward losses 3 13
Deferred intercompany transactions 32 (44 )
Other changes (16 ) (18 )
Balance at end of year $ 47,944 $ 46,868 </t>
        </is>
      </c>
    </row>
    <row r="6">
      <c r="A6" s="4" t="inlineStr">
        <is>
          <t>Schedule of income tax (expense) benefit components</t>
        </is>
      </c>
      <c r="B6" s="4" t="inlineStr">
        <is>
          <t xml:space="preserve">Year ended December 31
2020 (*) 2019
Current income tax expenses $ - $ -
Current income tax (expenses) benefits from previous years (26 ) 128
Deferred tax benefit (expenses) 36 (22 )
Income tax benefit, net $ 10 $ 106 </t>
        </is>
      </c>
    </row>
    <row r="7">
      <c r="A7" s="4" t="inlineStr">
        <is>
          <t>Schedule of loss from continuing operations before taxes on income</t>
        </is>
      </c>
      <c r="B7" s="4" t="inlineStr">
        <is>
          <t xml:space="preserve">Year ended December 31
2020 (*) 2019
Computed “expected” income tax benefit $ 1,162 $ 1,254
Decrease in income tax benefit resulting
from:
Change in valuation allowance, net (1,039 ) (1,233 )
Nondeductible stock-based compensation related to options issued to employees (15 ) (29 )
Other nondeductible expenses (50 ) (11 )
Tax from previous years (26 ) 128
Other (22 ) (3 )
Reported income tax benefit $ 10 $ 106 </t>
        </is>
      </c>
    </row>
    <row r="8">
      <c r="A8" s="4" t="inlineStr">
        <is>
          <t>Schedule of income (loss) before taxes on income</t>
        </is>
      </c>
      <c r="B8" s="4" t="inlineStr">
        <is>
          <t>Year ended December 31
2020 (*) 2019
Israel $ (4,765 ) $ (5,526 )
Non-Israel (285 ) 76
$ (5,050 ) $ (5,4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assets and liabilities from discontinued operations held for sale</t>
        </is>
      </c>
      <c r="B4" s="4" t="inlineStr">
        <is>
          <t>Year ended December 31
2020 (*) 2019
Revenues $ 2,817 $ 4,102
Expenses (3,910 ) (4,165 )
Other loss, net - (**)(482 )
Net loss from discontinued operations $ (1,093 ) $ (545 )</t>
        </is>
      </c>
    </row>
    <row r="5">
      <c r="A5" s="4" t="inlineStr">
        <is>
          <t>Schedule of assets and liabilities from discontinued operations held for sale</t>
        </is>
      </c>
      <c r="B5" s="4" t="inlineStr">
        <is>
          <t xml:space="preserve">December 31
2020 (*) 2019
Assets held for sale from discontinued operations:
Current assets
Cash and cash equivalents $ 1,017 $ 1,003
Trade receivables, net of allowance for doubtful accounts of $42 409 296
Other receivables and prepaid expenses 454 1,011
Inventories 392 312
Property, plant and equipment, net 3,136 -
Intangible assets, net 370 -
Right-of-use assets due to operating leases 580 -
6,358 2,622
Long-term assets
Property, plant and equipment, net - 2,947
Intangible assets, net - 483
Right-of-use assets due to operating leases - 721
- 4,151
Liabilities held for sale from discontinued operations:
Current liabilities
Short-term bank credit and current maturities of long-term loans 2,339 2,020
Trade payables 1,832 3,505
Other current liabilities 443 449
Long-term loans, net of current maturities (**)642 -
Long-term liabilities due to operating leases, net of current maturities (**)401 -
Deferred tax liability 172 -
5,829 5,974
Long-term liabilities
Long-term liabilities due to operating leases, net of current maturities - 546
Deferred tax liability - 400
$ - $ 9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Schedule of information regarding results of each reportable segment</t>
        </is>
      </c>
      <c r="B4" s="4" t="inlineStr">
        <is>
          <t>Year ended December 31,
2020
Retail Petroleum Consolidated
Revenues $ 10,174 $ 2,568 $ 12,742
Reportable segment gross profit (**) 4,118 1,021 5,139
Reconciliation of reportable segment
gross profit to gross profit for the period
Depreciation (34 )
Stock-based compensation (4 )
Gross profit for the period $ 5,101
Year
ended December 31, 2019 (*)
Retail Petroleum Consolidated
Revenues $ 7,407 $ 3,242 $ 10,649
Reportable segment gross profit (**) 2,786 1,500 4,286
Reconciliation of reportable segment
gross profit to gross profit for the period
Depreciation (34 )
Stock-based compensation (5 )
Gross profit for the period $ 4,247
(*) Reclassified
to conform with the current period presentation, see Note 1B(2).
(**) Gross
profit as reviewed by the CODM represents gross profit, adjusted to exclude depreciation
and stock-based compens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eographic Information and Major Customers (Tables)</t>
        </is>
      </c>
      <c r="B1" s="2" t="inlineStr">
        <is>
          <t>12 Months Ended</t>
        </is>
      </c>
    </row>
    <row r="2">
      <c r="B2" s="2" t="inlineStr">
        <is>
          <t>Dec. 31, 2020</t>
        </is>
      </c>
    </row>
    <row r="3">
      <c r="A3" s="3" t="inlineStr">
        <is>
          <t>Segments, Geographical Areas [Abstract]</t>
        </is>
      </c>
    </row>
    <row r="4">
      <c r="A4" s="4" t="inlineStr">
        <is>
          <t>Schedule of revenues by geographical areas from external customers</t>
        </is>
      </c>
      <c r="B4" s="4" t="inlineStr">
        <is>
          <t>Year ended December 31
2020 (*) 2019
Revenues by geographical areas from external customers
Americas $ 4,574 $ 3,625
Asia 2,415 1,074
Africa 1,520 2,087
Europe 4,233 3,863
Total export 12,742 10,649
(*) Reclassified
to conform with the current period presentation. See Note 1B(2).</t>
        </is>
      </c>
    </row>
    <row r="5">
      <c r="A5" s="4" t="inlineStr">
        <is>
          <t>Schedule of long lived assets by geographical areas</t>
        </is>
      </c>
      <c r="B5" s="4" t="inlineStr">
        <is>
          <t>December 31 December 31
2020 (*) 2019
Long lived assets by geographical areas (excluding assets held for sale)
Domestic (Israel) $ 3,538 $ 1,846
Poland (excluding assets held for sale) 40 50
South Africa 322 496
America 2 19
$ 3,902 $ 2,411
(*) Reclassified
to conform with the current period presentation. See Note 1B(2).</t>
        </is>
      </c>
    </row>
    <row r="6">
      <c r="A6" s="4" t="inlineStr">
        <is>
          <t>Schedule of major customers by percentage from total revenues</t>
        </is>
      </c>
      <c r="B6" s="4" t="inlineStr">
        <is>
          <t>Year ended December 31
2020 (*) 2019
% %
Major Customers by percentage from total revenues
Customer A 19 % 20 %
Customer B 14 % 6 %
Customer C 12 % 13 %
(*) Reclassified
to conform with the current period presentation. See Note 1B(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the maturities of operating lease liabilities</t>
        </is>
      </c>
      <c r="B4" s="4" t="inlineStr">
        <is>
          <t>2021 $ 954
2022 803
2023 381
2024 243
2025 258
Thereafter 1,032
Total leases payments 3,671
Less - discount 566
Operating lease liabilities (*) $ 3,105
(*) Excluding
liabilities held for sa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21" customWidth="1" min="5" max="5"/>
    <col width="16" customWidth="1" min="6" max="6"/>
  </cols>
  <sheetData>
    <row r="1">
      <c r="A1" s="1" t="inlineStr">
        <is>
          <t>General (Details) $ in Thousands</t>
        </is>
      </c>
      <c r="B1" s="2" t="inlineStr">
        <is>
          <t>1 Months Ended</t>
        </is>
      </c>
      <c r="F1" s="2" t="inlineStr">
        <is>
          <t>12 Months Ended</t>
        </is>
      </c>
    </row>
    <row r="2">
      <c r="B2" s="2" t="inlineStr">
        <is>
          <t>Mar. 29, 2021</t>
        </is>
      </c>
      <c r="C2" s="2" t="inlineStr">
        <is>
          <t>Dec. 24, 2018</t>
        </is>
      </c>
      <c r="D2" s="2" t="inlineStr">
        <is>
          <t>Apr. 20, 2016</t>
        </is>
      </c>
      <c r="E2" s="2" t="inlineStr">
        <is>
          <t>Dec. 31, 2013USD ($)</t>
        </is>
      </c>
      <c r="F2" s="2" t="inlineStr">
        <is>
          <t>Dec. 31, 2020</t>
        </is>
      </c>
    </row>
    <row r="3">
      <c r="A3" s="3" t="inlineStr">
        <is>
          <t>Organization and Basis of Presentation (Textual)</t>
        </is>
      </c>
    </row>
    <row r="4">
      <c r="A4" s="4" t="inlineStr">
        <is>
          <t>Number of operating segments</t>
        </is>
      </c>
      <c r="F4" s="5" t="n">
        <v>2</v>
      </c>
    </row>
    <row r="5">
      <c r="A5" s="4" t="inlineStr">
        <is>
          <t>Total purchase price in cash</t>
        </is>
      </c>
      <c r="E5" s="6" t="n">
        <v>10000</v>
      </c>
    </row>
    <row r="6">
      <c r="A6" s="4" t="inlineStr">
        <is>
          <t>Additional purchase price</t>
        </is>
      </c>
      <c r="E6" s="6" t="n">
        <v>12500</v>
      </c>
    </row>
    <row r="7">
      <c r="A7" s="4" t="inlineStr">
        <is>
          <t>Settlement agreement resolving, description</t>
        </is>
      </c>
      <c r="C7" s="4" t="inlineStr">
        <is>
          <t>the Company&amp;#x2019;s favor and denied SuperCom&amp;#x2019;s claims. The arbitrator ordered SuperCom to disclose the financial information regarding the earn-out payments that the Company is entitled to receive, and to pay the Company accordingly, or otherwise pay the Company approximately $1,300 that reflects the maximum earn-out amount that has not yet been paid to the Company by SuperCom. The arbitration verdict was approved as a court&amp;#x2019;s verdict in June 2019, but SuperCom failed to disclose the financial information in the way it should have done according to the arbitration decision.</t>
        </is>
      </c>
      <c r="D7" s="4" t="inlineStr">
        <is>
          <t>the purchaser of the Smart ID division, SuperCom Ltd. (&amp;#x201c;SuperCom&amp;#x201d;), and the Company entered into a settlement agreement resolving certain litigation between SuperCom and the Company pursuant to which SuperCom paid the Company $2,050 and agreed to pay the Company up to $1,500 in accordance with and subject to a certain earn-out mechanism.</t>
        </is>
      </c>
    </row>
    <row r="8">
      <c r="A8" s="4" t="inlineStr">
        <is>
          <t>Subsequent Event [Member]</t>
        </is>
      </c>
    </row>
    <row r="9">
      <c r="A9" s="3" t="inlineStr">
        <is>
          <t>Organization and Basis of Presentation (Textual)</t>
        </is>
      </c>
    </row>
    <row r="10">
      <c r="A10" s="4" t="inlineStr">
        <is>
          <t>Sale of stock percentage</t>
        </is>
      </c>
      <c r="B10" s="4" t="inlineStr">
        <is>
          <t>100.00%</t>
        </is>
      </c>
    </row>
    <row r="11">
      <c r="A11" s="4" t="inlineStr">
        <is>
          <t>Sale agreement, description</t>
        </is>
      </c>
      <c r="B11" s="4" t="inlineStr">
        <is>
          <t>The consideration for ASEC is $3,000, of which approximately $2,100 shall be used to repay Polish banks loans at the closing date, as mentioned in the Sale Agreement, offset by minor adjustments.</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 width="14" customWidth="1" min="6" max="6"/>
  </cols>
  <sheetData>
    <row r="1">
      <c r="A1" s="1" t="inlineStr">
        <is>
          <t>Significant Accounting Policies (Details) - USD ($) $ in Thousands</t>
        </is>
      </c>
      <c r="B1" s="2" t="inlineStr">
        <is>
          <t>12 Months Ended</t>
        </is>
      </c>
    </row>
    <row r="2">
      <c r="B2" s="2" t="inlineStr">
        <is>
          <t>Dec. 31, 2020</t>
        </is>
      </c>
      <c r="C2" s="2" t="inlineStr">
        <is>
          <t>Dec. 31, 2019</t>
        </is>
      </c>
      <c r="E2" s="2" t="inlineStr">
        <is>
          <t>Jan. 31, 2021</t>
        </is>
      </c>
      <c r="F2" s="2" t="inlineStr">
        <is>
          <t>Jan. 28, 2021</t>
        </is>
      </c>
    </row>
    <row r="3">
      <c r="A3" s="3" t="inlineStr">
        <is>
          <t>Significant Accounting Policies (Details) [Line Items]</t>
        </is>
      </c>
    </row>
    <row r="4">
      <c r="A4" s="4" t="inlineStr">
        <is>
          <t>Accumulated deficit</t>
        </is>
      </c>
      <c r="B4" s="6" t="n">
        <v>-222965</v>
      </c>
      <c r="C4" s="6" t="n">
        <v>-216832</v>
      </c>
      <c r="D4" s="4" t="inlineStr">
        <is>
          <t>[1]</t>
        </is>
      </c>
    </row>
    <row r="5">
      <c r="A5" s="4" t="inlineStr">
        <is>
          <t>Short-term liabilities</t>
        </is>
      </c>
      <c r="B5" s="5" t="n">
        <v>1167</v>
      </c>
    </row>
    <row r="6">
      <c r="A6" s="4" t="inlineStr">
        <is>
          <t>Convertible short-term loan</t>
        </is>
      </c>
      <c r="B6" s="5" t="n">
        <v>625</v>
      </c>
    </row>
    <row r="7">
      <c r="A7" s="4" t="inlineStr">
        <is>
          <t>Bank deposits</t>
        </is>
      </c>
      <c r="B7" s="5" t="n">
        <v>1482</v>
      </c>
    </row>
    <row r="8">
      <c r="A8" s="4" t="inlineStr">
        <is>
          <t>Pledged security</t>
        </is>
      </c>
      <c r="B8" s="6" t="n">
        <v>105</v>
      </c>
    </row>
    <row r="9">
      <c r="A9" s="4" t="inlineStr">
        <is>
          <t>Borrowed loan, description</t>
        </is>
      </c>
      <c r="B9" s="4" t="inlineStr">
        <is>
          <t>the projected cash flows and the Company&amp;#x2019;s cash balances as of December 31, 2020, the</t>
        </is>
      </c>
    </row>
    <row r="10">
      <c r="A10" s="4" t="inlineStr">
        <is>
          <t>Decreased in revenue</t>
        </is>
      </c>
      <c r="B10" s="6" t="n">
        <v>1300</v>
      </c>
    </row>
    <row r="11">
      <c r="A11" s="4" t="inlineStr">
        <is>
          <t>Short term maturity</t>
        </is>
      </c>
      <c r="B11" s="4" t="inlineStr">
        <is>
          <t>1 year</t>
        </is>
      </c>
    </row>
    <row r="12">
      <c r="A12" s="4" t="inlineStr">
        <is>
          <t>Capitalized internal use software development costs</t>
        </is>
      </c>
      <c r="B12" s="6" t="n">
        <v>370</v>
      </c>
      <c r="C12" s="5" t="n">
        <v>483</v>
      </c>
    </row>
    <row r="13">
      <c r="A13" s="4" t="inlineStr">
        <is>
          <t>Amortization over a period</t>
        </is>
      </c>
      <c r="B13" s="4" t="inlineStr">
        <is>
          <t>3 years</t>
        </is>
      </c>
    </row>
    <row r="14">
      <c r="A14" s="4" t="inlineStr">
        <is>
          <t>Accumulated Capitalized Interest Costs</t>
        </is>
      </c>
      <c r="B14" s="6" t="n">
        <v>247</v>
      </c>
      <c r="C14" s="5" t="n">
        <v>250</v>
      </c>
    </row>
    <row r="15">
      <c r="A15" s="4" t="inlineStr">
        <is>
          <t>Amortization expenses</t>
        </is>
      </c>
      <c r="B15" s="6" t="n">
        <v>180</v>
      </c>
      <c r="C15" s="6" t="n">
        <v>202</v>
      </c>
    </row>
    <row r="16">
      <c r="A16" s="4" t="inlineStr">
        <is>
          <t>Stock options and warrants (in Shares)</t>
        </is>
      </c>
      <c r="B16" s="5" t="n">
        <v>6483656</v>
      </c>
      <c r="C16" s="5" t="n">
        <v>809000</v>
      </c>
    </row>
    <row r="17">
      <c r="A17" s="4" t="inlineStr">
        <is>
          <t>Recognized income tax positions percentage</t>
        </is>
      </c>
      <c r="B17" s="4" t="inlineStr">
        <is>
          <t>50.00%</t>
        </is>
      </c>
    </row>
    <row r="18">
      <c r="A18" s="4" t="inlineStr">
        <is>
          <t>Severance pay expenses</t>
        </is>
      </c>
      <c r="B18" s="6" t="n">
        <v>249</v>
      </c>
      <c r="C18" s="6" t="n">
        <v>275</v>
      </c>
    </row>
    <row r="19">
      <c r="A19" s="4" t="inlineStr">
        <is>
          <t>Defined contribution plan expenses</t>
        </is>
      </c>
      <c r="B19" s="5" t="n">
        <v>224</v>
      </c>
      <c r="C19" s="5" t="n">
        <v>231</v>
      </c>
    </row>
    <row r="20">
      <c r="A20" s="4" t="inlineStr">
        <is>
          <t>Advertising expenses</t>
        </is>
      </c>
      <c r="B20" s="6" t="n">
        <v>250</v>
      </c>
      <c r="C20" s="6" t="n">
        <v>216</v>
      </c>
    </row>
    <row r="21">
      <c r="A21" s="4" t="inlineStr">
        <is>
          <t>Subsequent Event [Member]</t>
        </is>
      </c>
    </row>
    <row r="22">
      <c r="A22" s="3" t="inlineStr">
        <is>
          <t>Significant Accounting Policies (Details) [Line Items]</t>
        </is>
      </c>
    </row>
    <row r="23">
      <c r="A23" s="4" t="inlineStr">
        <is>
          <t>Convertible short term loan</t>
        </is>
      </c>
      <c r="E23" s="6" t="n">
        <v>975</v>
      </c>
      <c r="F23" s="6" t="n">
        <v>975</v>
      </c>
    </row>
    <row r="24">
      <c r="A24" s="4" t="inlineStr">
        <is>
          <t>Software [Member]</t>
        </is>
      </c>
    </row>
    <row r="25">
      <c r="A25" s="3" t="inlineStr">
        <is>
          <t>Significant Accounting Policies (Details) [Line Items]</t>
        </is>
      </c>
    </row>
    <row r="26">
      <c r="A26" s="4" t="inlineStr">
        <is>
          <t>Estimated useful life</t>
        </is>
      </c>
      <c r="B26" s="4" t="inlineStr">
        <is>
          <t>5 years</t>
        </is>
      </c>
    </row>
    <row r="27"/>
    <row r="28">
      <c r="A28" s="4" t="inlineStr">
        <is>
          <t>[1]</t>
        </is>
      </c>
      <c r="B28" s="4" t="inlineStr">
        <is>
          <t>Reclassified to conform with the current period presentation, see Note 1B(2).</t>
        </is>
      </c>
    </row>
  </sheetData>
  <mergeCells count="5">
    <mergeCell ref="A1:A2"/>
    <mergeCell ref="B1:D1"/>
    <mergeCell ref="C2:D2"/>
    <mergeCell ref="A27:F27"/>
    <mergeCell ref="B28:F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plant and equipment estimated useful lives of the assets</t>
        </is>
      </c>
      <c r="B1" s="2" t="inlineStr">
        <is>
          <t>12 Months Ended</t>
        </is>
      </c>
    </row>
    <row r="2">
      <c r="B2" s="2" t="inlineStr">
        <is>
          <t>Dec. 31, 2020</t>
        </is>
      </c>
    </row>
    <row r="3">
      <c r="A3" s="3" t="inlineStr">
        <is>
          <t>Significant Accounting Policies (Details) - Schedule of property, plant and equipment estimated useful lives of the assets [Line Items]</t>
        </is>
      </c>
    </row>
    <row r="4">
      <c r="A4" s="4" t="inlineStr">
        <is>
          <t>Property, Plant and Equipment, Estimated Useful Lives</t>
        </is>
      </c>
      <c r="B4" s="4" t="inlineStr">
        <is>
          <t>10)</t>
        </is>
      </c>
    </row>
    <row r="5">
      <c r="A5" s="4" t="inlineStr">
        <is>
          <t>Computers, software and manufacturing equipment [Member] | Minimum [Member]</t>
        </is>
      </c>
    </row>
    <row r="6">
      <c r="A6" s="3" t="inlineStr">
        <is>
          <t>Significant Accounting Policies (Details) - Schedule of property, plant and equipment estimated useful lives of the assets [Line Items]</t>
        </is>
      </c>
    </row>
    <row r="7">
      <c r="A7" s="4" t="inlineStr">
        <is>
          <t>Estimated useful life</t>
        </is>
      </c>
      <c r="B7" s="4" t="inlineStr">
        <is>
          <t>3 years</t>
        </is>
      </c>
    </row>
    <row r="8">
      <c r="A8" s="4" t="inlineStr">
        <is>
          <t>Computers, software and manufacturing equipment [Member] | Maximum [Member]</t>
        </is>
      </c>
    </row>
    <row r="9">
      <c r="A9" s="3" t="inlineStr">
        <is>
          <t>Significant Accounting Policies (Details) - Schedule of property, plant and equipment estimated useful lives of the assets [Line Items]</t>
        </is>
      </c>
    </row>
    <row r="10">
      <c r="A10" s="4" t="inlineStr">
        <is>
          <t>Estimated useful life</t>
        </is>
      </c>
      <c r="B10" s="4" t="inlineStr">
        <is>
          <t>5 years</t>
        </is>
      </c>
    </row>
    <row r="11">
      <c r="A11" s="4" t="inlineStr">
        <is>
          <t>Office furniture and equipment [Member] | Minimum [Member]</t>
        </is>
      </c>
    </row>
    <row r="12">
      <c r="A12" s="3" t="inlineStr">
        <is>
          <t>Significant Accounting Policies (Details) - Schedule of property, plant and equipment estimated useful lives of the assets [Line Items]</t>
        </is>
      </c>
    </row>
    <row r="13">
      <c r="A13" s="4" t="inlineStr">
        <is>
          <t>Estimated useful life</t>
        </is>
      </c>
      <c r="B13" s="4" t="inlineStr">
        <is>
          <t>5 years</t>
        </is>
      </c>
    </row>
    <row r="14">
      <c r="A14" s="4" t="inlineStr">
        <is>
          <t>Office furniture and equipment [Member] | Maximum [Member]</t>
        </is>
      </c>
    </row>
    <row r="15">
      <c r="A15" s="3" t="inlineStr">
        <is>
          <t>Significant Accounting Policies (Details) - Schedule of property, plant and equipment estimated useful lives of the assets [Line Items]</t>
        </is>
      </c>
    </row>
    <row r="16">
      <c r="A16" s="4" t="inlineStr">
        <is>
          <t>Estimated useful life</t>
        </is>
      </c>
      <c r="B16" s="4" t="inlineStr">
        <is>
          <t>1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 width="13" customWidth="1" min="5" max="5"/>
  </cols>
  <sheetData>
    <row r="1">
      <c r="A1" s="1" t="inlineStr">
        <is>
          <t>Significant Accounting Policies (Details) - Schedule of allowance for doubtful accounts - USD ($) $ in Thousands</t>
        </is>
      </c>
      <c r="C1" s="2" t="inlineStr">
        <is>
          <t>12 Months Ended</t>
        </is>
      </c>
    </row>
    <row r="2">
      <c r="C2" s="2" t="inlineStr">
        <is>
          <t>Dec. 31, 2020</t>
        </is>
      </c>
      <c r="D2" s="2" t="inlineStr">
        <is>
          <t>Dec. 31, 2019</t>
        </is>
      </c>
    </row>
    <row r="3">
      <c r="A3" s="3" t="inlineStr">
        <is>
          <t>Schedule of allowance for doubtful accounts [Abstract]</t>
        </is>
      </c>
    </row>
    <row r="4">
      <c r="A4" s="4" t="inlineStr">
        <is>
          <t>Allowance for doubtful accounts at beginning of year</t>
        </is>
      </c>
      <c r="B4" s="4" t="inlineStr">
        <is>
          <t>[1]</t>
        </is>
      </c>
      <c r="C4" s="6" t="n">
        <v>570</v>
      </c>
      <c r="D4" s="6" t="n">
        <v>502</v>
      </c>
    </row>
    <row r="5">
      <c r="A5" s="4" t="inlineStr">
        <is>
          <t>Additions charged to allowance for doubtful accounts</t>
        </is>
      </c>
      <c r="C5" s="5" t="n">
        <v>109</v>
      </c>
      <c r="D5" s="5" t="n">
        <v>54</v>
      </c>
      <c r="E5" s="4" t="inlineStr">
        <is>
          <t>[1]</t>
        </is>
      </c>
    </row>
    <row r="6">
      <c r="A6" s="4" t="inlineStr">
        <is>
          <t>Write-downs charged against the allowance</t>
        </is>
      </c>
      <c r="C6" s="5" t="n">
        <v>-82</v>
      </c>
      <c r="D6" s="4" t="inlineStr">
        <is>
          <t xml:space="preserve"> </t>
        </is>
      </c>
      <c r="E6" s="4" t="inlineStr">
        <is>
          <t>[1]</t>
        </is>
      </c>
    </row>
    <row r="7">
      <c r="A7" s="4" t="inlineStr">
        <is>
          <t>Other</t>
        </is>
      </c>
      <c r="C7" s="5" t="n">
        <v>23</v>
      </c>
      <c r="D7" s="5" t="n">
        <v>14</v>
      </c>
      <c r="E7" s="4" t="inlineStr">
        <is>
          <t>[1]</t>
        </is>
      </c>
    </row>
    <row r="8">
      <c r="A8" s="4" t="inlineStr">
        <is>
          <t>Allowance for doubtful accounts at end of year</t>
        </is>
      </c>
      <c r="C8" s="6" t="n">
        <v>620</v>
      </c>
      <c r="D8" s="6" t="n">
        <v>570</v>
      </c>
      <c r="E8" s="4" t="inlineStr">
        <is>
          <t>[1]</t>
        </is>
      </c>
    </row>
    <row r="9"/>
    <row r="10">
      <c r="A10" s="4" t="inlineStr">
        <is>
          <t>[1]</t>
        </is>
      </c>
      <c r="B10" s="4" t="inlineStr">
        <is>
          <t>Reclassified to conform with the current period presentation, see Note 1B(2).</t>
        </is>
      </c>
    </row>
  </sheetData>
  <mergeCells count="5">
    <mergeCell ref="A1:B2"/>
    <mergeCell ref="C1:E1"/>
    <mergeCell ref="D2:E2"/>
    <mergeCell ref="A9:D9"/>
    <mergeCell ref="B10:D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Significant Accounting Policies (Details) - Schedule of reconciliation of cash, cash equivalents, and restricted cash and cash equivalents - USD ($) $ in Thousands</t>
        </is>
      </c>
      <c r="C1" s="2" t="inlineStr">
        <is>
          <t>Dec. 31, 2020</t>
        </is>
      </c>
      <c r="D1" s="2" t="inlineStr">
        <is>
          <t>Dec. 31, 2019</t>
        </is>
      </c>
      <c r="F1" s="2" t="inlineStr">
        <is>
          <t>Dec. 31, 2018</t>
        </is>
      </c>
      <c r="G1" s="2" t="inlineStr">
        <is>
          <t>[4]</t>
        </is>
      </c>
    </row>
    <row r="2">
      <c r="A2" s="3" t="inlineStr">
        <is>
          <t>Schedule of reconciliation of cash, cash equivalents, and restricted cash and cash equivalents [Abstract]</t>
        </is>
      </c>
    </row>
    <row r="3">
      <c r="A3" s="4" t="inlineStr">
        <is>
          <t>Cash and cash equivalents</t>
        </is>
      </c>
      <c r="B3" s="4" t="inlineStr">
        <is>
          <t>[1]</t>
        </is>
      </c>
      <c r="C3" s="6" t="n">
        <v>2394</v>
      </c>
      <c r="D3" s="6" t="n">
        <v>2543</v>
      </c>
    </row>
    <row r="4">
      <c r="A4" s="4" t="inlineStr">
        <is>
          <t>Restricted cash and cash equivalents</t>
        </is>
      </c>
      <c r="B4" s="4" t="inlineStr">
        <is>
          <t>[2]</t>
        </is>
      </c>
      <c r="C4" s="5" t="n">
        <v>105</v>
      </c>
      <c r="D4" s="5" t="n">
        <v>105</v>
      </c>
    </row>
    <row r="5">
      <c r="A5" s="4" t="inlineStr">
        <is>
          <t>Total cash, cash equivalents, and restricted cash and cash equivalents presented in the statements of cash flows</t>
        </is>
      </c>
      <c r="B5" s="4" t="inlineStr">
        <is>
          <t>[3]</t>
        </is>
      </c>
      <c r="C5" s="6" t="n">
        <v>2499</v>
      </c>
      <c r="D5" s="6" t="n">
        <v>2648</v>
      </c>
      <c r="E5" s="4" t="inlineStr">
        <is>
          <t>[4]</t>
        </is>
      </c>
      <c r="F5" s="6" t="n">
        <v>5105</v>
      </c>
    </row>
    <row r="6"/>
    <row r="7">
      <c r="A7" s="4" t="inlineStr">
        <is>
          <t>[1]</t>
        </is>
      </c>
      <c r="B7" s="4" t="inlineStr">
        <is>
          <t>Including cash and cash equivalents held for sale. See Notes 1B(2) and 15.</t>
        </is>
      </c>
    </row>
    <row r="8">
      <c r="A8" s="4" t="inlineStr">
        <is>
          <t>[2]</t>
        </is>
      </c>
      <c r="B8" s="4" t="inlineStr">
        <is>
          <t>The restricted cash and cash equivalents are included in short-term investments in the accompanying consolidated balance sheets.</t>
        </is>
      </c>
    </row>
    <row r="9">
      <c r="A9" s="4" t="inlineStr">
        <is>
          <t>[3]</t>
        </is>
      </c>
      <c r="B9" s="4" t="inlineStr">
        <is>
          <t>Including cash and cash equivalents from discontinued operations held for sale. See also Note 15.</t>
        </is>
      </c>
    </row>
    <row r="10">
      <c r="A10" s="4" t="inlineStr">
        <is>
          <t>[4]</t>
        </is>
      </c>
      <c r="B10" s="4" t="inlineStr">
        <is>
          <t>Reclassified to conform with the current period presentation, see Note 1B(2).</t>
        </is>
      </c>
    </row>
  </sheetData>
  <mergeCells count="11">
    <mergeCell ref="A1:B1"/>
    <mergeCell ref="D1:E1"/>
    <mergeCell ref="F2:G2"/>
    <mergeCell ref="F3:G3"/>
    <mergeCell ref="F4:G4"/>
    <mergeCell ref="F5:G5"/>
    <mergeCell ref="A6:F6"/>
    <mergeCell ref="B7:F7"/>
    <mergeCell ref="B8:F8"/>
    <mergeCell ref="B9:F9"/>
    <mergeCell ref="B10:F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78" customWidth="1" min="2" max="2"/>
    <col width="14" customWidth="1" min="3" max="3"/>
    <col width="13"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1]</t>
        </is>
      </c>
    </row>
    <row r="3">
      <c r="A3" s="3" t="inlineStr">
        <is>
          <t>Total comprehensive loss:</t>
        </is>
      </c>
    </row>
    <row r="4">
      <c r="A4" s="4" t="inlineStr">
        <is>
          <t>Net loss</t>
        </is>
      </c>
      <c r="B4" s="6" t="n">
        <v>-6133</v>
      </c>
      <c r="C4" s="6" t="n">
        <v>-5889</v>
      </c>
    </row>
    <row r="5">
      <c r="A5" s="4" t="inlineStr">
        <is>
          <t>Exchange differences on translation of foreign continuing operations</t>
        </is>
      </c>
      <c r="B5" s="5" t="n">
        <v>-1</v>
      </c>
      <c r="C5" s="5" t="n">
        <v>-29</v>
      </c>
    </row>
    <row r="6">
      <c r="A6" s="4" t="inlineStr">
        <is>
          <t>Exchange differences on translation of foreign discontinued operations</t>
        </is>
      </c>
      <c r="B6" s="5" t="n">
        <v>14</v>
      </c>
      <c r="C6" s="5" t="n">
        <v>11</v>
      </c>
    </row>
    <row r="7">
      <c r="A7" s="4" t="inlineStr">
        <is>
          <t>Total comprehensive loss</t>
        </is>
      </c>
      <c r="B7" s="6" t="n">
        <v>-6120</v>
      </c>
      <c r="C7" s="6" t="n">
        <v>-5907</v>
      </c>
    </row>
    <row r="8"/>
    <row r="9">
      <c r="A9" s="4" t="inlineStr">
        <is>
          <t>[1]</t>
        </is>
      </c>
      <c r="B9" s="4" t="inlineStr">
        <is>
          <t>Reclassified to conform with the current period presentation, see Note 1B(2).</t>
        </is>
      </c>
    </row>
  </sheetData>
  <mergeCells count="9">
    <mergeCell ref="A1:A2"/>
    <mergeCell ref="B1:D1"/>
    <mergeCell ref="C3:D3"/>
    <mergeCell ref="C4:D4"/>
    <mergeCell ref="C5:D5"/>
    <mergeCell ref="C6:D6"/>
    <mergeCell ref="C7:D7"/>
    <mergeCell ref="A8:D8"/>
    <mergeCell ref="B9:D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Short-term investment (Details)</t>
        </is>
      </c>
      <c r="B1" s="2" t="inlineStr">
        <is>
          <t>12 Months Ended</t>
        </is>
      </c>
    </row>
    <row r="2">
      <c r="B2" s="2" t="inlineStr">
        <is>
          <t>Dec. 31, 2020</t>
        </is>
      </c>
      <c r="C2" s="2" t="inlineStr">
        <is>
          <t>Dec. 31, 2019</t>
        </is>
      </c>
    </row>
    <row r="3">
      <c r="A3" s="3" t="inlineStr">
        <is>
          <t>Debt Disclosure [Abstract]</t>
        </is>
      </c>
    </row>
    <row r="4">
      <c r="A4" s="4" t="inlineStr">
        <is>
          <t>Weighted average annual interest</t>
        </is>
      </c>
      <c r="B4" s="4" t="inlineStr">
        <is>
          <t>0.80%</t>
        </is>
      </c>
      <c r="C4" s="4" t="inlineStr">
        <is>
          <t>1.82%</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Other Receivables and Prepaid Expenses (Details) - Schedule of other receivables and prepaid expenses - USD ($) $ in Thousands</t>
        </is>
      </c>
      <c r="B1" s="2" t="inlineStr">
        <is>
          <t>Dec. 31, 2020</t>
        </is>
      </c>
      <c r="C1" s="2" t="inlineStr">
        <is>
          <t>Dec. 31, 2019</t>
        </is>
      </c>
      <c r="D1" s="2" t="inlineStr">
        <is>
          <t>[1]</t>
        </is>
      </c>
    </row>
    <row r="2">
      <c r="A2" s="3" t="inlineStr">
        <is>
          <t>Schedule of other receivables and prepaid expenses [Abstract]</t>
        </is>
      </c>
    </row>
    <row r="3">
      <c r="A3" s="4" t="inlineStr">
        <is>
          <t>Government institutions</t>
        </is>
      </c>
      <c r="B3" s="6" t="n">
        <v>104</v>
      </c>
      <c r="C3" s="6" t="n">
        <v>155</v>
      </c>
    </row>
    <row r="4">
      <c r="A4" s="4" t="inlineStr">
        <is>
          <t>Prepaid expenses</t>
        </is>
      </c>
      <c r="B4" s="5" t="n">
        <v>257</v>
      </c>
      <c r="C4" s="5" t="n">
        <v>152</v>
      </c>
    </row>
    <row r="5">
      <c r="A5" s="4" t="inlineStr">
        <is>
          <t>Suppliers advance</t>
        </is>
      </c>
      <c r="B5" s="5" t="n">
        <v>227</v>
      </c>
      <c r="C5" s="5" t="n">
        <v>450</v>
      </c>
    </row>
    <row r="6">
      <c r="A6" s="4" t="inlineStr">
        <is>
          <t>Other receivables</t>
        </is>
      </c>
      <c r="B6" s="5" t="n">
        <v>107</v>
      </c>
      <c r="C6" s="5" t="n">
        <v>54</v>
      </c>
    </row>
    <row r="7">
      <c r="A7" s="4" t="inlineStr">
        <is>
          <t>Total other receivables and prepaid expenses</t>
        </is>
      </c>
      <c r="B7" s="6" t="n">
        <v>695</v>
      </c>
      <c r="C7" s="6" t="n">
        <v>811</v>
      </c>
    </row>
    <row r="8"/>
    <row r="9">
      <c r="A9" s="4" t="inlineStr">
        <is>
          <t>[1]</t>
        </is>
      </c>
      <c r="B9" s="4" t="inlineStr">
        <is>
          <t>Reclassified to conform with the current period presentation, see Note 1B(2).</t>
        </is>
      </c>
    </row>
  </sheetData>
  <mergeCells count="8">
    <mergeCell ref="C2:D2"/>
    <mergeCell ref="C3:D3"/>
    <mergeCell ref="C4:D4"/>
    <mergeCell ref="C5:D5"/>
    <mergeCell ref="C6:D6"/>
    <mergeCell ref="C7:D7"/>
    <mergeCell ref="A8:D8"/>
    <mergeCell ref="B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78" customWidth="1" min="2" max="2"/>
    <col width="14" customWidth="1" min="3" max="3"/>
    <col width="13" customWidth="1" min="4" max="4"/>
  </cols>
  <sheetData>
    <row r="1">
      <c r="A1" s="1" t="inlineStr">
        <is>
          <t>Inventories (Details) - Schedule of inventories - USD ($) $ in Thousands</t>
        </is>
      </c>
      <c r="B1" s="2" t="inlineStr">
        <is>
          <t>Dec. 31, 2020</t>
        </is>
      </c>
      <c r="C1" s="2" t="inlineStr">
        <is>
          <t>Dec. 31, 2019</t>
        </is>
      </c>
      <c r="D1" s="2" t="inlineStr">
        <is>
          <t>[1]</t>
        </is>
      </c>
    </row>
    <row r="2">
      <c r="A2" s="3" t="inlineStr">
        <is>
          <t>Schedule of inventories [Abstract]</t>
        </is>
      </c>
    </row>
    <row r="3">
      <c r="A3" s="4" t="inlineStr">
        <is>
          <t>Raw materials</t>
        </is>
      </c>
      <c r="B3" s="6" t="n">
        <v>926</v>
      </c>
      <c r="C3" s="6" t="n">
        <v>1264</v>
      </c>
    </row>
    <row r="4">
      <c r="A4" s="4" t="inlineStr">
        <is>
          <t>Finished products</t>
        </is>
      </c>
      <c r="B4" s="5" t="n">
        <v>1553</v>
      </c>
      <c r="C4" s="5" t="n">
        <v>1756</v>
      </c>
    </row>
    <row r="5">
      <c r="A5" s="4" t="inlineStr">
        <is>
          <t>Inventories</t>
        </is>
      </c>
      <c r="B5" s="6" t="n">
        <v>2479</v>
      </c>
      <c r="C5" s="6" t="n">
        <v>3020</v>
      </c>
    </row>
    <row r="6"/>
    <row r="7">
      <c r="A7" s="4" t="inlineStr">
        <is>
          <t>[1]</t>
        </is>
      </c>
      <c r="B7" s="4" t="inlineStr">
        <is>
          <t>Reclassified to conform with the current period presentation, see Note 1B(2).</t>
        </is>
      </c>
    </row>
  </sheetData>
  <mergeCells count="6">
    <mergeCell ref="C2:D2"/>
    <mergeCell ref="C3:D3"/>
    <mergeCell ref="C4:D4"/>
    <mergeCell ref="C5:D5"/>
    <mergeCell ref="A6:D6"/>
    <mergeCell ref="B7:D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s</t>
        </is>
      </c>
      <c r="B4" s="6" t="n">
        <v>239</v>
      </c>
      <c r="C4" s="6" t="n">
        <v>2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Property, Plant and Equipment, Net (Details) - Schedule of property, plant and equipment, net - USD ($) $ in Thousands</t>
        </is>
      </c>
      <c r="B1" s="2" t="inlineStr">
        <is>
          <t>Dec. 31, 2020</t>
        </is>
      </c>
      <c r="C1" s="2" t="inlineStr">
        <is>
          <t>Dec. 31, 2019</t>
        </is>
      </c>
      <c r="D1" s="2" t="inlineStr">
        <is>
          <t>[1]</t>
        </is>
      </c>
    </row>
    <row r="2">
      <c r="A2" s="3" t="inlineStr">
        <is>
          <t>Property, Plant and Equipment [Line Items]</t>
        </is>
      </c>
    </row>
    <row r="3">
      <c r="A3" s="4" t="inlineStr">
        <is>
          <t>Total cost</t>
        </is>
      </c>
      <c r="B3" s="6" t="n">
        <v>8175</v>
      </c>
      <c r="C3" s="6" t="n">
        <v>7933</v>
      </c>
    </row>
    <row r="4">
      <c r="A4" s="4" t="inlineStr">
        <is>
          <t>Total accumulated depreciation</t>
        </is>
      </c>
      <c r="B4" s="5" t="n">
        <v>7423</v>
      </c>
      <c r="C4" s="5" t="n">
        <v>7186</v>
      </c>
    </row>
    <row r="5">
      <c r="A5" s="4" t="inlineStr">
        <is>
          <t>Net cost</t>
        </is>
      </c>
      <c r="B5" s="5" t="n">
        <v>752</v>
      </c>
      <c r="C5" s="5" t="n">
        <v>747</v>
      </c>
    </row>
    <row r="6">
      <c r="A6" s="4" t="inlineStr">
        <is>
          <t>Leasehold improvements [Member]</t>
        </is>
      </c>
    </row>
    <row r="7">
      <c r="A7" s="3" t="inlineStr">
        <is>
          <t>Property, Plant and Equipment [Line Items]</t>
        </is>
      </c>
    </row>
    <row r="8">
      <c r="A8" s="4" t="inlineStr">
        <is>
          <t>Total cost</t>
        </is>
      </c>
      <c r="B8" s="5" t="n">
        <v>245</v>
      </c>
      <c r="C8" s="5" t="n">
        <v>189</v>
      </c>
    </row>
    <row r="9">
      <c r="A9" s="4" t="inlineStr">
        <is>
          <t>Computers, software and manufacturing equipment [Member]</t>
        </is>
      </c>
    </row>
    <row r="10">
      <c r="A10" s="3" t="inlineStr">
        <is>
          <t>Property, Plant and Equipment [Line Items]</t>
        </is>
      </c>
    </row>
    <row r="11">
      <c r="A11" s="4" t="inlineStr">
        <is>
          <t>Total cost</t>
        </is>
      </c>
      <c r="B11" s="5" t="n">
        <v>7591</v>
      </c>
      <c r="C11" s="5" t="n">
        <v>7411</v>
      </c>
    </row>
    <row r="12">
      <c r="A12" s="4" t="inlineStr">
        <is>
          <t>Office furniture and equipment [Member]</t>
        </is>
      </c>
    </row>
    <row r="13">
      <c r="A13" s="3" t="inlineStr">
        <is>
          <t>Property, Plant and Equipment [Line Items]</t>
        </is>
      </c>
    </row>
    <row r="14">
      <c r="A14" s="4" t="inlineStr">
        <is>
          <t>Total cost</t>
        </is>
      </c>
      <c r="B14" s="5" t="n">
        <v>193</v>
      </c>
      <c r="C14" s="5" t="n">
        <v>187</v>
      </c>
    </row>
    <row r="15">
      <c r="A15" s="4" t="inlineStr">
        <is>
          <t>Motor vehicles [Member]</t>
        </is>
      </c>
    </row>
    <row r="16">
      <c r="A16" s="3" t="inlineStr">
        <is>
          <t>Property, Plant and Equipment [Line Items]</t>
        </is>
      </c>
    </row>
    <row r="17">
      <c r="A17" s="4" t="inlineStr">
        <is>
          <t>Total cost</t>
        </is>
      </c>
      <c r="B17" s="6" t="n">
        <v>146</v>
      </c>
      <c r="C17" s="6" t="n">
        <v>146</v>
      </c>
    </row>
    <row r="18"/>
    <row r="19">
      <c r="A19" s="4" t="inlineStr">
        <is>
          <t>[1]</t>
        </is>
      </c>
      <c r="B19" s="4" t="inlineStr">
        <is>
          <t>Reclassified to conform with the current period presentation, see Note 1B(2).</t>
        </is>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urrent Liabilities (Details) $ in Thousands</t>
        </is>
      </c>
      <c r="B1" s="2" t="inlineStr">
        <is>
          <t>12 Months Ended</t>
        </is>
      </c>
    </row>
    <row r="2">
      <c r="B2" s="2" t="inlineStr">
        <is>
          <t>Dec. 31, 2019USD ($)</t>
        </is>
      </c>
    </row>
    <row r="3">
      <c r="A3" s="3" t="inlineStr">
        <is>
          <t>Other Liabilities and Financial Instruments Subject to Mandatory Redemption [Abstract]</t>
        </is>
      </c>
    </row>
    <row r="4">
      <c r="A4" s="4" t="inlineStr">
        <is>
          <t>Provision amount</t>
        </is>
      </c>
      <c r="B4" s="6" t="n">
        <v>55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Other Current Liabilities (Details) - Schedule of other current liabilities - USD ($) $ in Thousands</t>
        </is>
      </c>
      <c r="C1" s="2" t="inlineStr">
        <is>
          <t>Dec. 31, 2020</t>
        </is>
      </c>
      <c r="D1" s="2" t="inlineStr">
        <is>
          <t>Dec. 31, 2019</t>
        </is>
      </c>
      <c r="E1" s="2" t="inlineStr">
        <is>
          <t>[1]</t>
        </is>
      </c>
    </row>
    <row r="2">
      <c r="A2" s="3" t="inlineStr">
        <is>
          <t>Schedule of other current liabilities [Abstract]</t>
        </is>
      </c>
    </row>
    <row r="3">
      <c r="A3" s="4" t="inlineStr">
        <is>
          <t>Employees and related expenses</t>
        </is>
      </c>
      <c r="C3" s="6" t="n">
        <v>516</v>
      </c>
      <c r="D3" s="6" t="n">
        <v>528</v>
      </c>
    </row>
    <row r="4">
      <c r="A4" s="4" t="inlineStr">
        <is>
          <t>Accrued expenses</t>
        </is>
      </c>
      <c r="C4" s="5" t="n">
        <v>811</v>
      </c>
      <c r="D4" s="5" t="n">
        <v>837</v>
      </c>
    </row>
    <row r="5">
      <c r="A5" s="4" t="inlineStr">
        <is>
          <t>Customer advances</t>
        </is>
      </c>
      <c r="C5" s="5" t="n">
        <v>142</v>
      </c>
      <c r="D5" s="5" t="n">
        <v>110</v>
      </c>
    </row>
    <row r="6">
      <c r="A6" s="4" t="inlineStr">
        <is>
          <t>Short-term liabilities due to operating leases and current maturities</t>
        </is>
      </c>
      <c r="B6" s="4" t="inlineStr">
        <is>
          <t>[2]</t>
        </is>
      </c>
      <c r="C6" s="5" t="n">
        <v>762</v>
      </c>
      <c r="D6" s="5" t="n">
        <v>512</v>
      </c>
    </row>
    <row r="7">
      <c r="A7" s="4" t="inlineStr">
        <is>
          <t>Other current liabilities</t>
        </is>
      </c>
      <c r="C7" s="5" t="n">
        <v>52</v>
      </c>
      <c r="D7" s="5" t="n">
        <v>618</v>
      </c>
      <c r="E7" s="4" t="inlineStr">
        <is>
          <t>[3]</t>
        </is>
      </c>
    </row>
    <row r="8">
      <c r="A8" s="4" t="inlineStr">
        <is>
          <t>Total other current liabilities</t>
        </is>
      </c>
      <c r="C8" s="6" t="n">
        <v>2283</v>
      </c>
      <c r="D8" s="6" t="n">
        <v>2605</v>
      </c>
    </row>
    <row r="9"/>
    <row r="10">
      <c r="A10" s="4" t="inlineStr">
        <is>
          <t>[1]</t>
        </is>
      </c>
      <c r="B10" s="4" t="inlineStr">
        <is>
          <t>Reclassified to conform with the current period presentation, see Note 1B(2).</t>
        </is>
      </c>
    </row>
    <row r="11">
      <c r="A11" s="4" t="inlineStr">
        <is>
          <t>[2]</t>
        </is>
      </c>
      <c r="B11" s="4" t="inlineStr">
        <is>
          <t>See Note 18.</t>
        </is>
      </c>
    </row>
    <row r="12">
      <c r="A12" s="4" t="inlineStr">
        <is>
          <t>[3]</t>
        </is>
      </c>
      <c r="B12" s="4" t="inlineStr">
        <is>
          <t>Thebalance as of December 31, 2019 include provision in amounts of $553, as mentioned in Note 15.</t>
        </is>
      </c>
    </row>
  </sheetData>
  <mergeCells count="5">
    <mergeCell ref="A1:B1"/>
    <mergeCell ref="A9:D9"/>
    <mergeCell ref="B10:D10"/>
    <mergeCell ref="B11:D11"/>
    <mergeCell ref="B12:D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Bank Loans (Details) $ in Thousands</t>
        </is>
      </c>
      <c r="B1" s="2" t="inlineStr">
        <is>
          <t>Dec. 31, 2020USD ($)</t>
        </is>
      </c>
    </row>
    <row r="2">
      <c r="A2" s="3" t="inlineStr">
        <is>
          <t>Debt Disclosure [Abstract]</t>
        </is>
      </c>
    </row>
    <row r="3">
      <c r="A3" s="4" t="inlineStr">
        <is>
          <t>Credit lines authorized</t>
        </is>
      </c>
      <c r="B3" s="6" t="n">
        <v>11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79" customWidth="1" min="2" max="2"/>
    <col width="14" customWidth="1" min="3" max="3"/>
    <col width="14" customWidth="1" min="4" max="4"/>
    <col width="13" customWidth="1" min="5" max="5"/>
  </cols>
  <sheetData>
    <row r="1">
      <c r="A1" s="1" t="inlineStr">
        <is>
          <t>Bank Loans (Details) - Schedule of long-term loans - USD ($) $ in Thousands</t>
        </is>
      </c>
      <c r="C1" s="2" t="inlineStr">
        <is>
          <t>Dec. 31, 2020</t>
        </is>
      </c>
      <c r="D1" s="2" t="inlineStr">
        <is>
          <t>Dec. 31, 2019</t>
        </is>
      </c>
    </row>
    <row r="2">
      <c r="A2" s="3" t="inlineStr">
        <is>
          <t>Schedule of long-term loans [Abstract]</t>
        </is>
      </c>
    </row>
    <row r="3">
      <c r="A3" s="4" t="inlineStr">
        <is>
          <t>Long-term loans</t>
        </is>
      </c>
      <c r="B3" s="4" t="inlineStr">
        <is>
          <t>[1]</t>
        </is>
      </c>
      <c r="C3" s="6" t="n">
        <v>15</v>
      </c>
      <c r="D3" s="6" t="n">
        <v>24</v>
      </c>
    </row>
    <row r="4">
      <c r="A4" s="4" t="inlineStr">
        <is>
          <t>Less - current maturities</t>
        </is>
      </c>
      <c r="C4" s="5" t="n">
        <v>1</v>
      </c>
      <c r="D4" s="5" t="n">
        <v>2</v>
      </c>
      <c r="E4" s="4" t="inlineStr">
        <is>
          <t>[2]</t>
        </is>
      </c>
    </row>
    <row r="5">
      <c r="A5" s="4" t="inlineStr">
        <is>
          <t>Long-term loans, net of current maturities</t>
        </is>
      </c>
      <c r="C5" s="6" t="n">
        <v>14</v>
      </c>
      <c r="D5" s="6" t="n">
        <v>22</v>
      </c>
      <c r="E5" s="4" t="inlineStr">
        <is>
          <t>[2]</t>
        </is>
      </c>
    </row>
    <row r="6"/>
    <row r="7">
      <c r="A7" s="4" t="inlineStr">
        <is>
          <t>[1]</t>
        </is>
      </c>
      <c r="B7" s="4" t="inlineStr">
        <is>
          <t>As of December 31, 2020, the bank loans are denominated in South African Rand.</t>
        </is>
      </c>
    </row>
    <row r="8">
      <c r="A8" s="4" t="inlineStr">
        <is>
          <t>[2]</t>
        </is>
      </c>
      <c r="B8" s="4" t="inlineStr">
        <is>
          <t>Reclassified to conform with the current period presentation, see Note 1B(2).</t>
        </is>
      </c>
    </row>
  </sheetData>
  <mergeCells count="5">
    <mergeCell ref="A1:B1"/>
    <mergeCell ref="D1:E1"/>
    <mergeCell ref="A6:D6"/>
    <mergeCell ref="B7:D7"/>
    <mergeCell ref="B8:D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78" customWidth="1" min="2" max="2"/>
    <col width="21" customWidth="1" min="3" max="3"/>
    <col width="21" customWidth="1" min="4" max="4"/>
    <col width="13" customWidth="1" min="5" max="5"/>
    <col width="21" customWidth="1" min="6" max="6"/>
    <col width="13" customWidth="1" min="7" max="7"/>
  </cols>
  <sheetData>
    <row r="1">
      <c r="A1" s="1" t="inlineStr">
        <is>
          <t>Bank Loans (Details) - Schedule of short-term loans, bank credit, and current maturities of long-term debt ₪ in Thousands, $ in Thousands</t>
        </is>
      </c>
      <c r="B1" s="2" t="inlineStr">
        <is>
          <t>Dec. 31, 2020USD ($)</t>
        </is>
      </c>
      <c r="C1" s="2" t="inlineStr">
        <is>
          <t>Dec. 31, 2020ILS (₪)</t>
        </is>
      </c>
      <c r="D1" s="2" t="inlineStr">
        <is>
          <t>Dec. 31, 2019USD ($)</t>
        </is>
      </c>
      <c r="E1" s="2" t="inlineStr">
        <is>
          <t>[1]</t>
        </is>
      </c>
      <c r="F1" s="2" t="inlineStr">
        <is>
          <t>Dec. 31, 2019ILS (₪)</t>
        </is>
      </c>
      <c r="G1" s="2" t="inlineStr">
        <is>
          <t>[1]</t>
        </is>
      </c>
    </row>
    <row r="2">
      <c r="A2" s="3" t="inlineStr">
        <is>
          <t>Short-term Debt [Line Items]</t>
        </is>
      </c>
    </row>
    <row r="3">
      <c r="A3" s="4" t="inlineStr">
        <is>
          <t>Short-term loans and bank credit | ₪</t>
        </is>
      </c>
      <c r="C3" s="10" t="n">
        <v>541</v>
      </c>
      <c r="F3" s="10" t="n">
        <v>456</v>
      </c>
    </row>
    <row r="4">
      <c r="A4" s="4" t="inlineStr">
        <is>
          <t>Current maturities of long-term loans | $</t>
        </is>
      </c>
      <c r="B4" s="6" t="n">
        <v>1</v>
      </c>
      <c r="D4" s="6" t="n">
        <v>2</v>
      </c>
    </row>
    <row r="5">
      <c r="A5" s="4" t="inlineStr">
        <is>
          <t>Total short-term loans, bank credit and current maturities of long-term loans | $</t>
        </is>
      </c>
      <c r="B5" s="6" t="n">
        <v>542</v>
      </c>
      <c r="D5" s="6" t="n">
        <v>458</v>
      </c>
    </row>
    <row r="6">
      <c r="A6" s="4" t="inlineStr">
        <is>
          <t>NIS [Member]</t>
        </is>
      </c>
    </row>
    <row r="7">
      <c r="A7" s="3" t="inlineStr">
        <is>
          <t>Short-term Debt [Line Items]</t>
        </is>
      </c>
    </row>
    <row r="8">
      <c r="A8" s="4" t="inlineStr">
        <is>
          <t>Interest rate</t>
        </is>
      </c>
      <c r="B8" s="4" t="inlineStr">
        <is>
          <t>4.90%</t>
        </is>
      </c>
      <c r="C8" s="4" t="inlineStr">
        <is>
          <t>4.90%</t>
        </is>
      </c>
    </row>
    <row r="9">
      <c r="A9" s="4" t="inlineStr">
        <is>
          <t>Short-term loans and bank credit | ₪</t>
        </is>
      </c>
      <c r="C9" s="10" t="n">
        <v>541</v>
      </c>
      <c r="F9" s="10" t="n">
        <v>456</v>
      </c>
    </row>
    <row r="10"/>
    <row r="11">
      <c r="A11" s="4" t="inlineStr">
        <is>
          <t>[1]</t>
        </is>
      </c>
      <c r="B11" s="4" t="inlineStr">
        <is>
          <t>Reclassified to conform with the current period presentation, see Note 1B(2).</t>
        </is>
      </c>
    </row>
  </sheetData>
  <mergeCells count="18">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A10:G10"/>
    <mergeCell ref="B11:G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0" customWidth="1" min="1" max="1"/>
    <col width="78" customWidth="1" min="2" max="2"/>
    <col width="13" customWidth="1" min="3" max="3"/>
    <col width="27" customWidth="1" min="4" max="4"/>
    <col width="16" customWidth="1" min="5" max="5"/>
    <col width="46" customWidth="1" min="6" max="6"/>
    <col width="20" customWidth="1" min="7" max="7"/>
    <col width="13" customWidth="1" min="8" max="8"/>
    <col width="13" customWidth="1" min="9" max="9"/>
  </cols>
  <sheetData>
    <row r="1">
      <c r="A1" s="1" t="inlineStr">
        <is>
          <t>Consolidated Statements of Changes in Equity - USD ($) $ in Thousands</t>
        </is>
      </c>
      <c r="B1" s="2" t="inlineStr">
        <is>
          <t>Share capital</t>
        </is>
      </c>
      <c r="D1" s="2" t="inlineStr">
        <is>
          <t>Additional paid-in capital</t>
        </is>
      </c>
      <c r="E1" s="2" t="inlineStr">
        <is>
          <t>Treasury Shares</t>
        </is>
      </c>
      <c r="F1" s="2" t="inlineStr">
        <is>
          <t>Accumulated other comprehensive (loss) income</t>
        </is>
      </c>
      <c r="G1" s="2" t="inlineStr">
        <is>
          <t>Accumulated deficit</t>
        </is>
      </c>
      <c r="H1" s="2" t="inlineStr">
        <is>
          <t>Total</t>
        </is>
      </c>
    </row>
    <row r="2">
      <c r="A2" s="4" t="inlineStr">
        <is>
          <t>Balance at Dec. 31, 2018</t>
        </is>
      </c>
      <c r="B2" s="4" t="inlineStr">
        <is>
          <t xml:space="preserve"> </t>
        </is>
      </c>
      <c r="D2" s="4" t="inlineStr">
        <is>
          <t xml:space="preserve"> </t>
        </is>
      </c>
      <c r="H2" s="4" t="inlineStr">
        <is>
          <t xml:space="preserve"> </t>
        </is>
      </c>
    </row>
    <row r="3">
      <c r="A3" s="4" t="inlineStr">
        <is>
          <t>Balance (in Shares) at Dec. 31, 2018</t>
        </is>
      </c>
      <c r="B3" s="4" t="inlineStr">
        <is>
          <t xml:space="preserve"> </t>
        </is>
      </c>
    </row>
    <row r="4">
      <c r="A4" s="4" t="inlineStr">
        <is>
          <t>Issuance of shares, net of issuance costs</t>
        </is>
      </c>
      <c r="B4" s="6" t="n">
        <v>157</v>
      </c>
      <c r="C4" s="4" t="inlineStr">
        <is>
          <t>[1]</t>
        </is>
      </c>
      <c r="D4" s="5" t="n">
        <v>824</v>
      </c>
      <c r="E4" s="4" t="inlineStr">
        <is>
          <t xml:space="preserve"> </t>
        </is>
      </c>
      <c r="F4" s="4" t="inlineStr">
        <is>
          <t xml:space="preserve"> </t>
        </is>
      </c>
      <c r="G4" s="4" t="inlineStr">
        <is>
          <t xml:space="preserve"> </t>
        </is>
      </c>
      <c r="H4" s="5" t="n">
        <v>981</v>
      </c>
    </row>
    <row r="5">
      <c r="A5" s="4" t="inlineStr">
        <is>
          <t>Stock-based compensation</t>
        </is>
      </c>
      <c r="B5" s="5" t="n">
        <v>1</v>
      </c>
      <c r="C5" s="4" t="inlineStr">
        <is>
          <t>[2]</t>
        </is>
      </c>
      <c r="D5" s="5" t="n">
        <v>124</v>
      </c>
      <c r="F5" s="4" t="inlineStr">
        <is>
          <t xml:space="preserve"> </t>
        </is>
      </c>
      <c r="G5" s="4" t="inlineStr">
        <is>
          <t xml:space="preserve"> </t>
        </is>
      </c>
      <c r="H5" s="5" t="n">
        <v>125</v>
      </c>
    </row>
    <row r="6">
      <c r="A6" s="4" t="inlineStr">
        <is>
          <t>Exchange differences on translation of foreign operations</t>
        </is>
      </c>
      <c r="E6" s="4" t="inlineStr">
        <is>
          <t xml:space="preserve"> </t>
        </is>
      </c>
      <c r="F6" s="5" t="n">
        <v>-18</v>
      </c>
      <c r="H6" s="5" t="n">
        <v>-18</v>
      </c>
    </row>
    <row r="7">
      <c r="A7" s="4" t="inlineStr">
        <is>
          <t>Net loss</t>
        </is>
      </c>
      <c r="D7" s="4" t="inlineStr">
        <is>
          <t xml:space="preserve"> </t>
        </is>
      </c>
      <c r="E7" s="4" t="inlineStr">
        <is>
          <t xml:space="preserve"> </t>
        </is>
      </c>
      <c r="F7" s="4" t="inlineStr">
        <is>
          <t xml:space="preserve"> </t>
        </is>
      </c>
      <c r="G7" s="5" t="n">
        <v>-5889</v>
      </c>
      <c r="H7" s="5" t="n">
        <v>-5889</v>
      </c>
      <c r="I7" s="4" t="inlineStr">
        <is>
          <t>[3]</t>
        </is>
      </c>
    </row>
    <row r="8">
      <c r="A8" s="4" t="inlineStr">
        <is>
          <t>Balance at Dec. 31, 2019</t>
        </is>
      </c>
      <c r="B8" s="6" t="n">
        <v>1226</v>
      </c>
      <c r="D8" s="5" t="n">
        <v>225970</v>
      </c>
      <c r="E8" s="5" t="n">
        <v>-2000</v>
      </c>
      <c r="F8" s="5" t="n">
        <v>-974</v>
      </c>
      <c r="G8" s="5" t="n">
        <v>-216832</v>
      </c>
      <c r="H8" s="5" t="n">
        <v>7390</v>
      </c>
      <c r="I8" s="4" t="inlineStr">
        <is>
          <t>[3]</t>
        </is>
      </c>
    </row>
    <row r="9">
      <c r="A9" s="4" t="inlineStr">
        <is>
          <t>Balance (in Shares) at Dec. 31, 2019</t>
        </is>
      </c>
      <c r="B9" s="5" t="n">
        <v>47963076</v>
      </c>
    </row>
    <row r="10">
      <c r="A10" s="4" t="inlineStr">
        <is>
          <t>Issuance of shares, net of issuance costs</t>
        </is>
      </c>
      <c r="B10" s="6" t="n">
        <v>197</v>
      </c>
      <c r="C10" s="4" t="inlineStr">
        <is>
          <t>[1]</t>
        </is>
      </c>
      <c r="D10" s="5" t="n">
        <v>1172</v>
      </c>
      <c r="F10" s="4" t="inlineStr">
        <is>
          <t xml:space="preserve"> </t>
        </is>
      </c>
      <c r="G10" s="4" t="inlineStr">
        <is>
          <t xml:space="preserve"> </t>
        </is>
      </c>
      <c r="H10" s="5" t="n">
        <v>1369</v>
      </c>
    </row>
    <row r="11">
      <c r="A11" s="4" t="inlineStr">
        <is>
          <t>Stock-based compensation</t>
        </is>
      </c>
      <c r="B11" s="4" t="inlineStr">
        <is>
          <t xml:space="preserve"> </t>
        </is>
      </c>
      <c r="D11" s="5" t="n">
        <v>67</v>
      </c>
      <c r="F11" s="4" t="inlineStr">
        <is>
          <t xml:space="preserve"> </t>
        </is>
      </c>
      <c r="G11" s="4" t="inlineStr">
        <is>
          <t xml:space="preserve"> </t>
        </is>
      </c>
      <c r="H11" s="5" t="n">
        <v>67</v>
      </c>
    </row>
    <row r="12">
      <c r="A12" s="4" t="inlineStr">
        <is>
          <t>Exchange differences on translation of foreign operations</t>
        </is>
      </c>
      <c r="D12" s="4" t="inlineStr">
        <is>
          <t xml:space="preserve"> </t>
        </is>
      </c>
      <c r="E12" s="4" t="inlineStr">
        <is>
          <t xml:space="preserve"> </t>
        </is>
      </c>
      <c r="F12" s="5" t="n">
        <v>13</v>
      </c>
      <c r="H12" s="5" t="n">
        <v>13</v>
      </c>
    </row>
    <row r="13">
      <c r="A13" s="4" t="inlineStr">
        <is>
          <t>Net loss</t>
        </is>
      </c>
      <c r="D13" s="4" t="inlineStr">
        <is>
          <t xml:space="preserve"> </t>
        </is>
      </c>
      <c r="E13" s="4" t="inlineStr">
        <is>
          <t xml:space="preserve"> </t>
        </is>
      </c>
      <c r="F13" s="4" t="inlineStr">
        <is>
          <t xml:space="preserve"> </t>
        </is>
      </c>
      <c r="G13" s="5" t="n">
        <v>-6133</v>
      </c>
      <c r="H13" s="5" t="n">
        <v>-6133</v>
      </c>
    </row>
    <row r="14">
      <c r="A14" s="4" t="inlineStr">
        <is>
          <t>Balance at Dec. 31, 2020</t>
        </is>
      </c>
      <c r="B14" s="6" t="n">
        <v>1423</v>
      </c>
      <c r="D14" s="6" t="n">
        <v>227209</v>
      </c>
      <c r="E14" s="6" t="n">
        <v>-2000</v>
      </c>
      <c r="F14" s="6" t="n">
        <v>-961</v>
      </c>
      <c r="G14" s="6" t="n">
        <v>-222965</v>
      </c>
      <c r="H14" s="6" t="n">
        <v>2706</v>
      </c>
    </row>
    <row r="15">
      <c r="A15" s="4" t="inlineStr">
        <is>
          <t>Balance (in Shares) at Dec. 31, 2020</t>
        </is>
      </c>
      <c r="B15" s="5" t="n">
        <v>55003076</v>
      </c>
    </row>
    <row r="16"/>
    <row r="17">
      <c r="A17" s="4" t="inlineStr">
        <is>
          <t>[1]</t>
        </is>
      </c>
      <c r="B17" s="4" t="inlineStr">
        <is>
          <t>See Note 12A.</t>
        </is>
      </c>
    </row>
    <row r="18">
      <c r="A18" s="4" t="inlineStr">
        <is>
          <t>[2]</t>
        </is>
      </c>
      <c r="B18" s="4" t="inlineStr">
        <is>
          <t>See Note 12B.</t>
        </is>
      </c>
    </row>
    <row r="19">
      <c r="A19" s="4" t="inlineStr">
        <is>
          <t>[3]</t>
        </is>
      </c>
      <c r="B19" s="4" t="inlineStr">
        <is>
          <t>Reclassified to conform with the current period presentation, see Note 1B(2).</t>
        </is>
      </c>
    </row>
  </sheetData>
  <mergeCells count="6">
    <mergeCell ref="B1:C1"/>
    <mergeCell ref="H1:I1"/>
    <mergeCell ref="A16:I16"/>
    <mergeCell ref="B17:I17"/>
    <mergeCell ref="B18:I18"/>
    <mergeCell ref="B19:I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Convertible short-term loan from a controlling shareholder (Details) - USD ($) $ in Thousands</t>
        </is>
      </c>
      <c r="B1" s="2" t="inlineStr">
        <is>
          <t>Dec. 09, 2020</t>
        </is>
      </c>
      <c r="C1" s="2" t="inlineStr">
        <is>
          <t>Dec. 20, 2020</t>
        </is>
      </c>
      <c r="D1" s="2" t="inlineStr">
        <is>
          <t>Dec. 17, 2020</t>
        </is>
      </c>
      <c r="E1" s="2" t="inlineStr">
        <is>
          <t>Dec. 31, 2020</t>
        </is>
      </c>
    </row>
    <row r="2">
      <c r="A2" s="3" t="inlineStr">
        <is>
          <t>Convertible short-term loan from a controlling shareholder (Details) [Line Items]</t>
        </is>
      </c>
    </row>
    <row r="3">
      <c r="A3" s="4" t="inlineStr">
        <is>
          <t>Interest rate</t>
        </is>
      </c>
      <c r="E3" s="4" t="inlineStr">
        <is>
          <t>8.00%</t>
        </is>
      </c>
    </row>
    <row r="4">
      <c r="A4" s="4" t="inlineStr">
        <is>
          <t>Effective interest rate</t>
        </is>
      </c>
      <c r="E4" s="4" t="inlineStr">
        <is>
          <t>10.00%</t>
        </is>
      </c>
    </row>
    <row r="5">
      <c r="A5" s="4" t="inlineStr">
        <is>
          <t>Business combination description</t>
        </is>
      </c>
      <c r="E5" s="4" t="inlineStr">
        <is>
          <t>The Company has obtained shareholders&amp;#x2019; approval to the grant of a right to Ivy, pursuant to which, at any time prior to the repayment in full of the amount lent, together with Interest accrued and all other amounts outstanding under the Agreement (the &amp;#x201c;Secured Amount&amp;#x201d;), Ivy will be entitled, at its sole discretion, to demand to convert (the &amp;#x201c;Conversion Right&amp;#x201d;) the entire Secured Amount into the Company&amp;#x2019;s Ordinary Shares, at a price per share equal to the lower of (a) $0.20 per share (subject to adjustment in the event of any bonus shares, combinations or splits) and (b) a price per share reflecting a discount to the average closing bid price of an Ordinary Share over the 20 trading days preceding the Initial Closing (the &amp;#x201c;Benchmark Price&amp;#x201d;) ($0.248), as follows: (i) if conversion occurs until March 17, 2021 (no later than three months after the initial closing), the conversion price per share will be $0.1984 (reflects discount of 20% of the Benchmark Price); (ii) if conversion occurs between March 18, 2021, and June 17, 2021 (more than three months but no later than six months after the initial closing), the conversion price per share will be $0.1736 (reflects discount of 30% of the Benchmark Price); (iii) if conversion occurs after June 17, 2021 (more than six months after the initial closing (to the extent extended in accordance with the terms of the Loan Agreement)), the conversion price per share will be $0.124 (reflects discount of 50% of the Benchmark Price); and (iv) if conversion occurs upon an event of default, the conversion price per share will be $0.124 (reflects discount of 50% of the Benchmark Price).</t>
        </is>
      </c>
    </row>
    <row r="6">
      <c r="A6" s="4" t="inlineStr">
        <is>
          <t>Share capital percentage</t>
        </is>
      </c>
      <c r="E6" s="4" t="inlineStr">
        <is>
          <t>45.00%</t>
        </is>
      </c>
    </row>
    <row r="7">
      <c r="A7" s="4" t="inlineStr">
        <is>
          <t>Loan Agreement, description</t>
        </is>
      </c>
      <c r="E7" s="4" t="inlineStr">
        <is>
          <t>subsequently amended to allow for an additional lender to lend $100 under the same terms as Ivy. Accordingly, the aggregate gross amount the Company received under the Loan Agreement is $1,600, out of which $975 took place as part of the second closing on January 28, 2021, subsequent to the balance sheet.</t>
        </is>
      </c>
    </row>
    <row r="8">
      <c r="A8" s="4" t="inlineStr">
        <is>
          <t>Aggregate gross received</t>
        </is>
      </c>
      <c r="E8" s="6" t="n">
        <v>1600</v>
      </c>
    </row>
    <row r="9">
      <c r="C9" s="6" t="n">
        <v>617</v>
      </c>
    </row>
    <row r="10">
      <c r="A10" s="4" t="inlineStr">
        <is>
          <t>Loan component</t>
        </is>
      </c>
      <c r="C10" s="6" t="n">
        <v>8</v>
      </c>
      <c r="E10" s="5" t="n">
        <v>8</v>
      </c>
    </row>
    <row r="11">
      <c r="E11" s="5" t="n">
        <v>617</v>
      </c>
    </row>
    <row r="12">
      <c r="A12" s="4" t="inlineStr">
        <is>
          <t>Transaction expenses</t>
        </is>
      </c>
      <c r="E12" s="6" t="n">
        <v>90</v>
      </c>
    </row>
    <row r="13">
      <c r="A13" s="4" t="inlineStr">
        <is>
          <t>One Tranches [Member]</t>
        </is>
      </c>
    </row>
    <row r="14">
      <c r="A14" s="3" t="inlineStr">
        <is>
          <t>Convertible short-term loan from a controlling shareholder (Details) [Line Items]</t>
        </is>
      </c>
    </row>
    <row r="15">
      <c r="A15" s="4" t="inlineStr">
        <is>
          <t>Initial loan amount</t>
        </is>
      </c>
      <c r="B15" s="6" t="n">
        <v>625</v>
      </c>
    </row>
    <row r="16">
      <c r="A16" s="4" t="inlineStr">
        <is>
          <t>Loan Agreement [Member]</t>
        </is>
      </c>
    </row>
    <row r="17">
      <c r="A17" s="3" t="inlineStr">
        <is>
          <t>Convertible short-term loan from a controlling shareholder (Details) [Line Items]</t>
        </is>
      </c>
    </row>
    <row r="18">
      <c r="A18" s="4" t="inlineStr">
        <is>
          <t>Loan payable</t>
        </is>
      </c>
      <c r="B18" s="6" t="n">
        <v>1500</v>
      </c>
    </row>
    <row r="19">
      <c r="A19" s="4" t="inlineStr">
        <is>
          <t>Initial loan amount</t>
        </is>
      </c>
      <c r="D19" s="6" t="n">
        <v>8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nvertible short-term loan from a controlling shareholder (Details) - Schedule of fair value conversion</t>
        </is>
      </c>
      <c r="B1" s="2" t="inlineStr">
        <is>
          <t>1 Months Ended</t>
        </is>
      </c>
    </row>
    <row r="2">
      <c r="B2" s="2" t="inlineStr">
        <is>
          <t>Dec. 17, 2020$ / shares</t>
        </is>
      </c>
    </row>
    <row r="3">
      <c r="A3" s="3" t="inlineStr">
        <is>
          <t>Schedule of fair value conversion [Abstract]</t>
        </is>
      </c>
    </row>
    <row r="4">
      <c r="A4" s="4" t="inlineStr">
        <is>
          <t>Expected volatility (%)</t>
        </is>
      </c>
      <c r="B4" s="4" t="inlineStr">
        <is>
          <t>125.20%</t>
        </is>
      </c>
    </row>
    <row r="5">
      <c r="A5" s="4" t="inlineStr">
        <is>
          <t>Risk-free interest rate (%)</t>
        </is>
      </c>
      <c r="B5" s="4" t="inlineStr">
        <is>
          <t>0.09%</t>
        </is>
      </c>
    </row>
    <row r="6">
      <c r="A6" s="4" t="inlineStr">
        <is>
          <t>Expected dividend yield</t>
        </is>
      </c>
      <c r="B6" s="4" t="inlineStr">
        <is>
          <t>0.00%</t>
        </is>
      </c>
    </row>
    <row r="7">
      <c r="A7" s="4" t="inlineStr">
        <is>
          <t>Contractual term (years)</t>
        </is>
      </c>
      <c r="B7" s="4" t="inlineStr">
        <is>
          <t>6 months</t>
        </is>
      </c>
    </row>
    <row r="8">
      <c r="A8" s="4" t="inlineStr">
        <is>
          <t>Conversion price (US dollars per share) (in Dollars per share)</t>
        </is>
      </c>
      <c r="B8" s="11" t="n">
        <v>0.124</v>
      </c>
    </row>
    <row r="9">
      <c r="A9" s="4" t="inlineStr">
        <is>
          <t>Underlying Share price (US dollars per share) (in Dollars per share)</t>
        </is>
      </c>
      <c r="B9" s="11" t="n">
        <v>0.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Commitments and Contingencies (Details) - USD ($) $ in Thousands</t>
        </is>
      </c>
      <c r="B1" s="2" t="inlineStr">
        <is>
          <t>1 Months Ended</t>
        </is>
      </c>
      <c r="C1" s="2" t="inlineStr">
        <is>
          <t>12 Months Ended</t>
        </is>
      </c>
    </row>
    <row r="2">
      <c r="B2" s="2" t="inlineStr">
        <is>
          <t>Feb. 21, 2016</t>
        </is>
      </c>
      <c r="C2" s="2" t="inlineStr">
        <is>
          <t>Dec. 31, 2020</t>
        </is>
      </c>
    </row>
    <row r="3">
      <c r="A3" s="3" t="inlineStr">
        <is>
          <t>Commitments and Contingencies (Textual)</t>
        </is>
      </c>
    </row>
    <row r="4">
      <c r="A4" s="4" t="inlineStr">
        <is>
          <t>Grants received, net of royalties paid</t>
        </is>
      </c>
      <c r="C4" s="6" t="n">
        <v>3400</v>
      </c>
    </row>
    <row r="5">
      <c r="A5" s="4" t="inlineStr">
        <is>
          <t>Dispute with IIA</t>
        </is>
      </c>
      <c r="C5" s="5" t="n">
        <v>-1111</v>
      </c>
    </row>
    <row r="6">
      <c r="A6" s="4" t="inlineStr">
        <is>
          <t>Due to a claim</t>
        </is>
      </c>
      <c r="C6" s="6" t="n">
        <v>180</v>
      </c>
    </row>
    <row r="7">
      <c r="A7" s="4" t="inlineStr">
        <is>
          <t>Lease, description</t>
        </is>
      </c>
      <c r="C7" s="4" t="inlineStr">
        <is>
          <t>The Group operates from leased facilities in the United States, Israel, South Africa and Poland, leased for periods expiring in years 2021 through 2025.</t>
        </is>
      </c>
    </row>
    <row r="8">
      <c r="A8" s="4" t="inlineStr">
        <is>
          <t>Short-term deposits respect of guarantees granted</t>
        </is>
      </c>
      <c r="C8" s="6" t="n">
        <v>105</v>
      </c>
    </row>
    <row r="9">
      <c r="A9" s="4" t="inlineStr">
        <is>
          <t>Guarantees expiration dates, description</t>
        </is>
      </c>
      <c r="C9" s="4" t="inlineStr">
        <is>
          <t>As of December 31, 2020, the Company granted a guarantee in amount of $109, with an expiration date in May 2024. In addition, as of December 31, 2020, the Company granted performance guarantees in amount of $417 related to the Mass Transit Ticketing. The expiration dates of those guarantees ranged from January 2021 to September 2021. Following the agreement to sell ASEC (see Note 1B(2)), the Company will be no longer subject to these guarantees. E.Legal claims 1.In June 2013, prior to the Company&amp;#x2019;s divestiture of its SmartID division, Merwell Inc. (&amp;#x201c;Merwell&amp;#x201d;) filed a claim against the Company before an agreed-upon arbitrator alleging breach of contract in connection with certain commissions claimed to be owed to Merwell with respect to the division&amp;#x2019;s activities in Tanzania. These activities, along with all other activities of the SmartID division, were later assigned to and assumed by SuperCom in its purchase of the division. SuperCom undertook to indemnify the Company and hold it harmless against any liabilities the Company may incur in connection with Merwell&amp;#x2019;s consulting agreement and the arbitration. An arbitration decision was issued on February 21, 2016, awarding Merwell approximately $855 for outstanding commissions, plus expenses and legal fees, as well as a right to receive additional information from the Company regarding an additional engagement period in Tanzania and a right to possibly receive additional amounts from the Company, if at all, according to the information that will be provided. The arbitration decision had been appealed and the appeal was denied on June 17, 2018. In order to collect the award, Merwell filed a motion against the Company and the Nazareth District Court issued a judgment requiring the Company to pay Merwell an amount of NIS 5,080 (approximately $1,370) that was paid by the Company on January 8, 2019. As mentioned above, based on the agreement with SuperCom from April 2016 (which was granted an effect of a court judgment), SuperCom is liable for all the costs and liabilities arising out of this claim. Since SuperCom failed to pay the Company the amounts due, in February 2019 the Company initiated an arbitration process to collect from SuperCom, the amount paid to Merwell, as well as any complementary amounts, as may be ordered in the future. Despite the fact that, based on the assessment of the Company&amp;#x2019;s external legal counsel, the likelihood to succeed in the arbitration process (or other legal procedure in that matter) is high, the Company did not record an indemnification asset as of December 31, 2020 and December 31, 2019, in accordance with accounting standard ASC 450, &amp;#x201c;Contingencies&amp;#x201d;. 2.On June 12, 2019, Merwell submitted a complementary claim against the Company in arbitration, with respect to the additional financial details that Merwell claims that the Company was ordered to provide according to the arbitration verdict from February 21, 2016, and additional payments that Merwell claims that the Company is obligated to pay Merwell. The said financial details refer to the quantity of smart driving licenses that Merwell claims were issued in the later period of a project in Tanzania in which Merwell claims to have provided services to the Company. Merwell claims that despite the Company&amp;#x2019;s failure to provide the details, Merwell obtained the details independently from other sources, and they indicate that the Company is obligated to pay Merwell an additional amount of approximately $1,618, and there might be additional amounts to be claimed in the future, as additional information might be found from time to time. On March 4, 2020, the Company submitted a response to this complementary claim, rejecting Merwell&amp;#x2019;s claims. On September 16, 2020, Merwell filed a request to amend the additional amount claimed from approximately $1,618 to approximately $3,012. On December 3, 2020, the Company submitted a response to this complementary claim, rejecting Merwell&amp;#x2019;s claims, and on December 29, 2020, Merwell submitted a response to the Company&amp;#x2019;s response. As mentioned above, the Company is conducting in parallel a separate arbitration process against SuperCom in that matter, as the Company deems SuperCom to be liable for all the costs and liabilities arising out of this claim. Based on the assessment of the Company&amp;#x2019;s external legal counsel, given the preliminary stage of the procedure, it is difficult, at this point, to estimate the chances of Merwell&amp;#x2019;s claims for a complementary arbitration verdict. 3.In October 2013, a financial claim was filed against the Company and its then French subsidiary, Parx France (in this paragraph, together, the &amp;#x201c;Defendants&amp;#x201d;), in the Commercial Court of Paris, France (in this paragraph, the &amp;#x201c;Court&amp;#x201d;). The sum of the claim is &amp;#x20ac;1,500 (approximately $1,840) and is based on the allegation that the plaintiff sustained certain losses in connection with Defendants not granting the plaintiff exclusive marketing rights to distribute and operate the Defendants&amp;#x2019; PIAF Parking System in Paris and the Ile of France. On October 25, 2017, the Court issued its ruling in this matter dismissing all claims against the Company but ordering Parx France to pay the plaintiff &amp;#x20ac;50 ($61) plus interest in damages plus another approximately &amp;#x20ac;5 ($6) in other fees and penalties. As, in accordance with the sale agreement signed between the Company and Parx France, the Company is liable and shall indemnify Parx France for any amount ruled against it as part of that claim, the Company offered to pay the amounts mentioned above to the plaintiff in consideration for not filing future appeals. The Plaintiff rejected this offer and filed an appeal against Parx France and the Company claiming the sum of &amp;#x20ac;503 ($617) plus interest and expenses. On November 7, 2019, the Company&amp;#x2019;s external legal counsel concluded that the appeal was inadmissible, and that it believed that the opposing claims would be dismissed. The appeal hearing is scheduled for April 21, 2021. Based on the assessment of the Company&amp;#x2019;s external legal counsel, the Company&amp;#x2019;s management is of the opinion that the chances of the appeal being approved against the Company are low. 4.In July 2019, the Company received a request (the &amp;#x201c;Request&amp;#x201d;), to allow a petitioner to submit a class action, which concerns the petitioner&amp;#x2019;s claims that, inter alia, through the EasyPark card, drivers are permitted to exceed the quota of permitted hours in accordance with the instructions of various local authorities in Israel. The Request was submitted against a company (the &amp;#x201c;Buyer&amp;#x2019;s Company&amp;#x201d;) incorporated by the buyer of the assets (including the parking activity) of the Israeli subsidiaries of the Company (the &amp;#x201c;Company&amp;#x2019;s Subsidiaries&amp;#x201d;) and against two other companies that operate technological means for payment for public parking spaces scattered throughout the cities. Since the majority of potential claims against the Company&amp;#x2019;s Subsidiaries relate to the period following the sale of the Company&amp;#x2019;s Subsidiaries&amp;#x2019; assets, including the parking activity, it appears that the Company&amp;#x2019;s exposure through this channel is limited. Furthermore, even if payment will be required, the buyer would be liable for the majority of such payment. Therefore, the Company will not participate in such procedure at this stage. Based on the assessment of the Company&amp;#x2019;s external legal counsel, the exposure of the Company is low. 5.The Company has been responding to a Subpoena from the Department of Justice, or DOJ, and a document request from the SEC relating to an inquiry concerning a press release the Company issued on December 18, 2017. The Company has produced the requested documents, participated in voluntary interviews, and is otherwise cooperating with the inquiry. At present, the Company has not been accused of any wrongdoing and it does not currently view the inquiry as material. 6.</t>
        </is>
      </c>
    </row>
    <row r="10">
      <c r="A10" s="4" t="inlineStr">
        <is>
          <t>Guarantee amount</t>
        </is>
      </c>
      <c r="C10" s="6" t="n">
        <v>109</v>
      </c>
    </row>
    <row r="11">
      <c r="A11" s="4" t="inlineStr">
        <is>
          <t>Minimum [Member]</t>
        </is>
      </c>
    </row>
    <row r="12">
      <c r="A12" s="3" t="inlineStr">
        <is>
          <t>Commitments and Contingencies (Textual)</t>
        </is>
      </c>
    </row>
    <row r="13">
      <c r="A13" s="4" t="inlineStr">
        <is>
          <t>Percentage of sales paid as royalties</t>
        </is>
      </c>
      <c r="C13" s="4" t="inlineStr">
        <is>
          <t>3.00%</t>
        </is>
      </c>
    </row>
    <row r="14">
      <c r="A14" s="4" t="inlineStr">
        <is>
          <t>Maximum [Member]</t>
        </is>
      </c>
    </row>
    <row r="15">
      <c r="A15" s="3" t="inlineStr">
        <is>
          <t>Commitments and Contingencies (Textual)</t>
        </is>
      </c>
    </row>
    <row r="16">
      <c r="A16" s="4" t="inlineStr">
        <is>
          <t>Percentage of sales paid as royalties</t>
        </is>
      </c>
      <c r="C16" s="4" t="inlineStr">
        <is>
          <t>3.50%</t>
        </is>
      </c>
    </row>
    <row r="17">
      <c r="A17" s="4" t="inlineStr">
        <is>
          <t>Mass Transit [Member]</t>
        </is>
      </c>
    </row>
    <row r="18">
      <c r="A18" s="3" t="inlineStr">
        <is>
          <t>Commitments and Contingencies (Textual)</t>
        </is>
      </c>
    </row>
    <row r="19">
      <c r="A19" s="4" t="inlineStr">
        <is>
          <t>Guarantee amount</t>
        </is>
      </c>
      <c r="C19" s="6" t="n">
        <v>417</v>
      </c>
    </row>
    <row r="20">
      <c r="A20" s="4" t="inlineStr">
        <is>
          <t>Merwell Inc. [Member]</t>
        </is>
      </c>
    </row>
    <row r="21">
      <c r="A21" s="3" t="inlineStr">
        <is>
          <t>Commitments and Contingencies (Textual)</t>
        </is>
      </c>
    </row>
    <row r="22">
      <c r="A22" s="4" t="inlineStr">
        <is>
          <t>Outstanding commissions arbitration</t>
        </is>
      </c>
      <c r="B22" s="6" t="n">
        <v>8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Details) - Schedule of minimum future rentals of premises under non-cancelable operating lease agreements $ in Thousands</t>
        </is>
      </c>
      <c r="B1" s="2" t="inlineStr">
        <is>
          <t>Dec. 31, 2020USD ($)</t>
        </is>
      </c>
    </row>
    <row r="2">
      <c r="A2" s="3" t="inlineStr">
        <is>
          <t>Schedule of minimum future rentals of premises under non-cancelable operating lease agreements [Abstract]</t>
        </is>
      </c>
    </row>
    <row r="3">
      <c r="A3" s="4" t="inlineStr">
        <is>
          <t>2021</t>
        </is>
      </c>
      <c r="B3" s="6" t="n">
        <v>537</v>
      </c>
    </row>
    <row r="4">
      <c r="A4" s="4" t="inlineStr">
        <is>
          <t>2022</t>
        </is>
      </c>
      <c r="B4" s="5" t="n">
        <v>458</v>
      </c>
    </row>
    <row r="5">
      <c r="A5" s="4" t="inlineStr">
        <is>
          <t>2023</t>
        </is>
      </c>
      <c r="B5" s="5" t="n">
        <v>318</v>
      </c>
    </row>
    <row r="6">
      <c r="A6" s="4" t="inlineStr">
        <is>
          <t>2024</t>
        </is>
      </c>
      <c r="B6" s="5" t="n">
        <v>584</v>
      </c>
      <c r="C6" s="4" t="inlineStr">
        <is>
          <t>[1]</t>
        </is>
      </c>
    </row>
    <row r="7">
      <c r="A7" s="4" t="inlineStr">
        <is>
          <t>Total</t>
        </is>
      </c>
      <c r="B7" s="6" t="n">
        <v>1897</v>
      </c>
    </row>
    <row r="8"/>
    <row r="9">
      <c r="A9" s="4" t="inlineStr">
        <is>
          <t>[1]</t>
        </is>
      </c>
      <c r="B9" s="4" t="inlineStr">
        <is>
          <t>Including cost-reimbursement that the Company will need to pay at end of 2024, if it decides to not continue to lease the headquarters office in Yokne’am during the extension-period, as mentioned in the agreement.</t>
        </is>
      </c>
    </row>
  </sheetData>
  <mergeCells count="3">
    <mergeCell ref="B1:C1"/>
    <mergeCell ref="A8:C8"/>
    <mergeCell ref="B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Revenues (Details) - Schedule of disaggregation of revenue - USD ($) $ in Thousands</t>
        </is>
      </c>
      <c r="C1" s="2" t="inlineStr">
        <is>
          <t>12 Months Ended</t>
        </is>
      </c>
    </row>
    <row r="2">
      <c r="C2" s="2" t="inlineStr">
        <is>
          <t>Dec. 31, 2020</t>
        </is>
      </c>
      <c r="D2" s="2" t="inlineStr">
        <is>
          <t>Dec. 31, 2019</t>
        </is>
      </c>
      <c r="E2" s="2" t="inlineStr">
        <is>
          <t>[2]</t>
        </is>
      </c>
    </row>
    <row r="3">
      <c r="A3" s="3" t="inlineStr">
        <is>
          <t>Segment Reporting Information [Line Items]</t>
        </is>
      </c>
    </row>
    <row r="4">
      <c r="A4" s="4" t="inlineStr">
        <is>
          <t>Cashless payment products</t>
        </is>
      </c>
      <c r="B4" s="4" t="inlineStr">
        <is>
          <t>[1]</t>
        </is>
      </c>
      <c r="C4" s="6" t="n">
        <v>6958</v>
      </c>
      <c r="D4" s="6" t="n">
        <v>5384</v>
      </c>
    </row>
    <row r="5">
      <c r="A5" s="3" t="inlineStr">
        <is>
          <t>Complete cashless payment solutions (B):</t>
        </is>
      </c>
    </row>
    <row r="6">
      <c r="A6" s="4" t="inlineStr">
        <is>
          <t>Sales of products</t>
        </is>
      </c>
      <c r="B6" s="4" t="inlineStr">
        <is>
          <t>[3],[4]</t>
        </is>
      </c>
      <c r="C6" s="5" t="n">
        <v>3861</v>
      </c>
      <c r="D6" s="5" t="n">
        <v>3012</v>
      </c>
    </row>
    <row r="7">
      <c r="A7" s="4" t="inlineStr">
        <is>
          <t>Licensing fees, transaction fees and services</t>
        </is>
      </c>
      <c r="B7" s="4" t="inlineStr">
        <is>
          <t>[3],[5]</t>
        </is>
      </c>
      <c r="C7" s="5" t="n">
        <v>1923</v>
      </c>
      <c r="D7" s="5" t="n">
        <v>2253</v>
      </c>
    </row>
    <row r="8">
      <c r="A8" s="4" t="inlineStr">
        <is>
          <t>Total</t>
        </is>
      </c>
      <c r="B8" s="4" t="inlineStr">
        <is>
          <t>[3]</t>
        </is>
      </c>
      <c r="C8" s="5" t="n">
        <v>5784</v>
      </c>
      <c r="D8" s="5" t="n">
        <v>5265</v>
      </c>
    </row>
    <row r="9">
      <c r="A9" s="4" t="inlineStr">
        <is>
          <t>Total revenues</t>
        </is>
      </c>
      <c r="C9" s="5" t="n">
        <v>12742</v>
      </c>
      <c r="D9" s="5" t="n">
        <v>10649</v>
      </c>
    </row>
    <row r="10">
      <c r="A10" s="4" t="inlineStr">
        <is>
          <t>Retail and Mass Transit Ticketing [Member]</t>
        </is>
      </c>
    </row>
    <row r="11">
      <c r="A11" s="3" t="inlineStr">
        <is>
          <t>Segment Reporting Information [Line Items]</t>
        </is>
      </c>
    </row>
    <row r="12">
      <c r="A12" s="4" t="inlineStr">
        <is>
          <t>Cashless payment products</t>
        </is>
      </c>
      <c r="B12" s="4" t="inlineStr">
        <is>
          <t>[1]</t>
        </is>
      </c>
      <c r="C12" s="5" t="n">
        <v>6958</v>
      </c>
      <c r="D12" s="5" t="n">
        <v>5384</v>
      </c>
    </row>
    <row r="13">
      <c r="A13" s="3" t="inlineStr">
        <is>
          <t>Complete cashless payment solutions (B):</t>
        </is>
      </c>
    </row>
    <row r="14">
      <c r="A14" s="4" t="inlineStr">
        <is>
          <t>Sales of products</t>
        </is>
      </c>
      <c r="B14" s="4" t="inlineStr">
        <is>
          <t>[3],[4]</t>
        </is>
      </c>
      <c r="C14" s="5" t="n">
        <v>2179</v>
      </c>
      <c r="D14" s="5" t="n">
        <v>1048</v>
      </c>
    </row>
    <row r="15">
      <c r="A15" s="4" t="inlineStr">
        <is>
          <t>Licensing fees, transaction fees and services</t>
        </is>
      </c>
      <c r="B15" s="4" t="inlineStr">
        <is>
          <t>[3],[5]</t>
        </is>
      </c>
      <c r="C15" s="5" t="n">
        <v>1037</v>
      </c>
      <c r="D15" s="5" t="n">
        <v>975</v>
      </c>
    </row>
    <row r="16">
      <c r="A16" s="4" t="inlineStr">
        <is>
          <t>Total</t>
        </is>
      </c>
      <c r="B16" s="4" t="inlineStr">
        <is>
          <t>[3]</t>
        </is>
      </c>
      <c r="C16" s="5" t="n">
        <v>3216</v>
      </c>
      <c r="D16" s="5" t="n">
        <v>2023</v>
      </c>
    </row>
    <row r="17">
      <c r="A17" s="4" t="inlineStr">
        <is>
          <t>Total revenues</t>
        </is>
      </c>
      <c r="C17" s="5" t="n">
        <v>10174</v>
      </c>
      <c r="D17" s="5" t="n">
        <v>7407</v>
      </c>
    </row>
    <row r="18">
      <c r="A18" s="4" t="inlineStr">
        <is>
          <t>Petroleum [Member]</t>
        </is>
      </c>
    </row>
    <row r="19">
      <c r="A19" s="3" t="inlineStr">
        <is>
          <t>Segment Reporting Information [Line Items]</t>
        </is>
      </c>
    </row>
    <row r="20">
      <c r="A20" s="4" t="inlineStr">
        <is>
          <t>Cashless payment products</t>
        </is>
      </c>
      <c r="B20" s="4" t="inlineStr">
        <is>
          <t>[1]</t>
        </is>
      </c>
      <c r="C20" s="4" t="inlineStr">
        <is>
          <t xml:space="preserve"> </t>
        </is>
      </c>
      <c r="D20" s="4" t="inlineStr">
        <is>
          <t xml:space="preserve"> </t>
        </is>
      </c>
    </row>
    <row r="21">
      <c r="A21" s="3" t="inlineStr">
        <is>
          <t>Complete cashless payment solutions (B):</t>
        </is>
      </c>
    </row>
    <row r="22">
      <c r="A22" s="4" t="inlineStr">
        <is>
          <t>Sales of products</t>
        </is>
      </c>
      <c r="B22" s="4" t="inlineStr">
        <is>
          <t>[3],[4]</t>
        </is>
      </c>
      <c r="C22" s="5" t="n">
        <v>1682</v>
      </c>
      <c r="D22" s="5" t="n">
        <v>1964</v>
      </c>
    </row>
    <row r="23">
      <c r="A23" s="4" t="inlineStr">
        <is>
          <t>Licensing fees, transaction fees and services</t>
        </is>
      </c>
      <c r="B23" s="4" t="inlineStr">
        <is>
          <t>[3],[5]</t>
        </is>
      </c>
      <c r="C23" s="5" t="n">
        <v>886</v>
      </c>
      <c r="D23" s="5" t="n">
        <v>1278</v>
      </c>
    </row>
    <row r="24">
      <c r="A24" s="4" t="inlineStr">
        <is>
          <t>Total</t>
        </is>
      </c>
      <c r="B24" s="4" t="inlineStr">
        <is>
          <t>[3]</t>
        </is>
      </c>
      <c r="C24" s="5" t="n">
        <v>2568</v>
      </c>
      <c r="D24" s="5" t="n">
        <v>3242</v>
      </c>
    </row>
    <row r="25">
      <c r="A25" s="4" t="inlineStr">
        <is>
          <t>Total revenues</t>
        </is>
      </c>
      <c r="C25" s="6" t="n">
        <v>2568</v>
      </c>
      <c r="D25" s="6" t="n">
        <v>3242</v>
      </c>
    </row>
    <row r="26"/>
    <row r="27">
      <c r="A27" s="4" t="inlineStr">
        <is>
          <t>[1]</t>
        </is>
      </c>
      <c r="B27" s="4" t="inlineStr">
        <is>
          <t>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t>
        </is>
      </c>
    </row>
    <row r="28">
      <c r="A28" s="4" t="inlineStr">
        <is>
          <t>[2]</t>
        </is>
      </c>
      <c r="B28" s="4" t="inlineStr">
        <is>
          <t>Reclassified to conform with the current period presentation, see Note 1B(2).</t>
        </is>
      </c>
    </row>
    <row r="29">
      <c r="A29" s="4" t="inlineStr">
        <is>
          <t>[3]</t>
        </is>
      </c>
      <c r="B29" s="4" t="inlineStr">
        <is>
          <t>Complete cashless payment solutions – 
The complete solution includes selling of products and complementary services, as follows: 
1.	Sales of products –    
●	Selling of contactless payment products (see Note 11A above) together with payment gateways and machine-to-machine controllers. 
●	Selling of petroleum payment solutions including site and vehicle equipment.     
For such sales, the performance obligation, transfer of control and revenue recognition occur when the products are delivered.  
2.	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t>
        </is>
      </c>
    </row>
    <row r="30">
      <c r="A30" s="4" t="inlineStr">
        <is>
          <t>[4]</t>
        </is>
      </c>
      <c r="B30" s="4" t="inlineStr">
        <is>
          <t>Sales of products –   
●	Selling of contactless payment products (see Note 11A above) together with payment gateways and machine-to-machine controllers. 
●	Selling of petroleum payment solutions including site and vehicle equipment.     
For such sales, the performance obligation, transfer of control and revenue recognition occur when the products are delivered.</t>
        </is>
      </c>
    </row>
    <row r="31">
      <c r="A31" s="4" t="inlineStr">
        <is>
          <t>[5]</t>
        </is>
      </c>
      <c r="B31" s="4" t="inlineStr">
        <is>
          <t>Licensing fees, transaction fees and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enable loading and sale of electronic contactless and paper cards. For such transaction fees the revenue recognition occurs on the transaction date.     
●	To provide technical and customer services for products. For such services, the performance obligation is satisfied over time and therefore revenue recognition occurs as the services are rendered.</t>
        </is>
      </c>
    </row>
  </sheetData>
  <mergeCells count="31">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D26"/>
    <mergeCell ref="B27:D27"/>
    <mergeCell ref="B28:D28"/>
    <mergeCell ref="B29:D29"/>
    <mergeCell ref="B30:D30"/>
    <mergeCell ref="B31:D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78" customWidth="1" min="2" max="2"/>
    <col width="14" customWidth="1" min="3" max="3"/>
    <col width="13" customWidth="1" min="4" max="4"/>
  </cols>
  <sheetData>
    <row r="1">
      <c r="A1" s="1" t="inlineStr">
        <is>
          <t>Revenues (Details) - Schedule of contract balances - USD ($) $ in Thousands</t>
        </is>
      </c>
      <c r="B1" s="2" t="inlineStr">
        <is>
          <t>Dec. 31, 2020</t>
        </is>
      </c>
      <c r="C1" s="2" t="inlineStr">
        <is>
          <t>Dec. 31, 2019</t>
        </is>
      </c>
      <c r="D1" s="2" t="inlineStr">
        <is>
          <t>[1]</t>
        </is>
      </c>
    </row>
    <row r="2">
      <c r="A2" s="3" t="inlineStr">
        <is>
          <t>Schedule of contract balances [Abstract]</t>
        </is>
      </c>
    </row>
    <row r="3">
      <c r="A3" s="4" t="inlineStr">
        <is>
          <t>Trade receivables, net of allowance for doubtful accounts</t>
        </is>
      </c>
      <c r="B3" s="6" t="n">
        <v>1148</v>
      </c>
      <c r="C3" s="6" t="n">
        <v>2134</v>
      </c>
    </row>
    <row r="4">
      <c r="A4" s="4" t="inlineStr">
        <is>
          <t>Customer advances</t>
        </is>
      </c>
      <c r="B4" s="6" t="n">
        <v>142</v>
      </c>
      <c r="C4" s="6" t="n">
        <v>110</v>
      </c>
    </row>
    <row r="5"/>
    <row r="6">
      <c r="A6" s="4" t="inlineStr">
        <is>
          <t>[1]</t>
        </is>
      </c>
      <c r="B6" s="4" t="inlineStr">
        <is>
          <t>Reclassified to conform with the current period presentation, see Note 1B(2).</t>
        </is>
      </c>
    </row>
  </sheetData>
  <mergeCells count="5">
    <mergeCell ref="C2:D2"/>
    <mergeCell ref="C3:D3"/>
    <mergeCell ref="C4:D4"/>
    <mergeCell ref="A5:D5"/>
    <mergeCell ref="B6:D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78" customWidth="1" min="2" max="2"/>
    <col width="14" customWidth="1" min="3" max="3"/>
    <col width="14" customWidth="1" min="4" max="4"/>
    <col width="80" customWidth="1" min="5" max="5"/>
    <col width="14" customWidth="1" min="6" max="6"/>
    <col width="13" customWidth="1" min="7" max="7"/>
    <col width="14" customWidth="1" min="8" max="8"/>
  </cols>
  <sheetData>
    <row r="1">
      <c r="A1" s="1" t="inlineStr">
        <is>
          <t>Equity (Details) - USD ($) $ / shares in Units, $ in Thousands</t>
        </is>
      </c>
      <c r="B1" s="2" t="inlineStr">
        <is>
          <t>1 Months Ended</t>
        </is>
      </c>
      <c r="E1" s="2" t="inlineStr">
        <is>
          <t>12 Months Ended</t>
        </is>
      </c>
    </row>
    <row r="2">
      <c r="B2" s="2" t="inlineStr">
        <is>
          <t>Jan. 31, 2020</t>
        </is>
      </c>
      <c r="C2" s="2" t="inlineStr">
        <is>
          <t>Dec. 31, 2019</t>
        </is>
      </c>
      <c r="D2" s="2" t="inlineStr">
        <is>
          <t>Feb. 28, 2001</t>
        </is>
      </c>
      <c r="E2" s="2" t="inlineStr">
        <is>
          <t>Dec. 31, 2020</t>
        </is>
      </c>
      <c r="F2" s="2" t="inlineStr">
        <is>
          <t>Dec. 31, 2019</t>
        </is>
      </c>
      <c r="H2" s="2" t="inlineStr">
        <is>
          <t>Dec. 23, 2019</t>
        </is>
      </c>
    </row>
    <row r="3">
      <c r="A3" s="3" t="inlineStr">
        <is>
          <t>Equity (Textual)</t>
        </is>
      </c>
    </row>
    <row r="4">
      <c r="A4" s="4" t="inlineStr">
        <is>
          <t>Share purchase agreement</t>
        </is>
      </c>
      <c r="B4" s="5" t="n">
        <v>1040000</v>
      </c>
      <c r="C4" s="5" t="n">
        <v>5460000</v>
      </c>
      <c r="F4" s="5" t="n">
        <v>5460000</v>
      </c>
      <c r="H4" s="5" t="n">
        <v>2500</v>
      </c>
    </row>
    <row r="5">
      <c r="A5" s="4" t="inlineStr">
        <is>
          <t>Aggregate gross proceeds</t>
        </is>
      </c>
      <c r="B5" s="6" t="n">
        <v>208</v>
      </c>
      <c r="C5" s="6" t="n">
        <v>1092</v>
      </c>
    </row>
    <row r="6">
      <c r="A6" s="4" t="inlineStr">
        <is>
          <t>Shares capital Agreement</t>
        </is>
      </c>
      <c r="E6" s="4" t="inlineStr">
        <is>
          <t>The issuance of the remaining 6,000,000 ordinary shares (the &amp;#x201c;Subsequent Closing&amp;#x201d;) for aggregate gross proceeds of $1,200 took place in April 2020, following the approval by the Company&amp;#x2019;s shareholders on April 14, 2020, of the resolutions detailed below, that were required for the consummation of the Subsequent Closing under the Agreement and the applicable law: (i) an increase in the number of the ordinary shares authorized for issuance from 50,000,000 to 100,000,000; (ii) the issuance of the ordinary shares to Ivy following which Ivy will hold 25% or more of the total voting rights at general meetings of the shareholders of the Company; and (iii) the election of the representative designated by Ivy to the Board.</t>
        </is>
      </c>
    </row>
    <row r="7">
      <c r="A7" s="4" t="inlineStr">
        <is>
          <t>Issuance costs</t>
        </is>
      </c>
      <c r="E7" s="6" t="n">
        <v>39</v>
      </c>
      <c r="F7" s="6" t="n">
        <v>111</v>
      </c>
    </row>
    <row r="8">
      <c r="A8" s="4" t="inlineStr">
        <is>
          <t>Options granted</t>
        </is>
      </c>
      <c r="E8" s="5" t="n">
        <v>814000</v>
      </c>
    </row>
    <row r="9">
      <c r="A9" s="4" t="inlineStr">
        <is>
          <t>Increased shares issued to share options</t>
        </is>
      </c>
      <c r="D9" s="5" t="n">
        <v>16375000</v>
      </c>
    </row>
    <row r="10">
      <c r="A10" s="4" t="inlineStr">
        <is>
          <t>Fair value of shares vested</t>
        </is>
      </c>
      <c r="E10" s="6" t="n">
        <v>60</v>
      </c>
    </row>
    <row r="11">
      <c r="A11" s="4" t="inlineStr">
        <is>
          <t>Stock-based compensation expenses</t>
        </is>
      </c>
      <c r="E11" s="6" t="n">
        <v>67</v>
      </c>
      <c r="F11" s="6" t="n">
        <v>125</v>
      </c>
      <c r="G11" s="4" t="inlineStr">
        <is>
          <t>[1]</t>
        </is>
      </c>
    </row>
    <row r="12">
      <c r="A12" s="4" t="inlineStr">
        <is>
          <t>Stock options and warrants outstanding</t>
        </is>
      </c>
      <c r="E12" s="5" t="n">
        <v>40000</v>
      </c>
    </row>
    <row r="13">
      <c r="A13" s="4" t="inlineStr">
        <is>
          <t>Employee [Member]</t>
        </is>
      </c>
    </row>
    <row r="14">
      <c r="A14" s="3" t="inlineStr">
        <is>
          <t>Equity (Textual)</t>
        </is>
      </c>
    </row>
    <row r="15">
      <c r="A15" s="4" t="inlineStr">
        <is>
          <t>Options granted</t>
        </is>
      </c>
      <c r="D15" s="5" t="n">
        <v>75000</v>
      </c>
    </row>
    <row r="16">
      <c r="A16" s="4" t="inlineStr">
        <is>
          <t>Non employees [Member]</t>
        </is>
      </c>
    </row>
    <row r="17">
      <c r="A17" s="3" t="inlineStr">
        <is>
          <t>Equity (Textual)</t>
        </is>
      </c>
    </row>
    <row r="18">
      <c r="A18" s="4" t="inlineStr">
        <is>
          <t>Options granted</t>
        </is>
      </c>
      <c r="F18" s="5" t="n">
        <v>30000</v>
      </c>
    </row>
    <row r="19">
      <c r="A19" s="4" t="inlineStr">
        <is>
          <t>Private Placement [Member]</t>
        </is>
      </c>
    </row>
    <row r="20">
      <c r="A20" s="3" t="inlineStr">
        <is>
          <t>Equity (Textual)</t>
        </is>
      </c>
    </row>
    <row r="21">
      <c r="A21" s="4" t="inlineStr">
        <is>
          <t>Share purchase agreement</t>
        </is>
      </c>
      <c r="H21" s="5" t="n">
        <v>12500000</v>
      </c>
    </row>
    <row r="22">
      <c r="A22" s="4" t="inlineStr">
        <is>
          <t>Stock option plans [Member]</t>
        </is>
      </c>
    </row>
    <row r="23">
      <c r="A23" s="3" t="inlineStr">
        <is>
          <t>Equity (Textual)</t>
        </is>
      </c>
    </row>
    <row r="24">
      <c r="A24" s="4" t="inlineStr">
        <is>
          <t>Weighted average fair value of options granted</t>
        </is>
      </c>
      <c r="E24" s="8" t="n">
        <v>0.12</v>
      </c>
      <c r="F24" s="8" t="n">
        <v>0.19</v>
      </c>
    </row>
    <row r="25">
      <c r="A25" s="4" t="inlineStr">
        <is>
          <t>Unrecognized compensation cost</t>
        </is>
      </c>
      <c r="E25" s="6" t="n">
        <v>99</v>
      </c>
    </row>
    <row r="26">
      <c r="A26" s="4" t="inlineStr">
        <is>
          <t>Unrecognized compensation cost, weighted-average period</t>
        </is>
      </c>
      <c r="E26" s="4" t="inlineStr">
        <is>
          <t>1 year 149 days</t>
        </is>
      </c>
    </row>
    <row r="27"/>
    <row r="28">
      <c r="A28" s="4" t="inlineStr">
        <is>
          <t>[1]</t>
        </is>
      </c>
      <c r="B28" s="4" t="inlineStr">
        <is>
          <t>Reclassified to conform with the current period presentation, see Note 1B(2).</t>
        </is>
      </c>
    </row>
  </sheetData>
  <mergeCells count="6">
    <mergeCell ref="A1:A2"/>
    <mergeCell ref="B1:D1"/>
    <mergeCell ref="E1:G1"/>
    <mergeCell ref="F2:G2"/>
    <mergeCell ref="A27:H27"/>
    <mergeCell ref="B28:H2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Details) - Schedule of black-scholes model and assumptions</t>
        </is>
      </c>
      <c r="B1" s="2" t="inlineStr">
        <is>
          <t>12 Months Ended</t>
        </is>
      </c>
    </row>
    <row r="2">
      <c r="B2" s="2" t="inlineStr">
        <is>
          <t>Dec. 31, 2020</t>
        </is>
      </c>
      <c r="C2" s="2" t="inlineStr">
        <is>
          <t>Dec. 31, 2019</t>
        </is>
      </c>
    </row>
    <row r="3">
      <c r="A3" s="3" t="inlineStr">
        <is>
          <t>Equity (Details) - Schedule of black-scholes model and assumptions [Line Items]</t>
        </is>
      </c>
    </row>
    <row r="4">
      <c r="A4" s="4" t="inlineStr">
        <is>
          <t>Expected dividend yield</t>
        </is>
      </c>
      <c r="B4" s="4" t="inlineStr">
        <is>
          <t>0.00%</t>
        </is>
      </c>
      <c r="C4" s="4" t="inlineStr">
        <is>
          <t>0.00%</t>
        </is>
      </c>
    </row>
    <row r="5">
      <c r="A5" s="4" t="inlineStr">
        <is>
          <t>Expected life - in years</t>
        </is>
      </c>
      <c r="B5" s="4" t="inlineStr">
        <is>
          <t>2 years 178 days</t>
        </is>
      </c>
      <c r="C5" s="4" t="inlineStr">
        <is>
          <t>2 years 160 days</t>
        </is>
      </c>
    </row>
    <row r="6">
      <c r="A6" s="4" t="inlineStr">
        <is>
          <t>Minimum [Member]</t>
        </is>
      </c>
    </row>
    <row r="7">
      <c r="A7" s="3" t="inlineStr">
        <is>
          <t>Equity (Details) - Schedule of black-scholes model and assumptions [Line Items]</t>
        </is>
      </c>
    </row>
    <row r="8">
      <c r="A8" s="4" t="inlineStr">
        <is>
          <t>Expected volatility</t>
        </is>
      </c>
      <c r="B8" s="4" t="inlineStr">
        <is>
          <t>97.00%</t>
        </is>
      </c>
      <c r="C8" s="4" t="inlineStr">
        <is>
          <t>78.00%</t>
        </is>
      </c>
    </row>
    <row r="9">
      <c r="A9" s="4" t="inlineStr">
        <is>
          <t>Risk-free interest rate</t>
        </is>
      </c>
      <c r="B9" s="4" t="inlineStr">
        <is>
          <t>0.22%</t>
        </is>
      </c>
      <c r="C9" s="4" t="inlineStr">
        <is>
          <t>1.63%</t>
        </is>
      </c>
    </row>
    <row r="10">
      <c r="A10" s="4" t="inlineStr">
        <is>
          <t>Maximum [Member]</t>
        </is>
      </c>
    </row>
    <row r="11">
      <c r="A11" s="3" t="inlineStr">
        <is>
          <t>Equity (Details) - Schedule of black-scholes model and assumptions [Line Items]</t>
        </is>
      </c>
    </row>
    <row r="12">
      <c r="A12" s="4" t="inlineStr">
        <is>
          <t>Expected volatility</t>
        </is>
      </c>
      <c r="B12" s="4" t="inlineStr">
        <is>
          <t>109.00%</t>
        </is>
      </c>
      <c r="C12" s="4" t="inlineStr">
        <is>
          <t>88.00%</t>
        </is>
      </c>
    </row>
    <row r="13">
      <c r="A13" s="4" t="inlineStr">
        <is>
          <t>Risk-free interest rate</t>
        </is>
      </c>
      <c r="B13" s="4" t="inlineStr">
        <is>
          <t>1.53%</t>
        </is>
      </c>
      <c r="C13" s="4" t="inlineStr">
        <is>
          <t>2.47%</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stock options activity $ / shares in Units, $ in Thousands</t>
        </is>
      </c>
      <c r="B1" s="2" t="inlineStr">
        <is>
          <t>12 Months Ended</t>
        </is>
      </c>
    </row>
    <row r="2">
      <c r="B2" s="2" t="inlineStr">
        <is>
          <t>Dec. 31, 2020USD ($)$ / sharesshares</t>
        </is>
      </c>
    </row>
    <row r="3">
      <c r="A3" s="3" t="inlineStr">
        <is>
          <t>Schedule of stock options activity [Abstract]</t>
        </is>
      </c>
    </row>
    <row r="4">
      <c r="A4" s="4" t="inlineStr">
        <is>
          <t>Outstanding - Beginning Balance | shares</t>
        </is>
      </c>
      <c r="B4" s="5" t="n">
        <v>809000</v>
      </c>
    </row>
    <row r="5">
      <c r="A5" s="4" t="inlineStr">
        <is>
          <t>Outstanding - Beginning Balance | $ / shares</t>
        </is>
      </c>
      <c r="B5" s="8" t="n">
        <v>0.93</v>
      </c>
    </row>
    <row r="6">
      <c r="A6" s="4" t="inlineStr">
        <is>
          <t>Options granted | shares</t>
        </is>
      </c>
      <c r="B6" s="5" t="n">
        <v>814000</v>
      </c>
    </row>
    <row r="7">
      <c r="A7" s="4" t="inlineStr">
        <is>
          <t>Options granted | $ / shares</t>
        </is>
      </c>
      <c r="B7" s="8" t="n">
        <v>0.24</v>
      </c>
    </row>
    <row r="8">
      <c r="A8" s="4" t="inlineStr">
        <is>
          <t>Options expired or forfeited | shares</t>
        </is>
      </c>
      <c r="B8" s="5" t="n">
        <v>-179667</v>
      </c>
    </row>
    <row r="9">
      <c r="A9" s="4" t="inlineStr">
        <is>
          <t>Options expired or forfeited | $ / shares</t>
        </is>
      </c>
      <c r="B9" s="8" t="n">
        <v>0.88</v>
      </c>
    </row>
    <row r="10">
      <c r="A10" s="4" t="inlineStr">
        <is>
          <t>Outstanding - Ending Balance | shares</t>
        </is>
      </c>
      <c r="B10" s="5" t="n">
        <v>1443333</v>
      </c>
    </row>
    <row r="11">
      <c r="A11" s="4" t="inlineStr">
        <is>
          <t>Outstanding - Ending Balance | $ / shares</t>
        </is>
      </c>
      <c r="B11" s="8" t="n">
        <v>0.54</v>
      </c>
    </row>
    <row r="12">
      <c r="A12" s="4" t="inlineStr">
        <is>
          <t>Aggregate intrinsic value | $</t>
        </is>
      </c>
      <c r="B12" s="6" t="n">
        <v>5</v>
      </c>
    </row>
    <row r="13">
      <c r="A13" s="3" t="inlineStr">
        <is>
          <t>Exercisable as of:</t>
        </is>
      </c>
    </row>
    <row r="14">
      <c r="A14" s="4" t="inlineStr">
        <is>
          <t>Number of options outstanding, exercisable shares | shares</t>
        </is>
      </c>
      <c r="B14" s="5" t="n">
        <v>681330</v>
      </c>
    </row>
    <row r="15">
      <c r="A15" s="4" t="inlineStr">
        <is>
          <t>Weighted average exercise price per share, exercisable | $ / shares</t>
        </is>
      </c>
      <c r="B15" s="8" t="n">
        <v>0.83</v>
      </c>
    </row>
    <row r="16">
      <c r="A16" s="4" t="inlineStr">
        <is>
          <t>Aggregate intrinsic value, exercisable | $</t>
        </is>
      </c>
      <c r="B16"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options outstanding and exercisable shares in Thousands</t>
        </is>
      </c>
      <c r="B1" s="2" t="inlineStr">
        <is>
          <t>12 Months Ended</t>
        </is>
      </c>
    </row>
    <row r="2">
      <c r="B2" s="2" t="inlineStr">
        <is>
          <t>Dec. 31, 2020$ / sharesshares</t>
        </is>
      </c>
    </row>
    <row r="3">
      <c r="A3" s="3" t="inlineStr">
        <is>
          <t>Share-based Payment Arrangement, Option, Exercise Price Range [Line Items]</t>
        </is>
      </c>
    </row>
    <row r="4">
      <c r="A4" s="4" t="inlineStr">
        <is>
          <t>Number Outstanding (in Shares) | shares</t>
        </is>
      </c>
      <c r="B4" s="5" t="n">
        <v>1443333</v>
      </c>
    </row>
    <row r="5">
      <c r="A5" s="4" t="inlineStr">
        <is>
          <t>Weighted average remaining contractual life (years)</t>
        </is>
      </c>
      <c r="B5" s="4" t="inlineStr">
        <is>
          <t>3 years 62 days</t>
        </is>
      </c>
    </row>
    <row r="6">
      <c r="A6" s="4" t="inlineStr">
        <is>
          <t>Number outstanding (in Shares) | shares</t>
        </is>
      </c>
      <c r="B6" s="5" t="n">
        <v>681330</v>
      </c>
    </row>
    <row r="7">
      <c r="A7" s="4" t="inlineStr">
        <is>
          <t>Weighted average remaining contractual life (years)</t>
        </is>
      </c>
      <c r="B7" s="4" t="inlineStr">
        <is>
          <t>2 years 36 days</t>
        </is>
      </c>
    </row>
    <row r="8">
      <c r="A8" s="4" t="inlineStr">
        <is>
          <t>0.20-0.90 [Member]</t>
        </is>
      </c>
    </row>
    <row r="9">
      <c r="A9" s="3" t="inlineStr">
        <is>
          <t>Share-based Payment Arrangement, Option, Exercise Price Range [Line Items]</t>
        </is>
      </c>
    </row>
    <row r="10">
      <c r="A10" s="4" t="inlineStr">
        <is>
          <t>Exercise price, lower limit</t>
        </is>
      </c>
      <c r="B10" s="8" t="n">
        <v>0.2</v>
      </c>
    </row>
    <row r="11">
      <c r="A11" s="4" t="inlineStr">
        <is>
          <t>Exercise price, upper limit</t>
        </is>
      </c>
      <c r="B11" s="8" t="n">
        <v>0.9</v>
      </c>
    </row>
    <row r="12">
      <c r="A12" s="4" t="inlineStr">
        <is>
          <t>Number Outstanding (in Shares) | shares</t>
        </is>
      </c>
      <c r="B12" s="5" t="n">
        <v>1057333</v>
      </c>
    </row>
    <row r="13">
      <c r="A13" s="4" t="inlineStr">
        <is>
          <t>Weighted average remaining contractual life (years)</t>
        </is>
      </c>
      <c r="B13" s="4" t="inlineStr">
        <is>
          <t>3 years 317 days</t>
        </is>
      </c>
    </row>
    <row r="14">
      <c r="A14" s="4" t="inlineStr">
        <is>
          <t>Weighted Average Exercise Price</t>
        </is>
      </c>
      <c r="B14" s="8" t="n">
        <v>0.33</v>
      </c>
    </row>
    <row r="15">
      <c r="A15" s="4" t="inlineStr">
        <is>
          <t>Number outstanding (in Shares) | shares</t>
        </is>
      </c>
      <c r="B15" s="5" t="n">
        <v>295330</v>
      </c>
    </row>
    <row r="16">
      <c r="A16" s="4" t="inlineStr">
        <is>
          <t>Weighted average remaining contractual life (years)</t>
        </is>
      </c>
      <c r="B16" s="4" t="inlineStr">
        <is>
          <t>3 years 65 days</t>
        </is>
      </c>
    </row>
    <row r="17">
      <c r="A17" s="4" t="inlineStr">
        <is>
          <t>Weighted Average Exercise Price</t>
        </is>
      </c>
      <c r="B17" s="8" t="n">
        <v>0.44</v>
      </c>
    </row>
    <row r="18">
      <c r="A18" s="4" t="inlineStr">
        <is>
          <t>1.07-1.22 [Member]</t>
        </is>
      </c>
    </row>
    <row r="19">
      <c r="A19" s="3" t="inlineStr">
        <is>
          <t>Share-based Payment Arrangement, Option, Exercise Price Range [Line Items]</t>
        </is>
      </c>
    </row>
    <row r="20">
      <c r="A20" s="4" t="inlineStr">
        <is>
          <t>Exercise price, lower limit</t>
        </is>
      </c>
      <c r="B20" s="9" t="n">
        <v>1.07</v>
      </c>
    </row>
    <row r="21">
      <c r="A21" s="4" t="inlineStr">
        <is>
          <t>Exercise price, upper limit</t>
        </is>
      </c>
      <c r="B21" s="8" t="n">
        <v>1.22</v>
      </c>
    </row>
    <row r="22">
      <c r="A22" s="4" t="inlineStr">
        <is>
          <t>Number Outstanding (in Shares) | shares</t>
        </is>
      </c>
      <c r="B22" s="5" t="n">
        <v>386000</v>
      </c>
    </row>
    <row r="23">
      <c r="A23" s="4" t="inlineStr">
        <is>
          <t>Weighted average remaining contractual life (years)</t>
        </is>
      </c>
      <c r="B23" s="4" t="inlineStr">
        <is>
          <t>1 year 98 days</t>
        </is>
      </c>
    </row>
    <row r="24">
      <c r="A24" s="4" t="inlineStr">
        <is>
          <t>Weighted Average Exercise Price</t>
        </is>
      </c>
      <c r="B24" s="8" t="n">
        <v>1.13</v>
      </c>
    </row>
    <row r="25">
      <c r="A25" s="4" t="inlineStr">
        <is>
          <t>Number outstanding (in Shares) | shares</t>
        </is>
      </c>
      <c r="B25" s="5" t="n">
        <v>386000</v>
      </c>
    </row>
    <row r="26">
      <c r="A26" s="4" t="inlineStr">
        <is>
          <t>Weighted average remaining contractual life (years)</t>
        </is>
      </c>
      <c r="B26" s="4" t="inlineStr">
        <is>
          <t>1 year 98 days</t>
        </is>
      </c>
    </row>
    <row r="27">
      <c r="A27" s="4" t="inlineStr">
        <is>
          <t>Weighted Average Exercise Price</t>
        </is>
      </c>
      <c r="B27" s="8" t="n">
        <v>1.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continuing operating activities</t>
        </is>
      </c>
    </row>
    <row r="4">
      <c r="A4" s="4" t="inlineStr">
        <is>
          <t>Net loss from continuing operations</t>
        </is>
      </c>
      <c r="C4" s="6" t="n">
        <v>-5040</v>
      </c>
      <c r="D4" s="6" t="n">
        <v>-5344</v>
      </c>
      <c r="E4" s="4" t="inlineStr">
        <is>
          <t>[1],[2]</t>
        </is>
      </c>
    </row>
    <row r="5">
      <c r="A5" s="3" t="inlineStr">
        <is>
          <t>Adjustments required to reconcile net loss to net cash used in continuing operating activities:</t>
        </is>
      </c>
    </row>
    <row r="6">
      <c r="A6" s="4" t="inlineStr">
        <is>
          <t>Stock-based compensation related to options and shares issued to employees and others</t>
        </is>
      </c>
      <c r="C6" s="5" t="n">
        <v>67</v>
      </c>
      <c r="D6" s="5" t="n">
        <v>125</v>
      </c>
      <c r="E6" s="4" t="inlineStr">
        <is>
          <t>[2]</t>
        </is>
      </c>
    </row>
    <row r="7">
      <c r="A7" s="4" t="inlineStr">
        <is>
          <t>Gain on sale of property and equipment</t>
        </is>
      </c>
      <c r="C7" s="4" t="inlineStr">
        <is>
          <t xml:space="preserve"> </t>
        </is>
      </c>
      <c r="D7" s="5" t="n">
        <v>-326</v>
      </c>
      <c r="E7" s="4" t="inlineStr">
        <is>
          <t>[2]</t>
        </is>
      </c>
    </row>
    <row r="8">
      <c r="A8" s="4" t="inlineStr">
        <is>
          <t>Accrued interest, linkage differences, net</t>
        </is>
      </c>
      <c r="C8" s="5" t="n">
        <v>110</v>
      </c>
      <c r="D8" s="5" t="n">
        <v>-36</v>
      </c>
      <c r="E8" s="4" t="inlineStr">
        <is>
          <t>[2]</t>
        </is>
      </c>
    </row>
    <row r="9">
      <c r="A9" s="4" t="inlineStr">
        <is>
          <t>Transaction expenses related to convertible short-term loan received from a controlling shareholder</t>
        </is>
      </c>
      <c r="C9" s="5" t="n">
        <v>90</v>
      </c>
      <c r="D9" s="4" t="inlineStr">
        <is>
          <t xml:space="preserve"> </t>
        </is>
      </c>
      <c r="E9" s="4" t="inlineStr">
        <is>
          <t>[2]</t>
        </is>
      </c>
    </row>
    <row r="10">
      <c r="A10" s="4" t="inlineStr">
        <is>
          <t>Depreciation and amortization</t>
        </is>
      </c>
      <c r="C10" s="5" t="n">
        <v>419</v>
      </c>
      <c r="D10" s="5" t="n">
        <v>441</v>
      </c>
      <c r="E10" s="4" t="inlineStr">
        <is>
          <t>[2]</t>
        </is>
      </c>
    </row>
    <row r="11">
      <c r="A11" s="4" t="inlineStr">
        <is>
          <t>Deferred tax (benefits) expenses, net</t>
        </is>
      </c>
      <c r="C11" s="5" t="n">
        <v>-36</v>
      </c>
      <c r="D11" s="5" t="n">
        <v>22</v>
      </c>
      <c r="E11" s="4" t="inlineStr">
        <is>
          <t>[1],[2]</t>
        </is>
      </c>
    </row>
    <row r="12">
      <c r="A12" s="3" t="inlineStr">
        <is>
          <t>Changes in operating assets and liabilities:</t>
        </is>
      </c>
    </row>
    <row r="13">
      <c r="A13" s="4" t="inlineStr">
        <is>
          <t>Change in accrued severance pay, net</t>
        </is>
      </c>
      <c r="C13" s="5" t="n">
        <v>65</v>
      </c>
      <c r="D13" s="5" t="n">
        <v>23</v>
      </c>
      <c r="E13" s="4" t="inlineStr">
        <is>
          <t>[2]</t>
        </is>
      </c>
    </row>
    <row r="14">
      <c r="A14" s="4" t="inlineStr">
        <is>
          <t>Decrease in trade receivables, net</t>
        </is>
      </c>
      <c r="C14" s="5" t="n">
        <v>989</v>
      </c>
      <c r="D14" s="5" t="n">
        <v>1678</v>
      </c>
      <c r="E14" s="4" t="inlineStr">
        <is>
          <t>[2]</t>
        </is>
      </c>
    </row>
    <row r="15">
      <c r="A15" s="4" t="inlineStr">
        <is>
          <t>Decrease in other receivables and prepaid expenses</t>
        </is>
      </c>
      <c r="C15" s="5" t="n">
        <v>115</v>
      </c>
      <c r="D15" s="5" t="n">
        <v>579</v>
      </c>
      <c r="E15" s="4" t="inlineStr">
        <is>
          <t>[2]</t>
        </is>
      </c>
    </row>
    <row r="16">
      <c r="A16" s="4" t="inlineStr">
        <is>
          <t>Decrease in inventories</t>
        </is>
      </c>
      <c r="C16" s="5" t="n">
        <v>541</v>
      </c>
      <c r="D16" s="5" t="n">
        <v>29</v>
      </c>
      <c r="E16" s="4" t="inlineStr">
        <is>
          <t>[2]</t>
        </is>
      </c>
    </row>
    <row r="17">
      <c r="A17" s="4" t="inlineStr">
        <is>
          <t>Increase in trade payables</t>
        </is>
      </c>
      <c r="C17" s="5" t="n">
        <v>1027</v>
      </c>
      <c r="D17" s="5" t="n">
        <v>149</v>
      </c>
      <c r="E17" s="4" t="inlineStr">
        <is>
          <t>[2]</t>
        </is>
      </c>
    </row>
    <row r="18">
      <c r="A18" s="4" t="inlineStr">
        <is>
          <t>Decrease in other current liabilities</t>
        </is>
      </c>
      <c r="C18" s="5" t="n">
        <v>-212</v>
      </c>
      <c r="D18" s="5" t="n">
        <v>-336</v>
      </c>
      <c r="E18" s="4" t="inlineStr">
        <is>
          <t>[2]</t>
        </is>
      </c>
    </row>
    <row r="19">
      <c r="A19" s="4" t="inlineStr">
        <is>
          <t>Net cash used in continuing operating activities</t>
        </is>
      </c>
      <c r="C19" s="5" t="n">
        <v>-1865</v>
      </c>
      <c r="D19" s="5" t="n">
        <v>-2996</v>
      </c>
      <c r="E19" s="4" t="inlineStr">
        <is>
          <t>[2]</t>
        </is>
      </c>
    </row>
    <row r="20">
      <c r="A20" s="3" t="inlineStr">
        <is>
          <t>Cash flows from continuing investing activities</t>
        </is>
      </c>
    </row>
    <row r="21">
      <c r="A21" s="4" t="inlineStr">
        <is>
          <t>Purchase of property and equipment and intangible assets</t>
        </is>
      </c>
      <c r="C21" s="5" t="n">
        <v>-407</v>
      </c>
      <c r="D21" s="5" t="n">
        <v>-634</v>
      </c>
      <c r="E21" s="4" t="inlineStr">
        <is>
          <t>[2]</t>
        </is>
      </c>
    </row>
    <row r="22">
      <c r="A22" s="4" t="inlineStr">
        <is>
          <t>Proceeds from sale of property, plant and equipment</t>
        </is>
      </c>
      <c r="C22" s="4" t="inlineStr">
        <is>
          <t xml:space="preserve"> </t>
        </is>
      </c>
      <c r="D22" s="5" t="n">
        <v>1092</v>
      </c>
      <c r="E22" s="4" t="inlineStr">
        <is>
          <t>[2]</t>
        </is>
      </c>
    </row>
    <row r="23">
      <c r="A23" s="4" t="inlineStr">
        <is>
          <t>Change in short-term investments, net</t>
        </is>
      </c>
      <c r="C23" s="5" t="n">
        <v>2216</v>
      </c>
      <c r="D23" s="5" t="n">
        <v>-1369</v>
      </c>
      <c r="E23" s="4" t="inlineStr">
        <is>
          <t>[2]</t>
        </is>
      </c>
    </row>
    <row r="24">
      <c r="A24" s="4" t="inlineStr">
        <is>
          <t>Proceeds from restricted deposit for employee benefits</t>
        </is>
      </c>
      <c r="C24" s="4" t="inlineStr">
        <is>
          <t xml:space="preserve"> </t>
        </is>
      </c>
      <c r="D24" s="5" t="n">
        <v>10</v>
      </c>
      <c r="E24" s="4" t="inlineStr">
        <is>
          <t>[2]</t>
        </is>
      </c>
    </row>
    <row r="25">
      <c r="A25" s="4" t="inlineStr">
        <is>
          <t>Net cash provided by (used in) continuing investing activities</t>
        </is>
      </c>
      <c r="C25" s="5" t="n">
        <v>1809</v>
      </c>
      <c r="D25" s="5" t="n">
        <v>-901</v>
      </c>
      <c r="E25" s="4" t="inlineStr">
        <is>
          <t>[2]</t>
        </is>
      </c>
    </row>
    <row r="26">
      <c r="A26" s="3" t="inlineStr">
        <is>
          <t>Cash flows from continuing financing activities</t>
        </is>
      </c>
    </row>
    <row r="27">
      <c r="A27" s="4" t="inlineStr">
        <is>
          <t>(Decrease) Increase in short-term bank credit, net</t>
        </is>
      </c>
      <c r="C27" s="5" t="n">
        <v>-215</v>
      </c>
      <c r="D27" s="5" t="n">
        <v>2450</v>
      </c>
      <c r="E27" s="4" t="inlineStr">
        <is>
          <t>[2]</t>
        </is>
      </c>
    </row>
    <row r="28">
      <c r="A28" s="4" t="inlineStr">
        <is>
          <t>Convertible short-term loan received from a controlling shareholder, net of transaction expenses</t>
        </is>
      </c>
      <c r="C28" s="5" t="n">
        <v>578</v>
      </c>
      <c r="D28" s="4" t="inlineStr">
        <is>
          <t xml:space="preserve"> </t>
        </is>
      </c>
      <c r="E28" s="4" t="inlineStr">
        <is>
          <t>[2]</t>
        </is>
      </c>
    </row>
    <row r="29">
      <c r="A29" s="4" t="inlineStr">
        <is>
          <t>Repayment of long-term bank loans</t>
        </is>
      </c>
      <c r="C29" s="5" t="n">
        <v>-7</v>
      </c>
      <c r="D29" s="5" t="n">
        <v>-25</v>
      </c>
      <c r="E29" s="4" t="inlineStr">
        <is>
          <t>[2]</t>
        </is>
      </c>
    </row>
    <row r="30">
      <c r="A30" s="4" t="inlineStr">
        <is>
          <t>Proceeds from issuance of shares, net of issuance costs</t>
        </is>
      </c>
      <c r="C30" s="5" t="n">
        <v>1369</v>
      </c>
      <c r="D30" s="5" t="n">
        <v>981</v>
      </c>
      <c r="E30" s="4" t="inlineStr">
        <is>
          <t>[2]</t>
        </is>
      </c>
    </row>
    <row r="31">
      <c r="A31" s="4" t="inlineStr">
        <is>
          <t>Net cash provided by continuing financing activities</t>
        </is>
      </c>
      <c r="C31" s="5" t="n">
        <v>1725</v>
      </c>
      <c r="D31" s="5" t="n">
        <v>3406</v>
      </c>
      <c r="E31" s="4" t="inlineStr">
        <is>
          <t>[2]</t>
        </is>
      </c>
    </row>
    <row r="32">
      <c r="A32" s="3" t="inlineStr">
        <is>
          <t>Cash flows from discontinued operations</t>
        </is>
      </c>
    </row>
    <row r="33">
      <c r="A33" s="4" t="inlineStr">
        <is>
          <t>Net cash used in discontinued operating activities</t>
        </is>
      </c>
      <c r="C33" s="5" t="n">
        <v>-2065</v>
      </c>
      <c r="D33" s="5" t="n">
        <v>-1213</v>
      </c>
      <c r="E33" s="4" t="inlineStr">
        <is>
          <t>[2]</t>
        </is>
      </c>
    </row>
    <row r="34">
      <c r="A34" s="4" t="inlineStr">
        <is>
          <t>Net cash used in discontinued investing activities</t>
        </is>
      </c>
      <c r="C34" s="5" t="n">
        <v>-948</v>
      </c>
      <c r="D34" s="5" t="n">
        <v>-511</v>
      </c>
      <c r="E34" s="4" t="inlineStr">
        <is>
          <t>[2]</t>
        </is>
      </c>
    </row>
    <row r="35">
      <c r="A35" s="4" t="inlineStr">
        <is>
          <t>Net cash provided by (used in) discontinued financing activities</t>
        </is>
      </c>
      <c r="C35" s="5" t="n">
        <v>1204</v>
      </c>
      <c r="D35" s="5" t="n">
        <v>-245</v>
      </c>
      <c r="E35" s="4" t="inlineStr">
        <is>
          <t>[2]</t>
        </is>
      </c>
    </row>
    <row r="36">
      <c r="A36" s="4" t="inlineStr">
        <is>
          <t>Total net cash used in discontinued operations</t>
        </is>
      </c>
      <c r="C36" s="5" t="n">
        <v>-1809</v>
      </c>
      <c r="D36" s="5" t="n">
        <v>-1969</v>
      </c>
      <c r="E36" s="4" t="inlineStr">
        <is>
          <t>[2]</t>
        </is>
      </c>
    </row>
    <row r="37">
      <c r="A37" s="4" t="inlineStr">
        <is>
          <t>Effect of exchange rate changes on cash and cash equivalents</t>
        </is>
      </c>
      <c r="C37" s="5" t="n">
        <v>-9</v>
      </c>
      <c r="D37" s="5" t="n">
        <v>3</v>
      </c>
      <c r="E37" s="4" t="inlineStr">
        <is>
          <t>[2]</t>
        </is>
      </c>
    </row>
    <row r="38">
      <c r="A38" s="4" t="inlineStr">
        <is>
          <t>Decrease in cash, cash equivalents and restricted cash</t>
        </is>
      </c>
      <c r="C38" s="5" t="n">
        <v>-149</v>
      </c>
      <c r="D38" s="5" t="n">
        <v>-2457</v>
      </c>
      <c r="E38" s="4" t="inlineStr">
        <is>
          <t>[2]</t>
        </is>
      </c>
    </row>
    <row r="39">
      <c r="A39" s="4" t="inlineStr">
        <is>
          <t>Cash, cash equivalents and restricted cash - beginning of the year</t>
        </is>
      </c>
      <c r="B39" s="4" t="inlineStr">
        <is>
          <t>[2],[3]</t>
        </is>
      </c>
      <c r="C39" s="5" t="n">
        <v>2648</v>
      </c>
      <c r="D39" s="5" t="n">
        <v>5105</v>
      </c>
    </row>
    <row r="40">
      <c r="A40" s="4" t="inlineStr">
        <is>
          <t>Cash, cash equivalents and restricted cash at the end of the year</t>
        </is>
      </c>
      <c r="B40" s="4" t="inlineStr">
        <is>
          <t>[3]</t>
        </is>
      </c>
      <c r="C40" s="5" t="n">
        <v>2499</v>
      </c>
      <c r="D40" s="5" t="n">
        <v>2648</v>
      </c>
      <c r="E40" s="4" t="inlineStr">
        <is>
          <t>[2]</t>
        </is>
      </c>
    </row>
    <row r="41">
      <c r="A41" s="3" t="inlineStr">
        <is>
          <t>Cash paid during the period for:</t>
        </is>
      </c>
    </row>
    <row r="42">
      <c r="A42" s="4" t="inlineStr">
        <is>
          <t>Interest paid</t>
        </is>
      </c>
      <c r="B42" s="4" t="inlineStr">
        <is>
          <t>[4]</t>
        </is>
      </c>
      <c r="C42" s="5" t="n">
        <v>83</v>
      </c>
      <c r="D42" s="5" t="n">
        <v>78</v>
      </c>
    </row>
    <row r="43">
      <c r="A43" s="4" t="inlineStr">
        <is>
          <t>Income taxes paid</t>
        </is>
      </c>
      <c r="B43" s="4" t="inlineStr">
        <is>
          <t>[3],[5]</t>
        </is>
      </c>
      <c r="C43" s="5" t="n">
        <v>41</v>
      </c>
      <c r="D43" s="5" t="n">
        <v>150</v>
      </c>
    </row>
    <row r="44">
      <c r="A44" s="4" t="inlineStr">
        <is>
          <t>Income taxes refund received</t>
        </is>
      </c>
      <c r="C44" s="5" t="n">
        <v>83</v>
      </c>
      <c r="D44" s="4" t="inlineStr">
        <is>
          <t xml:space="preserve"> </t>
        </is>
      </c>
    </row>
    <row r="45">
      <c r="A45" s="3" t="inlineStr">
        <is>
          <t>Supplemental disclosures of non-cash flow information</t>
        </is>
      </c>
    </row>
    <row r="46">
      <c r="A46" s="4" t="inlineStr">
        <is>
          <t>Payables due to transaction expenses related to convertible short-term loan received from a controlling shareholder</t>
        </is>
      </c>
      <c r="C46" s="5" t="n">
        <v>43</v>
      </c>
    </row>
    <row r="47">
      <c r="A47" s="4" t="inlineStr">
        <is>
          <t>Payables due to purchase of property and equipment and intangible assets</t>
        </is>
      </c>
      <c r="C47" s="5" t="n">
        <v>14</v>
      </c>
    </row>
    <row r="48">
      <c r="A48" s="4" t="inlineStr">
        <is>
          <t>Payables due to purchase of property and equipment and intangible assets from discontinued operations - held for sale</t>
        </is>
      </c>
      <c r="C48" s="4" t="inlineStr">
        <is>
          <t xml:space="preserve"> </t>
        </is>
      </c>
    </row>
    <row r="49"/>
    <row r="50">
      <c r="A50" s="4" t="inlineStr">
        <is>
          <t>[1]</t>
        </is>
      </c>
      <c r="B50" s="4" t="inlineStr">
        <is>
          <t>Reclassified to conform with the current period presentation, see Note 1B(2).</t>
        </is>
      </c>
    </row>
    <row r="51">
      <c r="A51" s="4" t="inlineStr">
        <is>
          <t>[2]</t>
        </is>
      </c>
      <c r="B51" s="4" t="inlineStr">
        <is>
          <t>Reclassified to conform with the current period presentation, see Note 1B(2).</t>
        </is>
      </c>
    </row>
    <row r="52">
      <c r="A52" s="4" t="inlineStr">
        <is>
          <t>[3]</t>
        </is>
      </c>
      <c r="B52" s="4" t="inlineStr">
        <is>
          <t>Including cash and cash equivalents from discontinued operations held for sale. See also Note 15.</t>
        </is>
      </c>
    </row>
    <row r="53">
      <c r="A53" s="4" t="inlineStr">
        <is>
          <t>[4]</t>
        </is>
      </c>
      <c r="B53" s="4" t="inlineStr">
        <is>
          <t>Including interest paid as used in discontinued operations in amount of $10 and $5 for the years ended December 31, 2020 and 2019, respectively</t>
        </is>
      </c>
    </row>
    <row r="54">
      <c r="A54" s="4" t="inlineStr">
        <is>
          <t>[5]</t>
        </is>
      </c>
      <c r="B54" s="4" t="inlineStr">
        <is>
          <t>Including income taxes paid as used in discontinued operations in amount of $41 and $91 for the years ended December 31, 2020 and 2019, respectively</t>
        </is>
      </c>
    </row>
  </sheetData>
  <mergeCells count="9">
    <mergeCell ref="A1:B2"/>
    <mergeCell ref="C1:E1"/>
    <mergeCell ref="D2:E2"/>
    <mergeCell ref="A49:D49"/>
    <mergeCell ref="B50:D50"/>
    <mergeCell ref="B51:D51"/>
    <mergeCell ref="B52:D52"/>
    <mergeCell ref="B53:D53"/>
    <mergeCell ref="B54:D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s>
  <sheetData>
    <row r="1">
      <c r="A1" s="1" t="inlineStr">
        <is>
          <t>Supplemental statement of operations data (Details) $ in Thousands, 
       in Thousands</t>
        </is>
      </c>
      <c r="B1" s="2" t="inlineStr">
        <is>
          <t>1 Months Ended</t>
        </is>
      </c>
    </row>
    <row r="2">
      <c r="B2" s="2" t="inlineStr">
        <is>
          <t>Mar. 31, 2019USD ($)</t>
        </is>
      </c>
      <c r="C2" s="2" t="inlineStr">
        <is>
          <t>Mar. 31, 2019RON (
      )</t>
        </is>
      </c>
      <c r="D2" s="2" t="inlineStr">
        <is>
          <t>Mar. 31, 2019RON (
      )</t>
        </is>
      </c>
    </row>
    <row r="3">
      <c r="A3" s="3" t="inlineStr">
        <is>
          <t>Other Income and Expenses [Abstract]</t>
        </is>
      </c>
    </row>
    <row r="4">
      <c r="A4" s="4" t="inlineStr">
        <is>
          <t>Consideration received from sale of building</t>
        </is>
      </c>
      <c r="B4" s="6" t="n">
        <v>1100</v>
      </c>
      <c r="C4" s="5" t="n">
        <v>15500</v>
      </c>
    </row>
    <row r="5">
      <c r="A5" s="4" t="inlineStr">
        <is>
          <t>Leaseback period of agreement</t>
        </is>
      </c>
      <c r="B5" s="4" t="inlineStr">
        <is>
          <t>3 years</t>
        </is>
      </c>
      <c r="D5" s="4" t="inlineStr">
        <is>
          <t>3 years</t>
        </is>
      </c>
    </row>
    <row r="6">
      <c r="A6" s="4" t="inlineStr">
        <is>
          <t>Annual rent</t>
        </is>
      </c>
      <c r="B6" s="6" t="n">
        <v>123</v>
      </c>
      <c r="D6" s="5" t="n">
        <v>1800</v>
      </c>
    </row>
    <row r="7">
      <c r="A7" s="4" t="inlineStr">
        <is>
          <t>Annual Rent Increased Percentage</t>
        </is>
      </c>
      <c r="B7" s="4" t="inlineStr">
        <is>
          <t>8.50%</t>
        </is>
      </c>
      <c r="C7" s="4" t="inlineStr">
        <is>
          <t>8.50%</t>
        </is>
      </c>
    </row>
    <row r="8">
      <c r="A8" s="4" t="inlineStr">
        <is>
          <t>Lease agreement terms extend</t>
        </is>
      </c>
      <c r="B8" s="4" t="inlineStr">
        <is>
          <t>2 years</t>
        </is>
      </c>
      <c r="D8" s="4" t="inlineStr">
        <is>
          <t>2 years</t>
        </is>
      </c>
    </row>
    <row r="9">
      <c r="A9" s="4" t="inlineStr">
        <is>
          <t>Other Expenses</t>
        </is>
      </c>
      <c r="B9" s="6" t="n">
        <v>32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statement of operations data (Details) - Schedule of other expenses (income), net - USD ($) $ in Thousands</t>
        </is>
      </c>
      <c r="B1" s="2" t="inlineStr">
        <is>
          <t>12 Months Ended</t>
        </is>
      </c>
    </row>
    <row r="2">
      <c r="B2" s="2" t="inlineStr">
        <is>
          <t>Dec. 31, 2020</t>
        </is>
      </c>
      <c r="C2" s="2" t="inlineStr">
        <is>
          <t>Dec. 31, 2019</t>
        </is>
      </c>
    </row>
    <row r="3">
      <c r="A3" s="3" t="inlineStr">
        <is>
          <t>Schedule of other expenses (income), net [Abstract]</t>
        </is>
      </c>
    </row>
    <row r="4">
      <c r="A4" s="4" t="inlineStr">
        <is>
          <t>Gain on sale of property and equipment, net</t>
        </is>
      </c>
      <c r="B4" s="4" t="inlineStr">
        <is>
          <t xml:space="preserve"> </t>
        </is>
      </c>
      <c r="C4" s="6" t="n">
        <v>-326</v>
      </c>
    </row>
    <row r="5">
      <c r="A5" s="4" t="inlineStr">
        <is>
          <t>Other</t>
        </is>
      </c>
      <c r="B5" s="5" t="n">
        <v>-11</v>
      </c>
      <c r="C5" s="4" t="inlineStr">
        <is>
          <t xml:space="preserve"> </t>
        </is>
      </c>
    </row>
    <row r="6">
      <c r="A6" s="4" t="inlineStr">
        <is>
          <t>Other income, net</t>
        </is>
      </c>
      <c r="B6" s="6" t="n">
        <v>-11</v>
      </c>
      <c r="C6" s="6" t="n">
        <v>-3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es (Details) [Line Items]</t>
        </is>
      </c>
    </row>
    <row r="4">
      <c r="A4" s="4" t="inlineStr">
        <is>
          <t>Corporate income tax rate</t>
        </is>
      </c>
      <c r="B4" s="4" t="inlineStr">
        <is>
          <t>23.00%</t>
        </is>
      </c>
      <c r="C4" s="4" t="inlineStr">
        <is>
          <t>23.00%</t>
        </is>
      </c>
    </row>
    <row r="5">
      <c r="A5" s="4" t="inlineStr">
        <is>
          <t>Description of interest rate</t>
        </is>
      </c>
      <c r="B5" s="4" t="inlineStr">
        <is>
          <t>7.5% for Development Area A and 16% for the rest of the country. Additional amendments to the Law became effective in January 2017 (the &amp;#x201c;2017 Amendment&amp;#x201d;), according to which, subject to certain conditions, income derived by preferred companies which will meet the definition of &amp;#x2018;Preferred Technological Enterprises&amp;#x2019; or &amp;#x201c;PTE&amp;#x201d; (as defined in the 2017 Amendment), would be subject to reduced corporate tax rates of 7.5% in Development Area A and 12% for the rest of the country.</t>
        </is>
      </c>
    </row>
    <row r="6">
      <c r="A6" s="4" t="inlineStr">
        <is>
          <t>Income tax rate, percentage</t>
        </is>
      </c>
      <c r="B6" s="4" t="inlineStr">
        <is>
          <t>20.00%</t>
        </is>
      </c>
    </row>
    <row r="7">
      <c r="A7" s="4" t="inlineStr">
        <is>
          <t>Undistributed earnings of foreign subsidiaries</t>
        </is>
      </c>
      <c r="B7" s="6" t="n">
        <v>1560</v>
      </c>
    </row>
    <row r="8">
      <c r="A8" s="4" t="inlineStr">
        <is>
          <t>Income tax (benefits) expenses included in discontinued operations</t>
        </is>
      </c>
      <c r="B8" s="6" t="n">
        <v>202</v>
      </c>
      <c r="C8" s="6" t="n">
        <v>49</v>
      </c>
    </row>
    <row r="9">
      <c r="A9" s="4" t="inlineStr">
        <is>
          <t>Statutory tax rates</t>
        </is>
      </c>
      <c r="B9" s="4" t="inlineStr">
        <is>
          <t>23.00%</t>
        </is>
      </c>
      <c r="C9" s="4" t="inlineStr">
        <is>
          <t>23.00%</t>
        </is>
      </c>
    </row>
    <row r="10">
      <c r="A10" s="4" t="inlineStr">
        <is>
          <t>Domestic Tax Authority [Member]</t>
        </is>
      </c>
    </row>
    <row r="11">
      <c r="A11" s="3" t="inlineStr">
        <is>
          <t>Income Taxes (Details) [Line Items]</t>
        </is>
      </c>
    </row>
    <row r="12">
      <c r="A12" s="4" t="inlineStr">
        <is>
          <t>Operating loss carryforwards</t>
        </is>
      </c>
      <c r="B12" s="6" t="n">
        <v>164056</v>
      </c>
    </row>
    <row r="13">
      <c r="A13" s="4" t="inlineStr">
        <is>
          <t>Capital loss carry forwards</t>
        </is>
      </c>
      <c r="B13" s="5" t="n">
        <v>37381</v>
      </c>
    </row>
    <row r="14">
      <c r="A14" s="4" t="inlineStr">
        <is>
          <t>Foreign Tax Authority [Member]</t>
        </is>
      </c>
    </row>
    <row r="15">
      <c r="A15" s="3" t="inlineStr">
        <is>
          <t>Income Taxes (Details) [Line Items]</t>
        </is>
      </c>
    </row>
    <row r="16">
      <c r="A16" s="4" t="inlineStr">
        <is>
          <t>Operating loss carryforwards</t>
        </is>
      </c>
      <c r="B16" s="5" t="n">
        <v>3583</v>
      </c>
    </row>
    <row r="17">
      <c r="A17" s="4" t="inlineStr">
        <is>
          <t>Tax Expire Year 2028 [Member]</t>
        </is>
      </c>
    </row>
    <row r="18">
      <c r="A18" s="3" t="inlineStr">
        <is>
          <t>Income Taxes (Details) [Line Items]</t>
        </is>
      </c>
    </row>
    <row r="19">
      <c r="A19" s="4" t="inlineStr">
        <is>
          <t>Operating loss carryforwards</t>
        </is>
      </c>
      <c r="B19" s="5" t="n">
        <v>533</v>
      </c>
    </row>
    <row r="20">
      <c r="A20" s="4" t="inlineStr">
        <is>
          <t>Indefinitely [Member]</t>
        </is>
      </c>
    </row>
    <row r="21">
      <c r="A21" s="3" t="inlineStr">
        <is>
          <t>Income Taxes (Details) [Line Items]</t>
        </is>
      </c>
    </row>
    <row r="22">
      <c r="A22" s="4" t="inlineStr">
        <is>
          <t>Operating loss carryforwards</t>
        </is>
      </c>
      <c r="B22" s="5" t="n">
        <v>271</v>
      </c>
    </row>
    <row r="23">
      <c r="A23" s="4" t="inlineStr">
        <is>
          <t>Tax Expire Year 2027 [Member]</t>
        </is>
      </c>
    </row>
    <row r="24">
      <c r="A24" s="3" t="inlineStr">
        <is>
          <t>Income Taxes (Details) [Line Items]</t>
        </is>
      </c>
    </row>
    <row r="25">
      <c r="A25" s="4" t="inlineStr">
        <is>
          <t>Operating loss carryforwards</t>
        </is>
      </c>
      <c r="B25" s="6" t="n">
        <v>27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78" customWidth="1" min="2" max="2"/>
    <col width="13" customWidth="1" min="3" max="3"/>
    <col width="14" customWidth="1" min="4" max="4"/>
    <col width="13" customWidth="1" min="5" max="5"/>
  </cols>
  <sheetData>
    <row r="1">
      <c r="A1" s="1" t="inlineStr">
        <is>
          <t>Income Taxes (Details) - Schedule of deferred tax assets and liabilities - USD ($) $ in Thousands</t>
        </is>
      </c>
      <c r="B1" s="2" t="inlineStr">
        <is>
          <t>Dec. 31, 2020</t>
        </is>
      </c>
      <c r="D1" s="2" t="inlineStr">
        <is>
          <t>Dec. 31, 2019</t>
        </is>
      </c>
      <c r="E1" s="2" t="inlineStr">
        <is>
          <t>[1]</t>
        </is>
      </c>
    </row>
    <row r="2">
      <c r="A2" s="3" t="inlineStr">
        <is>
          <t>Deferred tax assets:</t>
        </is>
      </c>
    </row>
    <row r="3">
      <c r="A3" s="4" t="inlineStr">
        <is>
          <t>Carryforward losses</t>
        </is>
      </c>
      <c r="B3" s="6" t="n">
        <v>47132</v>
      </c>
      <c r="D3" s="6" t="n">
        <v>46102</v>
      </c>
    </row>
    <row r="4">
      <c r="A4" s="4" t="inlineStr">
        <is>
          <t>Other</t>
        </is>
      </c>
      <c r="B4" s="5" t="n">
        <v>812</v>
      </c>
      <c r="D4" s="5" t="n">
        <v>766</v>
      </c>
    </row>
    <row r="5">
      <c r="A5" s="4" t="inlineStr">
        <is>
          <t>Total gross deferred tax assets</t>
        </is>
      </c>
      <c r="B5" s="5" t="n">
        <v>47944</v>
      </c>
      <c r="D5" s="5" t="n">
        <v>46868</v>
      </c>
    </row>
    <row r="6">
      <c r="A6" s="4" t="inlineStr">
        <is>
          <t>Less – valuation allowance</t>
        </is>
      </c>
      <c r="B6" s="5" t="n">
        <v>-47944</v>
      </c>
      <c r="D6" s="5" t="n">
        <v>-46868</v>
      </c>
    </row>
    <row r="7">
      <c r="A7" s="4" t="inlineStr">
        <is>
          <t>Net deferred tax assets</t>
        </is>
      </c>
      <c r="B7" s="4" t="inlineStr">
        <is>
          <t xml:space="preserve"> </t>
        </is>
      </c>
      <c r="D7" s="4" t="inlineStr">
        <is>
          <t xml:space="preserve"> </t>
        </is>
      </c>
    </row>
    <row r="8">
      <c r="A8" s="3" t="inlineStr">
        <is>
          <t>Deferred tax liability -</t>
        </is>
      </c>
    </row>
    <row r="9">
      <c r="A9" s="4" t="inlineStr">
        <is>
          <t>Other</t>
        </is>
      </c>
      <c r="B9" s="4" t="inlineStr">
        <is>
          <t xml:space="preserve"> </t>
        </is>
      </c>
      <c r="D9" s="5" t="n">
        <v>-16</v>
      </c>
    </row>
    <row r="10">
      <c r="A10" s="4" t="inlineStr">
        <is>
          <t>Net deferred tax liability</t>
        </is>
      </c>
      <c r="B10" s="4" t="inlineStr">
        <is>
          <t xml:space="preserve"> </t>
        </is>
      </c>
      <c r="C10" s="4" t="inlineStr">
        <is>
          <t>[2]</t>
        </is>
      </c>
      <c r="D10" s="6" t="n">
        <v>-16</v>
      </c>
    </row>
    <row r="11"/>
    <row r="12">
      <c r="A12" s="4" t="inlineStr">
        <is>
          <t>[1]</t>
        </is>
      </c>
      <c r="B12" s="4" t="inlineStr">
        <is>
          <t>Reclassified to conform with the current period presentation, see Note 1B(2).</t>
        </is>
      </c>
    </row>
    <row r="13">
      <c r="A13" s="4" t="inlineStr">
        <is>
          <t>[2]</t>
        </is>
      </c>
      <c r="B13" s="4" t="inlineStr">
        <is>
          <t>Excluding deferred tax liability held for sale.</t>
        </is>
      </c>
    </row>
  </sheetData>
  <mergeCells count="13">
    <mergeCell ref="B1:C1"/>
    <mergeCell ref="D2:E2"/>
    <mergeCell ref="D3:E3"/>
    <mergeCell ref="D4:E4"/>
    <mergeCell ref="D5:E5"/>
    <mergeCell ref="D6:E6"/>
    <mergeCell ref="D7:E7"/>
    <mergeCell ref="D8:E8"/>
    <mergeCell ref="D9:E9"/>
    <mergeCell ref="D10:E10"/>
    <mergeCell ref="A11:E11"/>
    <mergeCell ref="B12:E12"/>
    <mergeCell ref="B13:E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ummary of changes in valuation allowance - USD ($) $ in Thousands</t>
        </is>
      </c>
      <c r="B1" s="2" t="inlineStr">
        <is>
          <t>12 Months Ended</t>
        </is>
      </c>
    </row>
    <row r="2">
      <c r="B2" s="2" t="inlineStr">
        <is>
          <t>Dec. 31, 2020</t>
        </is>
      </c>
      <c r="C2" s="2" t="inlineStr">
        <is>
          <t>Dec. 31, 2019</t>
        </is>
      </c>
    </row>
    <row r="3">
      <c r="A3" s="3" t="inlineStr">
        <is>
          <t>Summary of changes in valuation allowance [Abstract]</t>
        </is>
      </c>
    </row>
    <row r="4">
      <c r="A4" s="4" t="inlineStr">
        <is>
          <t>Balance at beginning of year</t>
        </is>
      </c>
      <c r="B4" s="6" t="n">
        <v>46868</v>
      </c>
      <c r="C4" s="6" t="n">
        <v>45689</v>
      </c>
    </row>
    <row r="5">
      <c r="A5" s="4" t="inlineStr">
        <is>
          <t>Additions during the year from Continuing operations</t>
        </is>
      </c>
      <c r="B5" s="5" t="n">
        <v>1039</v>
      </c>
      <c r="C5" s="5" t="n">
        <v>1233</v>
      </c>
    </row>
    <row r="6">
      <c r="A6" s="4" t="inlineStr">
        <is>
          <t>Discontinued operations - see Note 1B</t>
        </is>
      </c>
      <c r="B6" s="5" t="n">
        <v>57</v>
      </c>
      <c r="C6" s="5" t="n">
        <v>164</v>
      </c>
    </row>
    <row r="7">
      <c r="A7" s="4" t="inlineStr">
        <is>
          <t>Tax from previous years</t>
        </is>
      </c>
      <c r="B7" s="5" t="n">
        <v>-39</v>
      </c>
      <c r="C7" s="5" t="n">
        <v>-169</v>
      </c>
    </row>
    <row r="8">
      <c r="A8" s="4" t="inlineStr">
        <is>
          <t>Exchange rate differences on carryforward losses</t>
        </is>
      </c>
      <c r="B8" s="5" t="n">
        <v>3</v>
      </c>
      <c r="C8" s="5" t="n">
        <v>13</v>
      </c>
    </row>
    <row r="9">
      <c r="A9" s="4" t="inlineStr">
        <is>
          <t>Deferred intercompany transactions</t>
        </is>
      </c>
      <c r="B9" s="5" t="n">
        <v>32</v>
      </c>
      <c r="C9" s="5" t="n">
        <v>-44</v>
      </c>
    </row>
    <row r="10">
      <c r="A10" s="4" t="inlineStr">
        <is>
          <t>Other changes</t>
        </is>
      </c>
      <c r="B10" s="5" t="n">
        <v>-16</v>
      </c>
      <c r="C10" s="5" t="n">
        <v>-18</v>
      </c>
    </row>
    <row r="11">
      <c r="A11" s="4" t="inlineStr">
        <is>
          <t>Balance at end of year</t>
        </is>
      </c>
      <c r="B11" s="6" t="n">
        <v>47944</v>
      </c>
      <c r="C11" s="6" t="n">
        <v>468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Income Taxes (Details) - Schedule of income tax (expense) benefit components - USD ($) $ in Thousands</t>
        </is>
      </c>
      <c r="B1" s="2" t="inlineStr">
        <is>
          <t>12 Months Ended</t>
        </is>
      </c>
    </row>
    <row r="2">
      <c r="B2" s="2" t="inlineStr">
        <is>
          <t>Dec. 31, 2020</t>
        </is>
      </c>
      <c r="C2" s="2" t="inlineStr">
        <is>
          <t>Dec. 31, 2019</t>
        </is>
      </c>
      <c r="D2" s="2" t="inlineStr">
        <is>
          <t>[1]</t>
        </is>
      </c>
    </row>
    <row r="3">
      <c r="A3" s="3" t="inlineStr">
        <is>
          <t>Schedule of income tax (expense) benefit components [Abstract]</t>
        </is>
      </c>
    </row>
    <row r="4">
      <c r="A4" s="4" t="inlineStr">
        <is>
          <t>Current income tax expenses</t>
        </is>
      </c>
      <c r="B4" s="4" t="inlineStr">
        <is>
          <t xml:space="preserve"> </t>
        </is>
      </c>
      <c r="C4" s="4" t="inlineStr">
        <is>
          <t xml:space="preserve"> </t>
        </is>
      </c>
    </row>
    <row r="5">
      <c r="A5" s="4" t="inlineStr">
        <is>
          <t>Current income tax (expenses) benefits from previous years</t>
        </is>
      </c>
      <c r="B5" s="5" t="n">
        <v>-26</v>
      </c>
      <c r="C5" s="5" t="n">
        <v>128</v>
      </c>
    </row>
    <row r="6">
      <c r="A6" s="4" t="inlineStr">
        <is>
          <t>Deferred tax benefit (expenses)</t>
        </is>
      </c>
      <c r="B6" s="5" t="n">
        <v>36</v>
      </c>
      <c r="C6" s="5" t="n">
        <v>-22</v>
      </c>
      <c r="D6" s="4" t="inlineStr">
        <is>
          <t>[2]</t>
        </is>
      </c>
    </row>
    <row r="7">
      <c r="A7" s="4" t="inlineStr">
        <is>
          <t>Income tax benefit, net</t>
        </is>
      </c>
      <c r="B7" s="6" t="n">
        <v>10</v>
      </c>
      <c r="C7" s="6" t="n">
        <v>106</v>
      </c>
    </row>
    <row r="8"/>
    <row r="9">
      <c r="A9" s="4" t="inlineStr">
        <is>
          <t>[1]</t>
        </is>
      </c>
      <c r="B9" s="4" t="inlineStr">
        <is>
          <t>Reclassified to conform with the current period presentation, see Note 1B(2).</t>
        </is>
      </c>
    </row>
    <row r="10">
      <c r="A10" s="4" t="inlineStr">
        <is>
          <t>[2]</t>
        </is>
      </c>
      <c r="B10" s="4" t="inlineStr">
        <is>
          <t>Reclassified to conform with the current period presentation, see Note 1B(2).</t>
        </is>
      </c>
    </row>
  </sheetData>
  <mergeCells count="5">
    <mergeCell ref="A1:A2"/>
    <mergeCell ref="B1:D1"/>
    <mergeCell ref="A8:D8"/>
    <mergeCell ref="B9:D9"/>
    <mergeCell ref="B10:D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Income Taxes (Details) - Schedule of loss from continuing operations before taxes on income - USD ($) $ in Thousands</t>
        </is>
      </c>
      <c r="B1" s="2" t="inlineStr">
        <is>
          <t>12 Months Ended</t>
        </is>
      </c>
    </row>
    <row r="2">
      <c r="B2" s="2" t="inlineStr">
        <is>
          <t>Dec. 31, 2020</t>
        </is>
      </c>
      <c r="C2" s="2" t="inlineStr">
        <is>
          <t>Dec. 31, 2019</t>
        </is>
      </c>
      <c r="D2" s="2" t="inlineStr">
        <is>
          <t>[1]</t>
        </is>
      </c>
    </row>
    <row r="3">
      <c r="A3" s="3" t="inlineStr">
        <is>
          <t>Schedule of loss from continuing operations before taxes on income [Abstract]</t>
        </is>
      </c>
    </row>
    <row r="4">
      <c r="A4" s="4" t="inlineStr">
        <is>
          <t>Computed “expected” income tax benefit</t>
        </is>
      </c>
      <c r="B4" s="6" t="n">
        <v>1162</v>
      </c>
      <c r="C4" s="6" t="n">
        <v>1254</v>
      </c>
    </row>
    <row r="5">
      <c r="A5" s="3" t="inlineStr">
        <is>
          <t>Decrease in income tax benefit resulting from:</t>
        </is>
      </c>
    </row>
    <row r="6">
      <c r="A6" s="4" t="inlineStr">
        <is>
          <t>Change in valuation allowance, net</t>
        </is>
      </c>
      <c r="B6" s="5" t="n">
        <v>-1039</v>
      </c>
      <c r="C6" s="5" t="n">
        <v>-1233</v>
      </c>
    </row>
    <row r="7">
      <c r="A7" s="4" t="inlineStr">
        <is>
          <t>Nondeductible stock-based compensation related to options issued to employees</t>
        </is>
      </c>
      <c r="B7" s="5" t="n">
        <v>-15</v>
      </c>
      <c r="C7" s="5" t="n">
        <v>-29</v>
      </c>
    </row>
    <row r="8">
      <c r="A8" s="4" t="inlineStr">
        <is>
          <t>Other nondeductible expenses</t>
        </is>
      </c>
      <c r="B8" s="5" t="n">
        <v>-50</v>
      </c>
      <c r="C8" s="5" t="n">
        <v>-11</v>
      </c>
    </row>
    <row r="9">
      <c r="A9" s="4" t="inlineStr">
        <is>
          <t>Tax from previous years</t>
        </is>
      </c>
      <c r="B9" s="5" t="n">
        <v>-26</v>
      </c>
      <c r="C9" s="5" t="n">
        <v>128</v>
      </c>
    </row>
    <row r="10">
      <c r="A10" s="4" t="inlineStr">
        <is>
          <t>Other</t>
        </is>
      </c>
      <c r="B10" s="5" t="n">
        <v>-22</v>
      </c>
      <c r="C10" s="5" t="n">
        <v>-3</v>
      </c>
    </row>
    <row r="11">
      <c r="A11" s="4" t="inlineStr">
        <is>
          <t>Reported income tax benefit</t>
        </is>
      </c>
      <c r="B11" s="6" t="n">
        <v>10</v>
      </c>
      <c r="C11" s="6" t="n">
        <v>106</v>
      </c>
    </row>
    <row r="12"/>
    <row r="13">
      <c r="A13" s="4" t="inlineStr">
        <is>
          <t>[1]</t>
        </is>
      </c>
      <c r="B13" s="4" t="inlineStr">
        <is>
          <t>Reclassified to conform with the current period presentation, see Note 1B(2).</t>
        </is>
      </c>
    </row>
  </sheetData>
  <mergeCells count="13">
    <mergeCell ref="A1:A2"/>
    <mergeCell ref="B1:D1"/>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Income Taxes (Details) - Schedule of loss before taxes on income - USD ($) $ in Thousands</t>
        </is>
      </c>
      <c r="B1" s="2" t="inlineStr">
        <is>
          <t>12 Months Ended</t>
        </is>
      </c>
    </row>
    <row r="2">
      <c r="B2" s="2" t="inlineStr">
        <is>
          <t>Dec. 31, 2020</t>
        </is>
      </c>
      <c r="C2" s="2" t="inlineStr">
        <is>
          <t>Dec. 31, 2019</t>
        </is>
      </c>
      <c r="D2" s="2" t="inlineStr">
        <is>
          <t>[1]</t>
        </is>
      </c>
    </row>
    <row r="3">
      <c r="A3" s="3" t="inlineStr">
        <is>
          <t>Schedule of loss before taxes on income [Abstract]</t>
        </is>
      </c>
    </row>
    <row r="4">
      <c r="A4" s="4" t="inlineStr">
        <is>
          <t>Israel</t>
        </is>
      </c>
      <c r="B4" s="6" t="n">
        <v>-4765</v>
      </c>
      <c r="C4" s="6" t="n">
        <v>-5526</v>
      </c>
    </row>
    <row r="5">
      <c r="A5" s="4" t="inlineStr">
        <is>
          <t>Non-Israel</t>
        </is>
      </c>
      <c r="B5" s="5" t="n">
        <v>-285</v>
      </c>
      <c r="C5" s="5" t="n">
        <v>76</v>
      </c>
    </row>
    <row r="6">
      <c r="A6" s="4" t="inlineStr">
        <is>
          <t>Total</t>
        </is>
      </c>
      <c r="B6" s="6" t="n">
        <v>-5050</v>
      </c>
      <c r="C6" s="6" t="n">
        <v>-5450</v>
      </c>
    </row>
    <row r="7"/>
    <row r="8">
      <c r="A8" s="4" t="inlineStr">
        <is>
          <t>[1]</t>
        </is>
      </c>
      <c r="B8" s="4" t="inlineStr">
        <is>
          <t>Reclassified to conform with the current period presentation, see Note 1B(2).</t>
        </is>
      </c>
    </row>
  </sheetData>
  <mergeCells count="8">
    <mergeCell ref="A1:A2"/>
    <mergeCell ref="B1:D1"/>
    <mergeCell ref="C3:D3"/>
    <mergeCell ref="C4:D4"/>
    <mergeCell ref="C5:D5"/>
    <mergeCell ref="C6:D6"/>
    <mergeCell ref="A7:D7"/>
    <mergeCell ref="B8:D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Discontinued Operations (Details) - USD ($) $ in Thousands</t>
        </is>
      </c>
      <c r="B1" s="2" t="inlineStr">
        <is>
          <t>1 Months Ended</t>
        </is>
      </c>
      <c r="C1" s="2" t="inlineStr">
        <is>
          <t>12 Months Ended</t>
        </is>
      </c>
    </row>
    <row r="2">
      <c r="B2" s="2" t="inlineStr">
        <is>
          <t>Jan. 26, 2020</t>
        </is>
      </c>
      <c r="C2" s="2" t="inlineStr">
        <is>
          <t>Dec. 31, 2017</t>
        </is>
      </c>
    </row>
    <row r="3">
      <c r="A3" s="3" t="inlineStr">
        <is>
          <t>Discontinued Operations and Disposal Groups [Abstract]</t>
        </is>
      </c>
    </row>
    <row r="4">
      <c r="A4" s="4" t="inlineStr">
        <is>
          <t>Other income, net</t>
        </is>
      </c>
      <c r="C4" s="6" t="n">
        <v>1346</v>
      </c>
    </row>
    <row r="5">
      <c r="A5" s="4" t="inlineStr">
        <is>
          <t>Damages occured</t>
        </is>
      </c>
      <c r="C5" s="6" t="n">
        <v>1600</v>
      </c>
    </row>
    <row r="6">
      <c r="A6" s="4" t="inlineStr">
        <is>
          <t>Pay back amount paid</t>
        </is>
      </c>
      <c r="B6" s="6" t="n">
        <v>553</v>
      </c>
    </row>
    <row r="7">
      <c r="A7" s="4" t="inlineStr">
        <is>
          <t>Net of transaction cost</t>
        </is>
      </c>
      <c r="B7" s="5" t="n">
        <v>482</v>
      </c>
    </row>
    <row r="8">
      <c r="A8" s="4" t="inlineStr">
        <is>
          <t>Contingency loss</t>
        </is>
      </c>
      <c r="B8" s="6" t="n">
        <v>7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iscontinued Operations (Details) - Schedule of results of the discontinued operations - USD ($) $ in Thousands</t>
        </is>
      </c>
      <c r="B1" s="2" t="inlineStr">
        <is>
          <t>12 Months Ended</t>
        </is>
      </c>
    </row>
    <row r="2">
      <c r="B2" s="2" t="inlineStr">
        <is>
          <t>Dec. 31, 2020</t>
        </is>
      </c>
      <c r="C2" s="2" t="inlineStr">
        <is>
          <t>Dec. 31, 2019</t>
        </is>
      </c>
      <c r="D2" s="2" t="inlineStr">
        <is>
          <t>[1]</t>
        </is>
      </c>
    </row>
    <row r="3">
      <c r="A3" s="3" t="inlineStr">
        <is>
          <t>Schedule of results of the discontinued operations [Abstract]</t>
        </is>
      </c>
    </row>
    <row r="4">
      <c r="A4" s="4" t="inlineStr">
        <is>
          <t>Revenues</t>
        </is>
      </c>
      <c r="B4" s="6" t="n">
        <v>2817</v>
      </c>
      <c r="C4" s="6" t="n">
        <v>4102</v>
      </c>
    </row>
    <row r="5">
      <c r="A5" s="4" t="inlineStr">
        <is>
          <t>Expenses</t>
        </is>
      </c>
      <c r="B5" s="5" t="n">
        <v>-3910</v>
      </c>
      <c r="C5" s="5" t="n">
        <v>-4165</v>
      </c>
    </row>
    <row r="6">
      <c r="A6" s="4" t="inlineStr">
        <is>
          <t>Other loss, net</t>
        </is>
      </c>
      <c r="B6" s="4" t="inlineStr">
        <is>
          <t xml:space="preserve"> </t>
        </is>
      </c>
      <c r="C6" s="4" t="inlineStr">
        <is>
          <t xml:space="preserve"> </t>
        </is>
      </c>
      <c r="D6" s="4" t="inlineStr">
        <is>
          <t>[2]</t>
        </is>
      </c>
    </row>
    <row r="7">
      <c r="A7" s="4" t="inlineStr">
        <is>
          <t>Net loss from discontinued operations</t>
        </is>
      </c>
      <c r="B7" s="6" t="n">
        <v>-1093</v>
      </c>
      <c r="C7" s="6" t="n">
        <v>-545</v>
      </c>
      <c r="D7" s="4" t="inlineStr">
        <is>
          <t>[3]</t>
        </is>
      </c>
    </row>
    <row r="8"/>
    <row r="9">
      <c r="A9" s="4" t="inlineStr">
        <is>
          <t>[1]</t>
        </is>
      </c>
      <c r="B9" s="4" t="inlineStr">
        <is>
          <t>Reclassified to conform with the current period presentation, see Note 1B(2).</t>
        </is>
      </c>
    </row>
    <row r="10">
      <c r="A10" s="4" t="inlineStr">
        <is>
          <t>[2]</t>
        </is>
      </c>
      <c r="B10" s="4" t="inlineStr">
        <is>
          <t>During the year ended December 31, 2017, the Company recorded $1,346 as ‘other income, net’ within the net income from discontinued operations based on a judgment issued by the Israeli Central District Court regarding the Company’s lawsuit against Harel Insurance Company Ltd. (“Harel”) for damages incurred by the Company due to flooding in a subcontractor’s manufacturing site in 2011. The judgment determined that an amount of $1,600, net be awarded to cover the Company’s damages. On October 10, 2017, Harel submitted its appeal of the judgment to the Israeli Supreme Court as well as a request for stay of judgment.</t>
        </is>
      </c>
    </row>
    <row r="11">
      <c r="A11" s="4" t="inlineStr">
        <is>
          <t>[3]</t>
        </is>
      </c>
      <c r="B11" s="4" t="inlineStr">
        <is>
          <t>Reclassified to conform with the current period presentation, see Note 1B(2).</t>
        </is>
      </c>
    </row>
  </sheetData>
  <mergeCells count="6">
    <mergeCell ref="A1:A2"/>
    <mergeCell ref="B1:D1"/>
    <mergeCell ref="A8:D8"/>
    <mergeCell ref="B9:D9"/>
    <mergeCell ref="B10:D10"/>
    <mergeCell ref="B11:D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0</t>
        </is>
      </c>
    </row>
    <row r="3">
      <c r="A3" s="3" t="inlineStr">
        <is>
          <t>Accounting Policies [Abstract]</t>
        </is>
      </c>
    </row>
    <row r="4">
      <c r="A4" s="4" t="inlineStr">
        <is>
          <t>General</t>
        </is>
      </c>
      <c r="B4" s="4" t="inlineStr">
        <is>
          <t>Note
1 – General
A. Introduction On Track Innovations Ltd. (the “Company”)
was founded in 1990, in Israel. The Company and its subsidiaries (together, the “Group”) are principally engaged in the field
of design and development of cashless payment solutions. The Company’s ordinary shares
are listed for trading on the OTCQX market (formerly listed on the Nasdaq Capital Market until October 31, 2019). At December 31, 2020, the Company operates in two operating segments:
(a) Retail, and (b) Petroleum (see Note 16). Subsequent to the balance sheet date, the Company signed an agreement for the sale of its
Mass Transit Ticketing operation (see Note 1B(2)). The Company has determined that the sale of the Mass Transit Ticketing business qualifies
as held for sale and as a discontinued operation as of December 31, 2020. Accordingly, the results and the cash flows of this operation
for all reporting periods are presented in the statements of operations and in the statements of cash flows, respectively, as discontinued
operations separately from continuing operations. As to the Company’s major customers,
see Note 17. Certain definitions $ - United States Dollars NIS - New Israeli Shekel
B. Divestiture
of operations
1. In
December 2013, the Company completed the sale of certain assets, subsidiaries and intellectual
property (“IP”) relating to its Smart ID division, for a total price of $10,000
in cash and an additional $12,500 subject to performance-based milestones. Accordingly,
the results and the cash flows of this operation for all reporting periods are presented
in the statements of operations and in the statements of cash flows, respectively, as
discontinued operations separately from continuing operations. On
April 20, 2016, the purchaser of the Smart ID division, SuperCom Ltd. (“SuperCom”), and the Company entered into a
settlement agreement resolving certain litigation between SuperCom and the Company pursuant to which SuperCom paid the Company
$2,050 and agreed to pay the Company up to $1,500 in accordance with and subject to a certain earn-out mechanism. In November
2017, the Company commenced an arbitration procedure with SuperCom, in which the Company claims that additional earn-out payments
have not been paid to the Company. SuperCom raised claims against the Company during the arbitration for material damages. An
arbitration decision was issued on December 24, 2018 in the Company’s favor and denied SuperCom’s claims. The arbitrator
ordered SuperCom to disclose the financial information regarding the earn-out payments that the Company is entitled to receive,
and to pay the Company accordingly, or otherwise pay the Company approximately $1,300 that reflects the maximum earn-out amount
that has not yet been paid to the Company by SuperCom. The arbitration verdict was approved as a court’s verdict in June
2019, but SuperCom failed to disclose the financial information in the way it should have done according to the arbitration decision.
Therefore, in December 2019 the Company submitted a complementary claim to the arbitrator, asking for a final award that includes
a final payment by SuperCom (as opposed to merely disclosing information). A hearing in this procedure took place on August 18,
2020, and the parties are now submitting written summaries, to be followed by an arbitration Verdict. As
mentioned in Note 2U, the Company records the earn-out payments only when the consideration is determined to be realizable. The
Company did not record or receive any contingent consideration during the years ended December 31, 2020 and 2019.
2. On March 29, 2021 the Company entered into an agreement, or the Sale
Agreement, for the sale of 100% of the issued and outstanding share capital of its wholly owned Polish subsidiary, ASEC S.A., or ASEC,
with Vector Software SP. Z O.O., or the Buyer. ASEC is headquartered in Krakow, Poland, and has been conducting the Company’s Mass
Transit Ticketing business in Europe. The consideration for ASEC is $3,000, of which approximately $2,100 shall be used to repay Polish
banks loans at the closing date, as mentioned in the Sale Agreement, offset by minor adjustments. The Sale Agreement contains customary
representations and warranties, as well as covenants, including an undertaking the Company provided not to compete with the business of
ASEC for a period of five years after the closing and an undertaking to indemnify ASEC and the Buyer for certain damages. The Company’s
liability is limited to the purchase price actually paid by the Buyer. The Company has determined that the sale of the Mass Transit Ticketing
business qualifies as held for sale and as a discontinued operation as of December 31, 2020. Accordingly, the results and the cash flows
of this operation for all reporting periods are presented in the statements of operations and in the statements of cash flows, respectively,
as discontinued operations separately from continuing operations. In addition, assets and liabilities of the Polish subsidiary and assets
and liabilities related to the Mass Transit Ticketing operation that have not yet been actually sold as of December 31, 2020, are presented
as assets and liabilities held for sale in the balance sheets as of December 31, 2020 and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iscontinued Operations (Details) - Schedule of assets and liabilities from discontinued operations held for sale - USD ($) $ in Thousands</t>
        </is>
      </c>
      <c r="B1" s="2" t="inlineStr">
        <is>
          <t>Dec. 31, 2020</t>
        </is>
      </c>
      <c r="D1" s="2" t="inlineStr">
        <is>
          <t>Dec. 31, 2019</t>
        </is>
      </c>
      <c r="E1" s="2" t="inlineStr">
        <is>
          <t>[1]</t>
        </is>
      </c>
    </row>
    <row r="2">
      <c r="A2" s="3" t="inlineStr">
        <is>
          <t>Current assets:</t>
        </is>
      </c>
    </row>
    <row r="3">
      <c r="A3" s="4" t="inlineStr">
        <is>
          <t>Cash and cash equivalents</t>
        </is>
      </c>
      <c r="B3" s="6" t="n">
        <v>1017</v>
      </c>
      <c r="D3" s="6" t="n">
        <v>1003</v>
      </c>
    </row>
    <row r="4">
      <c r="A4" s="4" t="inlineStr">
        <is>
          <t>Trade receivables, net of allowance for doubtful accounts of $42</t>
        </is>
      </c>
      <c r="B4" s="5" t="n">
        <v>409</v>
      </c>
      <c r="D4" s="5" t="n">
        <v>296</v>
      </c>
    </row>
    <row r="5">
      <c r="A5" s="4" t="inlineStr">
        <is>
          <t>Other receivables and prepaid expenses</t>
        </is>
      </c>
      <c r="B5" s="5" t="n">
        <v>454</v>
      </c>
      <c r="D5" s="5" t="n">
        <v>1011</v>
      </c>
    </row>
    <row r="6">
      <c r="A6" s="4" t="inlineStr">
        <is>
          <t>Inventories</t>
        </is>
      </c>
      <c r="B6" s="5" t="n">
        <v>392</v>
      </c>
      <c r="D6" s="5" t="n">
        <v>312</v>
      </c>
    </row>
    <row r="7">
      <c r="A7" s="4" t="inlineStr">
        <is>
          <t>Property, plant and equipment, net</t>
        </is>
      </c>
      <c r="B7" s="5" t="n">
        <v>3136</v>
      </c>
      <c r="D7" s="4" t="inlineStr">
        <is>
          <t xml:space="preserve"> </t>
        </is>
      </c>
    </row>
    <row r="8">
      <c r="A8" s="4" t="inlineStr">
        <is>
          <t>Intangible assets, net</t>
        </is>
      </c>
      <c r="B8" s="5" t="n">
        <v>370</v>
      </c>
      <c r="D8" s="4" t="inlineStr">
        <is>
          <t xml:space="preserve"> </t>
        </is>
      </c>
    </row>
    <row r="9">
      <c r="A9" s="4" t="inlineStr">
        <is>
          <t>Right-of-use assets due to operating leases</t>
        </is>
      </c>
      <c r="B9" s="5" t="n">
        <v>580</v>
      </c>
      <c r="D9" s="4" t="inlineStr">
        <is>
          <t xml:space="preserve"> </t>
        </is>
      </c>
    </row>
    <row r="10">
      <c r="A10" s="4" t="inlineStr">
        <is>
          <t>Total current assets</t>
        </is>
      </c>
      <c r="B10" s="5" t="n">
        <v>6358</v>
      </c>
      <c r="D10" s="5" t="n">
        <v>2622</v>
      </c>
    </row>
    <row r="11">
      <c r="A11" s="3" t="inlineStr">
        <is>
          <t>Long-term assets:</t>
        </is>
      </c>
    </row>
    <row r="12">
      <c r="A12" s="4" t="inlineStr">
        <is>
          <t>Property, plant and equipment, net</t>
        </is>
      </c>
      <c r="B12" s="4" t="inlineStr">
        <is>
          <t xml:space="preserve"> </t>
        </is>
      </c>
      <c r="D12" s="5" t="n">
        <v>2947</v>
      </c>
    </row>
    <row r="13">
      <c r="A13" s="4" t="inlineStr">
        <is>
          <t>Intangible assets, net</t>
        </is>
      </c>
      <c r="B13" s="4" t="inlineStr">
        <is>
          <t xml:space="preserve"> </t>
        </is>
      </c>
      <c r="D13" s="5" t="n">
        <v>483</v>
      </c>
    </row>
    <row r="14">
      <c r="A14" s="4" t="inlineStr">
        <is>
          <t>Right-of-use assets due to operating leases</t>
        </is>
      </c>
      <c r="B14" s="4" t="inlineStr">
        <is>
          <t xml:space="preserve"> </t>
        </is>
      </c>
      <c r="D14" s="5" t="n">
        <v>721</v>
      </c>
    </row>
    <row r="15">
      <c r="A15" s="4" t="inlineStr">
        <is>
          <t>Total assets</t>
        </is>
      </c>
      <c r="B15" s="4" t="inlineStr">
        <is>
          <t xml:space="preserve"> </t>
        </is>
      </c>
      <c r="D15" s="5" t="n">
        <v>4151</v>
      </c>
    </row>
    <row r="16">
      <c r="A16" s="3" t="inlineStr">
        <is>
          <t>Current liabilities:</t>
        </is>
      </c>
    </row>
    <row r="17">
      <c r="A17" s="4" t="inlineStr">
        <is>
          <t>Short-term bank credit and current maturities of long-term loans</t>
        </is>
      </c>
      <c r="B17" s="5" t="n">
        <v>2339</v>
      </c>
      <c r="D17" s="5" t="n">
        <v>2020</v>
      </c>
    </row>
    <row r="18">
      <c r="A18" s="4" t="inlineStr">
        <is>
          <t>Trade payables</t>
        </is>
      </c>
      <c r="B18" s="5" t="n">
        <v>1832</v>
      </c>
      <c r="D18" s="5" t="n">
        <v>3505</v>
      </c>
    </row>
    <row r="19">
      <c r="A19" s="4" t="inlineStr">
        <is>
          <t>Other current liabilities</t>
        </is>
      </c>
      <c r="B19" s="5" t="n">
        <v>443</v>
      </c>
      <c r="D19" s="5" t="n">
        <v>449</v>
      </c>
    </row>
    <row r="20">
      <c r="A20" s="4" t="inlineStr">
        <is>
          <t>Long-term loans, net of current maturities</t>
        </is>
      </c>
      <c r="B20" s="5" t="n">
        <v>642</v>
      </c>
      <c r="C20" s="4" t="inlineStr">
        <is>
          <t>[2]</t>
        </is>
      </c>
      <c r="D20" s="4" t="inlineStr">
        <is>
          <t xml:space="preserve"> </t>
        </is>
      </c>
    </row>
    <row r="21">
      <c r="A21" s="4" t="inlineStr">
        <is>
          <t>Long-term liabilities due to operating leases, net of current maturities</t>
        </is>
      </c>
      <c r="B21" s="5" t="n">
        <v>401</v>
      </c>
      <c r="C21" s="4" t="inlineStr">
        <is>
          <t>[2]</t>
        </is>
      </c>
      <c r="D21" s="4" t="inlineStr">
        <is>
          <t xml:space="preserve"> </t>
        </is>
      </c>
    </row>
    <row r="22">
      <c r="A22" s="4" t="inlineStr">
        <is>
          <t>Deferred tax liability</t>
        </is>
      </c>
      <c r="B22" s="5" t="n">
        <v>172</v>
      </c>
      <c r="D22" s="4" t="inlineStr">
        <is>
          <t xml:space="preserve"> </t>
        </is>
      </c>
    </row>
    <row r="23">
      <c r="A23" s="4" t="inlineStr">
        <is>
          <t>Total current liabilities</t>
        </is>
      </c>
      <c r="B23" s="5" t="n">
        <v>5829</v>
      </c>
      <c r="D23" s="5" t="n">
        <v>5974</v>
      </c>
    </row>
    <row r="24">
      <c r="A24" s="3" t="inlineStr">
        <is>
          <t>Long-term liabilities:</t>
        </is>
      </c>
    </row>
    <row r="25">
      <c r="A25" s="4" t="inlineStr">
        <is>
          <t>Long-term liabilities due to operating leases, net of current maturities</t>
        </is>
      </c>
      <c r="B25" s="4" t="inlineStr">
        <is>
          <t xml:space="preserve"> </t>
        </is>
      </c>
      <c r="D25" s="5" t="n">
        <v>546</v>
      </c>
    </row>
    <row r="26">
      <c r="A26" s="4" t="inlineStr">
        <is>
          <t>Deferred tax liability</t>
        </is>
      </c>
      <c r="B26" s="4" t="inlineStr">
        <is>
          <t xml:space="preserve"> </t>
        </is>
      </c>
      <c r="D26" s="5" t="n">
        <v>400</v>
      </c>
    </row>
    <row r="27">
      <c r="A27" s="4" t="inlineStr">
        <is>
          <t>Total liabilities</t>
        </is>
      </c>
      <c r="B27" s="4" t="inlineStr">
        <is>
          <t xml:space="preserve"> </t>
        </is>
      </c>
      <c r="D27" s="6" t="n">
        <v>946</v>
      </c>
    </row>
    <row r="28"/>
    <row r="29">
      <c r="A29" s="4" t="inlineStr">
        <is>
          <t>[1]</t>
        </is>
      </c>
      <c r="B29" s="4" t="inlineStr">
        <is>
          <t>Reclassified to conform with the current period presentation, see Note 1B(2).</t>
        </is>
      </c>
    </row>
    <row r="30">
      <c r="A30" s="4" t="inlineStr">
        <is>
          <t>[2]</t>
        </is>
      </c>
      <c r="B30" s="4" t="inlineStr">
        <is>
          <t>Those liabilities were received for a long-term (more than twelve months) in ASEC, but are presented as held for sale within the current assets as of December 31, 2020, because the Company has determined that the sale of ASEC qualifies as held for sale and as a discontinued operation as of December 31, 2020.</t>
        </is>
      </c>
    </row>
  </sheetData>
  <mergeCells count="30">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E28"/>
    <mergeCell ref="B29:E29"/>
    <mergeCell ref="B30:E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Operating Segments (Details)</t>
        </is>
      </c>
      <c r="B1" s="2" t="inlineStr">
        <is>
          <t>12 Months Ended</t>
        </is>
      </c>
    </row>
    <row r="2">
      <c r="B2" s="2" t="inlineStr">
        <is>
          <t>Dec. 31, 2020</t>
        </is>
      </c>
    </row>
    <row r="3">
      <c r="A3" s="3" t="inlineStr">
        <is>
          <t>Operating Segments (Textual)</t>
        </is>
      </c>
    </row>
    <row r="4">
      <c r="A4" s="4" t="inlineStr">
        <is>
          <t>Number of reportable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Operating Segments (Details) - Schedule of information regarding results of each reportable segment - USD ($) $ in Thousands</t>
        </is>
      </c>
      <c r="C1" s="2" t="inlineStr">
        <is>
          <t>12 Months Ended</t>
        </is>
      </c>
    </row>
    <row r="2">
      <c r="C2" s="2" t="inlineStr">
        <is>
          <t>Dec. 31, 2020</t>
        </is>
      </c>
      <c r="D2" s="2" t="inlineStr">
        <is>
          <t>Dec. 31, 2019</t>
        </is>
      </c>
      <c r="E2" s="2" t="inlineStr">
        <is>
          <t>[1]</t>
        </is>
      </c>
    </row>
    <row r="3">
      <c r="A3" s="3" t="inlineStr">
        <is>
          <t>Segment Reporting, Reconciling Item for Operating Profit (Loss) from Segment to Consolidated [Line Items]</t>
        </is>
      </c>
    </row>
    <row r="4">
      <c r="A4" s="4" t="inlineStr">
        <is>
          <t>Revenues</t>
        </is>
      </c>
      <c r="C4" s="6" t="n">
        <v>12742</v>
      </c>
      <c r="D4" s="6" t="n">
        <v>10649</v>
      </c>
    </row>
    <row r="5">
      <c r="A5" s="4" t="inlineStr">
        <is>
          <t>Reportable segment gross profit</t>
        </is>
      </c>
      <c r="B5" s="4" t="inlineStr">
        <is>
          <t>[2]</t>
        </is>
      </c>
      <c r="C5" s="5" t="n">
        <v>5139</v>
      </c>
      <c r="D5" s="5" t="n">
        <v>4286</v>
      </c>
    </row>
    <row r="6">
      <c r="A6" s="4" t="inlineStr">
        <is>
          <t>Depreciation</t>
        </is>
      </c>
      <c r="C6" s="5" t="n">
        <v>-34</v>
      </c>
      <c r="D6" s="5" t="n">
        <v>-34</v>
      </c>
    </row>
    <row r="7">
      <c r="A7" s="4" t="inlineStr">
        <is>
          <t>Stock-based compensation</t>
        </is>
      </c>
      <c r="C7" s="5" t="n">
        <v>-4</v>
      </c>
      <c r="D7" s="5" t="n">
        <v>-5</v>
      </c>
    </row>
    <row r="8">
      <c r="A8" s="4" t="inlineStr">
        <is>
          <t>Gross profit for the period</t>
        </is>
      </c>
      <c r="C8" s="5" t="n">
        <v>5101</v>
      </c>
      <c r="D8" s="5" t="n">
        <v>4247</v>
      </c>
    </row>
    <row r="9">
      <c r="A9" s="4" t="inlineStr">
        <is>
          <t>Retail [Member]</t>
        </is>
      </c>
    </row>
    <row r="10">
      <c r="A10" s="3" t="inlineStr">
        <is>
          <t>Segment Reporting, Reconciling Item for Operating Profit (Loss) from Segment to Consolidated [Line Items]</t>
        </is>
      </c>
    </row>
    <row r="11">
      <c r="A11" s="4" t="inlineStr">
        <is>
          <t>Revenues</t>
        </is>
      </c>
      <c r="C11" s="5" t="n">
        <v>10174</v>
      </c>
      <c r="D11" s="5" t="n">
        <v>7407</v>
      </c>
    </row>
    <row r="12">
      <c r="A12" s="4" t="inlineStr">
        <is>
          <t>Reportable segment gross profit</t>
        </is>
      </c>
      <c r="B12" s="4" t="inlineStr">
        <is>
          <t>[2]</t>
        </is>
      </c>
      <c r="C12" s="5" t="n">
        <v>4118</v>
      </c>
      <c r="D12" s="5" t="n">
        <v>2786</v>
      </c>
    </row>
    <row r="13">
      <c r="A13" s="4" t="inlineStr">
        <is>
          <t>Petroleum [Member]</t>
        </is>
      </c>
    </row>
    <row r="14">
      <c r="A14" s="3" t="inlineStr">
        <is>
          <t>Segment Reporting, Reconciling Item for Operating Profit (Loss) from Segment to Consolidated [Line Items]</t>
        </is>
      </c>
    </row>
    <row r="15">
      <c r="A15" s="4" t="inlineStr">
        <is>
          <t>Revenues</t>
        </is>
      </c>
      <c r="C15" s="5" t="n">
        <v>2568</v>
      </c>
      <c r="D15" s="5" t="n">
        <v>3242</v>
      </c>
    </row>
    <row r="16">
      <c r="A16" s="4" t="inlineStr">
        <is>
          <t>Reportable segment gross profit</t>
        </is>
      </c>
      <c r="B16" s="4" t="inlineStr">
        <is>
          <t>[2]</t>
        </is>
      </c>
      <c r="C16" s="6" t="n">
        <v>1021</v>
      </c>
      <c r="D16" s="6" t="n">
        <v>1500</v>
      </c>
    </row>
    <row r="17"/>
    <row r="18">
      <c r="A18" s="4" t="inlineStr">
        <is>
          <t>[1]</t>
        </is>
      </c>
      <c r="B18" s="4" t="inlineStr">
        <is>
          <t>Reclassified to conform with the current period presentation, see Note 1B(2).</t>
        </is>
      </c>
    </row>
    <row r="19">
      <c r="A19" s="4" t="inlineStr">
        <is>
          <t>[2]</t>
        </is>
      </c>
      <c r="B19" s="4" t="inlineStr">
        <is>
          <t>Gross profit as reviewed by the CODM represents gross profit, adjusted to exclude depreciation and stock-based compensation.</t>
        </is>
      </c>
    </row>
  </sheetData>
  <mergeCells count="19">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D17"/>
    <mergeCell ref="B18:D18"/>
    <mergeCell ref="B19:D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Geographic Information and Major Customers (Details) - Schedule of revenues by geographical areas from external customers - USD ($) $ in Thousands</t>
        </is>
      </c>
      <c r="B1" s="2" t="inlineStr">
        <is>
          <t>12 Months Ended</t>
        </is>
      </c>
    </row>
    <row r="2">
      <c r="B2" s="2" t="inlineStr">
        <is>
          <t>Dec. 31, 2020</t>
        </is>
      </c>
      <c r="C2" s="2" t="inlineStr">
        <is>
          <t>Dec. 31, 2019</t>
        </is>
      </c>
      <c r="D2" s="2" t="inlineStr">
        <is>
          <t>[1]</t>
        </is>
      </c>
    </row>
    <row r="3">
      <c r="A3" s="3" t="inlineStr">
        <is>
          <t>Revenues by geographical areas from external customers</t>
        </is>
      </c>
    </row>
    <row r="4">
      <c r="A4" s="4" t="inlineStr">
        <is>
          <t>Total export</t>
        </is>
      </c>
      <c r="B4" s="6" t="n">
        <v>12742</v>
      </c>
      <c r="C4" s="6" t="n">
        <v>10649</v>
      </c>
    </row>
    <row r="5">
      <c r="A5" s="4" t="inlineStr">
        <is>
          <t>Americas [Member]</t>
        </is>
      </c>
    </row>
    <row r="6">
      <c r="A6" s="3" t="inlineStr">
        <is>
          <t>Revenues by geographical areas from external customers</t>
        </is>
      </c>
    </row>
    <row r="7">
      <c r="A7" s="4" t="inlineStr">
        <is>
          <t>Total export</t>
        </is>
      </c>
      <c r="B7" s="5" t="n">
        <v>4574</v>
      </c>
      <c r="C7" s="5" t="n">
        <v>3625</v>
      </c>
    </row>
    <row r="8">
      <c r="A8" s="4" t="inlineStr">
        <is>
          <t>Asia [Member]</t>
        </is>
      </c>
    </row>
    <row r="9">
      <c r="A9" s="3" t="inlineStr">
        <is>
          <t>Revenues by geographical areas from external customers</t>
        </is>
      </c>
    </row>
    <row r="10">
      <c r="A10" s="4" t="inlineStr">
        <is>
          <t>Total export</t>
        </is>
      </c>
      <c r="B10" s="5" t="n">
        <v>2415</v>
      </c>
      <c r="C10" s="5" t="n">
        <v>1074</v>
      </c>
    </row>
    <row r="11">
      <c r="A11" s="4" t="inlineStr">
        <is>
          <t>Africa [Member]</t>
        </is>
      </c>
    </row>
    <row r="12">
      <c r="A12" s="3" t="inlineStr">
        <is>
          <t>Revenues by geographical areas from external customers</t>
        </is>
      </c>
    </row>
    <row r="13">
      <c r="A13" s="4" t="inlineStr">
        <is>
          <t>Total export</t>
        </is>
      </c>
      <c r="B13" s="5" t="n">
        <v>1520</v>
      </c>
      <c r="C13" s="5" t="n">
        <v>2087</v>
      </c>
    </row>
    <row r="14">
      <c r="A14" s="4" t="inlineStr">
        <is>
          <t>Europe [Member]</t>
        </is>
      </c>
    </row>
    <row r="15">
      <c r="A15" s="3" t="inlineStr">
        <is>
          <t>Revenues by geographical areas from external customers</t>
        </is>
      </c>
    </row>
    <row r="16">
      <c r="A16" s="4" t="inlineStr">
        <is>
          <t>Total export</t>
        </is>
      </c>
      <c r="B16" s="6" t="n">
        <v>4233</v>
      </c>
      <c r="C16" s="6" t="n">
        <v>3863</v>
      </c>
    </row>
    <row r="17"/>
    <row r="18">
      <c r="A18" s="4" t="inlineStr">
        <is>
          <t>[1]</t>
        </is>
      </c>
      <c r="B18" s="4" t="inlineStr">
        <is>
          <t>Reclassified to conform with the current period presentation. See Note 1B(2).</t>
        </is>
      </c>
    </row>
  </sheetData>
  <mergeCells count="1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Geographic Information and Major Customers (Details) - Schedule of long lived assets by geographical areas - USD ($) $ in Thousands</t>
        </is>
      </c>
      <c r="B1" s="2" t="inlineStr">
        <is>
          <t>Dec. 31, 2020</t>
        </is>
      </c>
      <c r="C1" s="2" t="inlineStr">
        <is>
          <t>Dec. 31, 2019</t>
        </is>
      </c>
      <c r="D1" s="2" t="inlineStr">
        <is>
          <t>[1]</t>
        </is>
      </c>
    </row>
    <row r="2">
      <c r="A2" s="3" t="inlineStr">
        <is>
          <t>Long lived assets by geographical areas (excluding assets held for sale)</t>
        </is>
      </c>
    </row>
    <row r="3">
      <c r="A3" s="4" t="inlineStr">
        <is>
          <t>Long lived assets by geographical areas</t>
        </is>
      </c>
      <c r="B3" s="6" t="n">
        <v>3902</v>
      </c>
      <c r="C3" s="6" t="n">
        <v>2411</v>
      </c>
    </row>
    <row r="4">
      <c r="A4" s="4" t="inlineStr">
        <is>
          <t>Domestic (Israel) [Member]</t>
        </is>
      </c>
    </row>
    <row r="5">
      <c r="A5" s="3" t="inlineStr">
        <is>
          <t>Long lived assets by geographical areas (excluding assets held for sale)</t>
        </is>
      </c>
    </row>
    <row r="6">
      <c r="A6" s="4" t="inlineStr">
        <is>
          <t>Long lived assets by geographical areas</t>
        </is>
      </c>
      <c r="B6" s="5" t="n">
        <v>3538</v>
      </c>
      <c r="C6" s="5" t="n">
        <v>1846</v>
      </c>
    </row>
    <row r="7">
      <c r="A7" s="4" t="inlineStr">
        <is>
          <t>Poland [Member]</t>
        </is>
      </c>
    </row>
    <row r="8">
      <c r="A8" s="3" t="inlineStr">
        <is>
          <t>Long lived assets by geographical areas (excluding assets held for sale)</t>
        </is>
      </c>
    </row>
    <row r="9">
      <c r="A9" s="4" t="inlineStr">
        <is>
          <t>Long lived assets by geographical areas</t>
        </is>
      </c>
      <c r="B9" s="5" t="n">
        <v>40</v>
      </c>
      <c r="C9" s="5" t="n">
        <v>50</v>
      </c>
    </row>
    <row r="10">
      <c r="A10" s="4" t="inlineStr">
        <is>
          <t>South Africa [Member]</t>
        </is>
      </c>
    </row>
    <row r="11">
      <c r="A11" s="3" t="inlineStr">
        <is>
          <t>Long lived assets by geographical areas (excluding assets held for sale)</t>
        </is>
      </c>
    </row>
    <row r="12">
      <c r="A12" s="4" t="inlineStr">
        <is>
          <t>Long lived assets by geographical areas</t>
        </is>
      </c>
      <c r="B12" s="5" t="n">
        <v>322</v>
      </c>
      <c r="C12" s="5" t="n">
        <v>496</v>
      </c>
    </row>
    <row r="13">
      <c r="A13" s="4" t="inlineStr">
        <is>
          <t>America [Member]</t>
        </is>
      </c>
    </row>
    <row r="14">
      <c r="A14" s="3" t="inlineStr">
        <is>
          <t>Long lived assets by geographical areas (excluding assets held for sale)</t>
        </is>
      </c>
    </row>
    <row r="15">
      <c r="A15" s="4" t="inlineStr">
        <is>
          <t>Long lived assets by geographical areas</t>
        </is>
      </c>
      <c r="B15" s="6" t="n">
        <v>2</v>
      </c>
      <c r="C15" s="6" t="n">
        <v>19</v>
      </c>
    </row>
    <row r="16"/>
    <row r="17">
      <c r="A17" s="4" t="inlineStr">
        <is>
          <t>[1]</t>
        </is>
      </c>
      <c r="B17" s="4" t="inlineStr">
        <is>
          <t>Reclassified to conform with the current period presentation, see Note 1B(2).</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78" customWidth="1" min="2" max="2"/>
    <col width="14" customWidth="1" min="3" max="3"/>
    <col width="13" customWidth="1" min="4" max="4"/>
  </cols>
  <sheetData>
    <row r="1">
      <c r="A1" s="1" t="inlineStr">
        <is>
          <t>Geographic Information and Major Customers (Details) - Schedule of major customers by percentage from total revenues</t>
        </is>
      </c>
      <c r="B1" s="2" t="inlineStr">
        <is>
          <t>12 Months Ended</t>
        </is>
      </c>
    </row>
    <row r="2">
      <c r="B2" s="2" t="inlineStr">
        <is>
          <t>Dec. 31, 2020</t>
        </is>
      </c>
      <c r="C2" s="2" t="inlineStr">
        <is>
          <t>Dec. 31, 2019</t>
        </is>
      </c>
      <c r="D2" s="2" t="inlineStr">
        <is>
          <t>[1]</t>
        </is>
      </c>
    </row>
    <row r="3">
      <c r="A3" s="4" t="inlineStr">
        <is>
          <t>Customer A [Member]</t>
        </is>
      </c>
    </row>
    <row r="4">
      <c r="A4" s="3" t="inlineStr">
        <is>
          <t>Major Customers by percentage from total revenues</t>
        </is>
      </c>
    </row>
    <row r="5">
      <c r="A5" s="4" t="inlineStr">
        <is>
          <t>Major Customers by percentage from total revenues</t>
        </is>
      </c>
      <c r="B5" s="4" t="inlineStr">
        <is>
          <t>19.00%</t>
        </is>
      </c>
      <c r="C5" s="4" t="inlineStr">
        <is>
          <t>20.00%</t>
        </is>
      </c>
    </row>
    <row r="6">
      <c r="A6" s="4" t="inlineStr">
        <is>
          <t>Customer B [Member]</t>
        </is>
      </c>
    </row>
    <row r="7">
      <c r="A7" s="3" t="inlineStr">
        <is>
          <t>Major Customers by percentage from total revenues</t>
        </is>
      </c>
    </row>
    <row r="8">
      <c r="A8" s="4" t="inlineStr">
        <is>
          <t>Major Customers by percentage from total revenues</t>
        </is>
      </c>
      <c r="B8" s="4" t="inlineStr">
        <is>
          <t>14.00%</t>
        </is>
      </c>
      <c r="C8" s="4" t="inlineStr">
        <is>
          <t>6.00%</t>
        </is>
      </c>
    </row>
    <row r="9">
      <c r="A9" s="4" t="inlineStr">
        <is>
          <t>Customer C [Member]</t>
        </is>
      </c>
    </row>
    <row r="10">
      <c r="A10" s="3" t="inlineStr">
        <is>
          <t>Major Customers by percentage from total revenues</t>
        </is>
      </c>
    </row>
    <row r="11">
      <c r="A11" s="4" t="inlineStr">
        <is>
          <t>Major Customers by percentage from total revenues</t>
        </is>
      </c>
      <c r="B11" s="4" t="inlineStr">
        <is>
          <t>12.00%</t>
        </is>
      </c>
      <c r="C11" s="4" t="inlineStr">
        <is>
          <t>13.00%</t>
        </is>
      </c>
    </row>
    <row r="12"/>
    <row r="13">
      <c r="A13" s="4" t="inlineStr">
        <is>
          <t>[1]</t>
        </is>
      </c>
      <c r="B13" s="4" t="inlineStr">
        <is>
          <t>Reclassified to conform with the current period presentation. See Note 1B(2).</t>
        </is>
      </c>
    </row>
  </sheetData>
  <mergeCells count="13">
    <mergeCell ref="A1:A2"/>
    <mergeCell ref="B1:D1"/>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s>
  <sheetData>
    <row r="1">
      <c r="A1" s="1" t="inlineStr">
        <is>
          <t>Leases (Details) - USD ($) $ in Thousands</t>
        </is>
      </c>
      <c r="B1" s="2" t="inlineStr">
        <is>
          <t>12 Months Ended</t>
        </is>
      </c>
    </row>
    <row r="2">
      <c r="B2" s="2" t="inlineStr">
        <is>
          <t>Dec. 31, 2020</t>
        </is>
      </c>
      <c r="C2" s="2" t="inlineStr">
        <is>
          <t>Dec. 31, 2019</t>
        </is>
      </c>
    </row>
    <row r="3">
      <c r="A3" s="3" t="inlineStr">
        <is>
          <t>Leases (Details) [Line Items]</t>
        </is>
      </c>
    </row>
    <row r="4">
      <c r="A4" s="4" t="inlineStr">
        <is>
          <t>Right-of-use assets due to operating leases</t>
        </is>
      </c>
      <c r="B4" s="6" t="n">
        <v>2903</v>
      </c>
      <c r="C4" s="6" t="n">
        <v>1413</v>
      </c>
      <c r="D4" s="4" t="inlineStr">
        <is>
          <t>[1]</t>
        </is>
      </c>
    </row>
    <row r="5">
      <c r="A5" s="4" t="inlineStr">
        <is>
          <t>Right-of-use liabilities due to operating leases</t>
        </is>
      </c>
      <c r="B5" s="5" t="n">
        <v>3105</v>
      </c>
      <c r="C5" s="5" t="n">
        <v>1449</v>
      </c>
    </row>
    <row r="6">
      <c r="A6" s="4" t="inlineStr">
        <is>
          <t>Long-term liabilities due to operating leases, net of current maturities</t>
        </is>
      </c>
      <c r="B6" s="5" t="n">
        <v>2343</v>
      </c>
      <c r="C6" s="5" t="n">
        <v>937</v>
      </c>
      <c r="D6" s="4" t="inlineStr">
        <is>
          <t>[1]</t>
        </is>
      </c>
    </row>
    <row r="7">
      <c r="A7" s="4" t="inlineStr">
        <is>
          <t>Short-term liabilities due to operating leases and current maturities</t>
        </is>
      </c>
      <c r="B7" s="6" t="n">
        <v>762</v>
      </c>
    </row>
    <row r="8">
      <c r="A8" s="4" t="inlineStr">
        <is>
          <t>Lease, operating lease, description</t>
        </is>
      </c>
      <c r="B8" s="4" t="inlineStr">
        <is>
          <t>The operating lease period of this office is five years (excluding the extension-period, as mentioned in the agreement). The total annual rent expenses of this building, including management fees and excluding construction costs-reimbursement payments, is approximately NIS 595 ($185) during the lease period and approximately NIS 654 ($203) during the extension-period, if extended. The construction costs reimbursement payments are approximately NIS 2,913 ($906), out of which 50% will be paid during the lease period. If the Company leases this office during the extension-period of five years, the rest of the 50% costs-reimbursement payments will be paid during the extension-period. Otherwise, the rest of the 50% costs-reimbursement payments will be paid at the end of 2024.</t>
        </is>
      </c>
    </row>
    <row r="9">
      <c r="A9" s="4" t="inlineStr">
        <is>
          <t>Leases period</t>
        </is>
      </c>
      <c r="B9" s="4" t="inlineStr">
        <is>
          <t>The remaining operating lease periods of the leases range from less than one year to nine years</t>
        </is>
      </c>
    </row>
    <row r="10">
      <c r="A10" s="4" t="inlineStr">
        <is>
          <t>Weighted average remaining lease term</t>
        </is>
      </c>
      <c r="B10" s="4" t="inlineStr">
        <is>
          <t>3 years 73 days</t>
        </is>
      </c>
    </row>
    <row r="11">
      <c r="A11" s="4" t="inlineStr">
        <is>
          <t>Weighted average discount rate</t>
        </is>
      </c>
      <c r="B11" s="4" t="inlineStr">
        <is>
          <t>5.40%</t>
        </is>
      </c>
    </row>
    <row r="12">
      <c r="A12" s="4" t="inlineStr">
        <is>
          <t>Operating lease costs</t>
        </is>
      </c>
      <c r="B12" s="6" t="n">
        <v>906</v>
      </c>
    </row>
    <row r="13">
      <c r="A13" s="4" t="inlineStr">
        <is>
          <t>Operating liabilities held for sale</t>
        </is>
      </c>
      <c r="B13" s="5" t="n">
        <v>868</v>
      </c>
      <c r="C13" s="6" t="n">
        <v>700</v>
      </c>
    </row>
    <row r="14">
      <c r="A14" s="4" t="inlineStr">
        <is>
          <t>Yokneam, Israel [Member]</t>
        </is>
      </c>
    </row>
    <row r="15">
      <c r="A15" s="3" t="inlineStr">
        <is>
          <t>Leases (Details) [Line Items]</t>
        </is>
      </c>
    </row>
    <row r="16">
      <c r="A16" s="4" t="inlineStr">
        <is>
          <t>Right-of-use assets due to operating leases</t>
        </is>
      </c>
      <c r="B16" s="5" t="n">
        <v>1650</v>
      </c>
    </row>
    <row r="17">
      <c r="A17" s="4" t="inlineStr">
        <is>
          <t>Right-of-use liabilities due to operating leases</t>
        </is>
      </c>
      <c r="B17" s="6" t="n">
        <v>1773</v>
      </c>
    </row>
    <row r="18"/>
    <row r="19">
      <c r="A19" s="4" t="inlineStr">
        <is>
          <t>[1]</t>
        </is>
      </c>
      <c r="B19" s="4" t="inlineStr">
        <is>
          <t>Reclassified to conform with the current period presentation, see Note 1B(2).</t>
        </is>
      </c>
    </row>
  </sheetData>
  <mergeCells count="5">
    <mergeCell ref="A1:A2"/>
    <mergeCell ref="B1:D1"/>
    <mergeCell ref="C2:D2"/>
    <mergeCell ref="A18:D18"/>
    <mergeCell ref="B19:D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13" customWidth="1" min="3" max="3"/>
  </cols>
  <sheetData>
    <row r="1">
      <c r="A1" s="1" t="inlineStr">
        <is>
          <t>Leases (Details) - Schedule of the maturities of operating lease liabilities $ in Thousands</t>
        </is>
      </c>
      <c r="B1" s="2" t="inlineStr">
        <is>
          <t>Dec. 31, 2020USD ($)</t>
        </is>
      </c>
    </row>
    <row r="2">
      <c r="A2" s="3" t="inlineStr">
        <is>
          <t>Schedule of the maturities of operating lease liabilities [Abstract]</t>
        </is>
      </c>
    </row>
    <row r="3">
      <c r="A3" s="4" t="inlineStr">
        <is>
          <t>2021</t>
        </is>
      </c>
      <c r="B3" s="6" t="n">
        <v>954</v>
      </c>
    </row>
    <row r="4">
      <c r="A4" s="4" t="inlineStr">
        <is>
          <t>2022</t>
        </is>
      </c>
      <c r="B4" s="5" t="n">
        <v>803</v>
      </c>
    </row>
    <row r="5">
      <c r="A5" s="4" t="inlineStr">
        <is>
          <t>2023</t>
        </is>
      </c>
      <c r="B5" s="5" t="n">
        <v>381</v>
      </c>
    </row>
    <row r="6">
      <c r="A6" s="4" t="inlineStr">
        <is>
          <t>2024</t>
        </is>
      </c>
      <c r="B6" s="5" t="n">
        <v>243</v>
      </c>
    </row>
    <row r="7">
      <c r="A7" s="4" t="inlineStr">
        <is>
          <t>2025</t>
        </is>
      </c>
      <c r="B7" s="5" t="n">
        <v>258</v>
      </c>
    </row>
    <row r="8">
      <c r="A8" s="4" t="inlineStr">
        <is>
          <t>Thereafter</t>
        </is>
      </c>
      <c r="B8" s="5" t="n">
        <v>1032</v>
      </c>
    </row>
    <row r="9">
      <c r="A9" s="4" t="inlineStr">
        <is>
          <t>Total leases payments</t>
        </is>
      </c>
      <c r="B9" s="5" t="n">
        <v>3671</v>
      </c>
    </row>
    <row r="10">
      <c r="A10" s="4" t="inlineStr">
        <is>
          <t>Less - discount</t>
        </is>
      </c>
      <c r="B10" s="5" t="n">
        <v>566</v>
      </c>
      <c r="C10" s="4" t="inlineStr">
        <is>
          <t>[1]</t>
        </is>
      </c>
    </row>
    <row r="11">
      <c r="A11" s="4" t="inlineStr">
        <is>
          <t>Operating lease liabilities</t>
        </is>
      </c>
      <c r="B11" s="6" t="n">
        <v>3105</v>
      </c>
    </row>
    <row r="12"/>
    <row r="13">
      <c r="A13" s="4" t="inlineStr">
        <is>
          <t>[1]</t>
        </is>
      </c>
      <c r="B13" s="4" t="inlineStr">
        <is>
          <t>Excluding liabilities held for sale</t>
        </is>
      </c>
    </row>
  </sheetData>
  <mergeCells count="3">
    <mergeCell ref="B1:C1"/>
    <mergeCell ref="A12:C12"/>
    <mergeCell ref="B13:C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Member] - USD ($) $ / shares in Units, $ in Thousands</t>
        </is>
      </c>
      <c r="B1" s="2" t="inlineStr">
        <is>
          <t>1 Months Ended</t>
        </is>
      </c>
    </row>
    <row r="2">
      <c r="B2" s="2" t="inlineStr">
        <is>
          <t>Jan. 28, 2021</t>
        </is>
      </c>
      <c r="C2" s="2" t="inlineStr">
        <is>
          <t>Jan. 31, 2021</t>
        </is>
      </c>
    </row>
    <row r="3">
      <c r="A3" s="3" t="inlineStr">
        <is>
          <t>Subsequent events (Details) [Line Items]</t>
        </is>
      </c>
    </row>
    <row r="4">
      <c r="A4" s="4" t="inlineStr">
        <is>
          <t>Convertible short term loan (in Dollars)</t>
        </is>
      </c>
      <c r="B4" s="6" t="n">
        <v>975</v>
      </c>
      <c r="C4" s="6" t="n">
        <v>975</v>
      </c>
    </row>
    <row r="5">
      <c r="A5" s="4" t="inlineStr">
        <is>
          <t>Controlling shareholder (in Dollars)</t>
        </is>
      </c>
      <c r="B5" s="6" t="n">
        <v>875</v>
      </c>
    </row>
    <row r="6">
      <c r="A6" s="4" t="inlineStr">
        <is>
          <t>Options granted</t>
        </is>
      </c>
      <c r="B6" s="5" t="n">
        <v>200833</v>
      </c>
    </row>
    <row r="7">
      <c r="A7" s="4" t="inlineStr">
        <is>
          <t>Payment exercise price (in Dollars per share)</t>
        </is>
      </c>
      <c r="B7" s="6" t="n">
        <v>220</v>
      </c>
    </row>
    <row r="8">
      <c r="A8" s="4" t="inlineStr">
        <is>
          <t>Employees [Member]</t>
        </is>
      </c>
    </row>
    <row r="9">
      <c r="A9" s="3" t="inlineStr">
        <is>
          <t>Subsequent events (Details) [Line Items]</t>
        </is>
      </c>
    </row>
    <row r="10">
      <c r="A10" s="4" t="inlineStr">
        <is>
          <t>Options granted</t>
        </is>
      </c>
      <c r="B10" s="5" t="n">
        <v>602500</v>
      </c>
    </row>
    <row r="11">
      <c r="A11" s="4" t="inlineStr">
        <is>
          <t>Chief Executive Officer [Member]</t>
        </is>
      </c>
    </row>
    <row r="12">
      <c r="A12" s="3" t="inlineStr">
        <is>
          <t>Subsequent events (Details) [Line Items]</t>
        </is>
      </c>
    </row>
    <row r="13">
      <c r="A13" s="4" t="inlineStr">
        <is>
          <t>Options granted</t>
        </is>
      </c>
      <c r="B13" s="5" t="n">
        <v>100000</v>
      </c>
    </row>
    <row r="14">
      <c r="A14" s="4" t="inlineStr">
        <is>
          <t>Chief Financial Officer [Member]</t>
        </is>
      </c>
    </row>
    <row r="15">
      <c r="A15" s="3" t="inlineStr">
        <is>
          <t>Subsequent events (Details) [Line Items]</t>
        </is>
      </c>
    </row>
    <row r="16">
      <c r="A16" s="4" t="inlineStr">
        <is>
          <t>Options granted</t>
        </is>
      </c>
      <c r="B16" s="5" t="n">
        <v>50000</v>
      </c>
    </row>
    <row r="17">
      <c r="A17" s="4" t="inlineStr">
        <is>
          <t>Director [Member]</t>
        </is>
      </c>
    </row>
    <row r="18">
      <c r="A18" s="3" t="inlineStr">
        <is>
          <t>Subsequent events (Details) [Line Items]</t>
        </is>
      </c>
    </row>
    <row r="19">
      <c r="A19" s="4" t="inlineStr">
        <is>
          <t>Options granted</t>
        </is>
      </c>
      <c r="B19" s="5" t="n">
        <v>30000</v>
      </c>
    </row>
    <row r="20">
      <c r="A20" s="4" t="inlineStr">
        <is>
          <t>Exercise price (in Dollars per share)</t>
        </is>
      </c>
      <c r="B20" s="8" t="n">
        <v>0.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The consolidated financial statements have been
prepared in accordance with accounting principles generally accepted in the United States of America (“U.S. GAAP”). The significant accounting policies followed
in the preparation of the financial statements, applied on a consistent basis, are as follows:
A. Liquidity
and Capital Resources The Company has had recurring losses
and currently has an accumulated deficit as of December 31, 2020 of $222,965. The Company also has a payable balance on its short-term
liabilities that is due within the next 12 months, of $1,167, of which an amount of $625 reflects a convertible short-term loan from a
controlling shareholder. This amount does not include short-term loans held for sale. In January 2021, subsequent to the balance sheet
date, the Company received an additional convertible short-term loan from two shareholders in a total amount of $975, as mentioned in
Note 20. Since inception, the Company’s principal sources of liquidity
have been revenues, proceeds from sales of equity securities (regarding to the issuance of shares during the reporting period, see Note
12), borrowings from banks, government and shareholders, including convertible loans, proceeds from the exercise of options and warrants
as well as proceeds from the divestiture of parts of the Company’s businesses. The Company had cash, cash equivalents and short-term
investments representing bank deposits of $1,482 (of which an amount of $105 has been pledged as security for certain items), excluding
cash and cash equivalents held for sale, as of December 31, 2020. The recent deterioration in the Corona Virus (COVID-19) (“COVID-19”)
pandemic situation in Poland has led to an almost complete stop to the Company’s Mass Transit Ticketing sales business, negatively
impacting the Company’s cash flow since March 2020. On March 29, 2021, the Company entered into an agreement to sell ASEC, including
its Mass Transit Ticketing activity - see Note 1B(2). Further, in December 2020 and January 2021, the Company borrowed a loan, in two
tranches aggregating $1,600, from its controlling shareholder and another shareholder that, if not converted, would mature in May 2021.
Based on the projected cash flows and the Company’s cash balances as of December 31, 2020, the Company’s management is of
the opinion that without further fund raising or other increase in its cash, the Company will not have sufficient resources to enable
it to continue its operations for a period of at least the next 12 months. As a result, there is a substantial doubt regarding the Company’s
ability to continue as a going concern. The Company’s management has taken cost reduction steps, including material reductions
in the salaries of its management and employees, and has been working for the past few months on updating the Company’s strategy
for the coming years in order to realize its potential and resume its growth, and ultimately create shareholder value. The Company
is attempting to raise additional funds and to increase its cash. While the Company’s management believes in its ability to raise
additional funds and increase its cash, there can be no assurances to that effect. In addition, the Company engaged an investment bank
to explore strategic options and is investing resources in this process. The financial statements do not include any adjustments relating
to the recoverability and classification of recorded assets and the amounts and classification of liabilities that might be necessary
should the Company be unable to continue as a going concern. In connection with the outbreak
of COVID-19, the Company has taken steps to protect its workforce in Israel, the United States, Poland, South Africa and elsewhere. Such
steps include work from home where possible, minimizing face-to-face meetings and utilizing video conference as much as possible, social
distancing at facilities and elimination of all international travel. The Company continues to comply with all local health directives. So far, the main direct impact of the COVID-19 pandemic has been a
decrease in the Company’s revenues derived from Mass Transit Ticketing activity in the Polish market. The revenues from this operation,
that were relatively stable during the year preceding the COVID-19 outbreak, decreased by approximately $1,300 in 2020 compared to 2019,
mainly due to the lockdown and other restrictions and consequences of the COVID-19 as started in March 2020. On March 29, 2021, the Company
entered into an agreement to sell ASEC, including its Mass Transit Ticketing activity, as mentioned above. The consideration for ASEC
is $3,000 of which approximately $2,100 shall be used to repay Polish banks loans at the closing date, as mentioned in the Sale Agreement,
offset by minor adjustments. The results and the cash flows of the Mass Transit Ticketing operation for all reporting periods are presented
in the statements of operations and in the statements of cash flows, respectively, as discontinued operations separately from continuing
operations. As part of the Polish regulations and government assistance introduced in relation to the COVID-19, the Polish subsidiary
received a long-term loan and a consent to postpone the maturity date of a secured bank loan. Both loans are presented as held for sale
in the balance sheets (see Note 15) and have been disposed of through the Mass Transit Ticketing divestiture. In addition, recently, as a result
of COVID-19, some of the Company’s customers have delayed issuance of orders in the Company’s pipeline. As a response to this
effect, the Company has taken steps to reduce some costs that are not essential under the current circumstances and during the fourth
quarter of 2020 the Company took additional steps to reduce its cash expenses, including voluntary reduction of salaries to its management
and employees. Another impact of COVID-19 has been
on product delivery, where components’ procurement lead time is longer and a shortage in components has grown as the duration of
the COVID-19 pandemic has continued. As long as the COVID-19 pandemic continues, the components’ lead time may be longer than normal
and shortage in components may continue or get worse. Therefore, the Company maintains a comprehensive network of world-wide suppliers. The Company has seen a higher interest
from a growing number of potential customers and partners as they forecasted that the need for the Company’s products will grow,
yet execution of closing is still slow due to the current business environment. It is difficult to predict what
other impacts the COVID-19 pandemic may have on the Company.
B. Financial
statements in U.S. dollars Substantially
all of the Company’s and certain of its subsidiaries’ revenues are in U.S. dollars. A significant portion of purchases
of materials, components and marketing costs are denominated in U.S. dollars. Therefore, both the functional and reporting currencies
of the Company and certain of its subsidiaries are the U.S. dollar. Transactions
and balances denominated in U.S. dollars are presented at their original amounts. For
entities with a U.S. dollar functional currency, transactions and balances in other currencies are remeasured into U.S. dollars
in accordance with the principles set forth in Accounting Standards Codification (“ASC”) Topic 830, Foreign Currency
Matters At
each balance sheet date, recorded balances of monetary assets and liabilities that are denominated in a currency other than the
functional currency are adjusted to reflect the current exchange rate. Exchange gains and losses from the remeasurement of such
items denominated in non U.S. dollar currencies are reflected in the consolidated statements of operations, among ‘financial
expenses, net’, as appropriate. The
functional currency of the Company’s subsidiary in South Africa changed in October 2017 from the South African Rand to U.S.
dollar. This change resulted from a change in relevant circumstances whereby sales transactions denominated in U.S. dollars became
the primary source of sales revenue. The functional currency of the Polish subsidiary is its local currency. The financial statements
of companies with a functional currency that is not the U.S. dollar are translated into U.S. dollars using the exchange rate at
the balance sheet date for assets and liabilities, and weighted average exchange rates for revenues and expenses (which approximates
the translation of each transaction). Translation adjustments resulting from the process of the aforesaid translation are included
as a separate component of equity (accumulated other comprehensive gain or loss).
C. Principles
of consolidation The
consolidated financial statements include the financial statements of the Company and its wholly-owned subsidiaries. Intercompany
transactions and balances have been eliminated in consolidation.
D. Estimates
and assumptions The
preparation of the consolidated financial statements requires management of the Company to make a number of estimates and assumptions
relating to the reported amounts of assets and liabilities, the disclosure of contingent assets and liabilities at the date of
the consolidated financial statements and the reported amounts of revenues and expenses during the year. Such estimates include
the valuation of useful lives of long-lived assets, revenue recognition, discontinued operations, valuation of accounts receivable
and allowance for doubtful accounts, valuation of inventories, legal contingencies, the assumptions whether renewal options of
lease period of buildings will be exercised in the future, the assumptions used in the calculation of stock-based compensation,
income taxes and other contingencies. Estimates and assumptions are periodically reviewed by management and the effects of any
material revisions are reflected in the period that they are determined to be necessary. Actual results, however, may vary from
these estimates.
E. Cash
equivalents Cash
equivalents are short-term highly liquid investments and debt instruments that are readily convertible to cash with original maturities
of three months or less from the date of purchase. Bank deposits with original maturities of more than three months, or specific
deposits that are intended to be held as bank deposits for more than three months, and which will mature within one year, are
classified as short-term investments.
F. Trade
receivables Trade
receivables are recorded at the invoiced amount and do not bear interest. Collections of trade receivables are included in net
cash provided by operating activities in the consolidated statements of cash flows. The consolidated financial statements include
an allowance for loss from receivables for which collection is in doubt. In determining the adequacy of the allowance consideration
is given to each trade receivable historical experience, aging of the receivable, adjusted to take into account current market
conditions and information available about specific debtors, including their financial condition, current payment patterns, the
volume of their operations, and evaluation of the security received from them or their guarantors.
G. Short-term
investments Short-term
investments consist of:
(1) Bank
deposits whose maturities are longer than three months from the date of purchase, but
not longer than one year from the balance sheet date.
(2) Bank
deposits whose maturities are less than three months from the date of purchase, but are
intended to be held as bank deposits for more than three months.
(3) Restricted
bank deposits whose maturities are not longer than one year from the balance sheet date
(for further details, see Note 10C).
H. Inventories Inventories
are stated at the lower of cost or net realizable value. Cost is determined by calculating raw materials, work in process and
finished products on a “moving average” basis. Net realizable value is defined as the “estimated selling prices
in the ordinary course of business, less reasonably predictable costs of completion, disposal and transportation.” Inventory
write-offs are provided to cover risks arising from slow moving items or technological obsolescence. Such write-offs have been
included in cost of revenues.
I. Property,
plant and equipment, net Property,
plant and equipment are stated at cost less accumulated depreciation. Depreciation is calculated using the straight-line method
over the estimated useful lives of the assets as follows:
Years
Computers, software and manufacturing equipment 3-5
Office furniture and equipment 5-16
(mainly - 10) Leasehold
improvements are amortized by the straight-line method over the shorter of the lease term or the estimated useful economic life
of such improvements.
J. Impairment
of long-lived assets Long-lived
assets, such as right-of-use assets due to operating leases, property, plant, and equipment, and intangible assets subject to
amortization, are evaluat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K. Revenue
recognition The
Group generates revenues from product sales manufactured based on the Company’s technology. In addition, the Company generates
revenues from the technology it developed through transaction fee arrangements and licensing agreements. Revenues are also generated
from non-recurring engineering, customer services and technical support. In
May 2014, the Financial Accounting Standards Board (“FASB”) issued ASC Topic 606, Revenue from Contracts with Customers
Topic
606 requires entities to follow a five-step proces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ccounts for a contract with a customer when it has approval and commitment from both parties, the rights of the parties
and payment terms are identified, the contract has commercial substance and collectability of consideration is probable. For
each contract, the Company exercises judgement to identify separate performance obligations and to evaluate, at the inception
of the contract, if each distinct performance obligation within the contract is satisfied at a point in time or over time. Revenue
is measured based on a consideration specified in a contract with a customer, and excludes any sales incentives and amounts collected
on behalf of third parties. In
certain arrangements with variable consideration, the Company exercises judgement in order to estimate the amount of variable
consideration to be included in the transaction price. In these arrangements, revenue is recognized over time as it is mainly
attributed to ongoing services provided. Revenue
is allocated among performance obligations in a manner that reflects the consideration that the Company expects to be entitled
for the promised goods or services based on standalone selling prices “SSP”. SSP are estimated for each distinct performance
obligation and judgment may be required in their determination. The best evidence of SSP is the observable price of a product
or service when the Company sells the goods separately in similar circumstances and to similar customers. The
Company recognizes revenue when it satisfies a performance obligation by transferring control over a product or service to a customer.
For an analysis of the performance obligations and the timing of revenue recognition, for each type of the contract, see also
Note 11. In
addition, when the Company has an unconditional right to receive proceeds before the performance obligation was fulfilled, it
is required to record receivables against contract liabilities.
L. Research,
development costs and intangible assets Research
and development costs, which consist mainly of labor costs, materials and subcontractors, are charged to operations as incurred. In
accordance with ASC Topic 350-40, “Internal Use Software” According
to ASC Topic 350, “ Intangibles - Goodwill and Other Amortization
expenses amounted to $180 and $202 for the years ended December 31, 2020 and 2019, respectively. The amortization is presented
within research and development in the consolidated statements of operations.
M. Stock-based
compensation The
Company measures and recognizes compensation expense for all stock-based payment awards made to employees and directors based
on estimated grant date fair values. The estimated fair value of awards is charged to income on a straight-line basis over the
requisite service period, which is generally the vesting period. ASC
Topic 718, Compensation – Stock Compensation The
Company estimates forfeitures based on historical experience. The
Company elected to recognize compensation cost for awards with only service conditions that have a graded vesting schedule using
the straight-line method.
N. Basic
and diluted net loss per share Basic
and diluted net loss per ordinary share is computed based on the weighted average number of ordinary shares outstanding during
each year. Shares issuable for little or no cash consideration, are considered outstanding ordinary shares and included in the
computation of basic net loss per ordinary share as of the date that all necessary conditions have been satisfied. In years that
discontinued operations are presented, the Company uses income from continuing operations (attributable to the parent entity)
as the benchmark to determine whether potential common shares are dilutive or antidilutive. Therefore, when the Company records
a loss from continuing operations and the issuance of option shares would be anti-dilutive due to the loss, but the Company has
net income from discontinued operations, potential shares are excluded from the diluted calculation even though the effect on
net income from discontinued operations would be dilutive. Stock
options and warrants in the amounts of 6,483,656 and 809,000 outstanding as of the years ended December 31, 2020 and 2019, respectively,
have been excluded from the calculation of the diluted net loss per ordinary share because all such securities have an anti-dilutive
effect for those periods presented.
O. Fair
value of financial instruments The
Company’s financial instruments consist mainly of cash and cash equivalents, short-term interest bearing investments, accounts
receivable, restricted deposits for employee benefits, accounts payable and short-term and long-term loans.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re equivalent or approximate to
their fair value as they bear interest at approximate market rates. The liabilities held for sale includes long-term loan, that
does not bear any interest, but taking into account the schedule of its maturities, its amount and the relatively current low
market rates, the difference between its carrying amount and its fair value is insignificant.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ial expenses, net. As to embedded derivatives
arising from the issuance of convertible debentures, see Note 9. Transaction expenses related to the embedded derivatives are
recognized as financial expenses at the date of the initial recognition.
P. Income
tax The
Company accounts for taxes on income in accordance with ASC Topic 740, Income Taxes The
Company recognizes the effect of income tax positions only if those positions are more likely than not to be sustained. Recognized
income tax positions are measured at the largest amount that is greater than 50 percent likely of being realized. The
Company accounts for interest and penalties as a component of income tax expense.
Q. Severance
pay The
Company’s liability for severance pay for some of its Israeli employees is calculated pursuant to Israeli Severance Pay
Law, 1963 (the “Israeli Severance Pay Law”) based on the most recent salary of the employee multiplied by the number
of years of employment, as of the balance sheet date. Those employees are entitled to one month’s salary for each year of
employment or a portion thereof. Certain senior executives were entitled to receive additional severance pay. The Company records
the liability as if it were payable at each balance sheet date on an undiscounted basis. The liability is classified based on
the expected date of settlement, and therefore is usually classified as a long-term liability, unless the cessation of the employees
is expected during the upcoming year. The
Company’s liability for those Israeli employees is partially provided for by monthly deposits for insurance policies and
the remainder by an accrual. The value of these policies is recorded as an asset in the Company’s balance sheet. The
deposited funds include profits and losses accumulated up to the balance sheet date. The deposited funds may be withdrawn only
upon the fulfillment of the obligation pursuant to the Israeli Severance Pay Law or labor agreements. The value of the deposited
funds is based on the cash redemption value of these policies. In addition, the Company has deposited certain amounts with a trustee,
to compensate for any severance pay liability that is not covered by other funds. These deposits are restricted and may be withdrawn
only for payment of severance pay liabilities. The severance pay funds and the restricted deposits for employee benefits are classified
based on the classification of the corresponding liability. In
respect of other Israeli employees, the Company acts pursuant to the general approval of the Israeli Ministry of Labor and Welfare,
pursuant to the terms of Section 14 of the Israeli Severance Pay Law, according to which the current deposits with the pension
fund and/or with the insurance company exempt the Company from any additional obligation to these employees for whom the said
depository payments are made. These deposits are accounted as defined contribution payments. Severance
pay expenses for the years ended December 31, 2020 and 2019 amounted to $249 and $275, respectively. Defined contribution plan
expenses were $224 and $231 in the years ended December 31, 2020 and 2019, respectively.
R. Advertising
expenses Advertising
expenses are charged to the statements of operations as incurred. Advertising expenses as presented within the results of the
continuing operations for the years ended December 31, 2020 and 2019 amounted to $250 and $216, respectively.
S. Concentrations
of credit or business risk Financial
instruments that potentially subject the Company to concentrations of credit risk consist principally of cash equivalents, bank
deposits and trade receivables. Cash
equivalents are invested mainly in U.S. dollars with major banks in Israel and Europe. Management believes that the financial
institutions that hold the Group’s investments are financially sound and, accordingly, minimal credit risk exists with respect
to these investments. Most
of the Company’s trade receivables are derived from sales to large and financially secure organizations. In determining
the adequacy of the allowance, management bases its opinion, inter alia, on the estimated risks, current market conditions and
in reliance on available information with respect to the debtor’s financial position. As for major customers, see Note 17.
The Company acquires certain components of its products from single source manufacturers. The
activity in the allowance for doubtful accounts for the years ended December 31, 2020 and 2019 is as follows:
2020 (*)
2019
Allowance for doubtful accounts at beginning of year $ (*) 570 $ 502
Additions charged to allowance for doubtful accounts 109 54
Write-downs charged against the allowance (82 ) -
Other 23 14
Allowance for doubtful accounts at end of year $ 620 $ 570
(*) Reclassified
to conform with the current period presentation, see Note 1B(2).
T. Commitments
and contingencies Liabilities
for loss contingencies arising from claims, assessments, litigations, fines and penalties and other sources are recognized when
it is probable that a liability has been incurred and the amount of the assessment can be reasonably estimated. Loss recovery
related to recovery of a loss when the recovery is less than or equal to the amount of the loss recognized in the financial statements
is recognized if collection is probable and estimable. Gain contingencies are recognized only when resolved.
U. Business
divestures As
described in Note 1B, the Company has sold certain operations. Upon reaching a definitive agreement with an acquirer, the Company
recognizes the consideration received from the divesture, less all assets and liabilities sold, as a gain or loss. Discontinued
operations Upon
divesture of a business, the Company classifies such business as a discontinued operation, if the divested business represents
a strategic shift that has (or will have) a major effect on an entity’s operations and financial results. For
disposals other than by sale such as abandonment, the results of operations of a business would not be recorded as a discontinued
operation until the period in which the business is actually abandoned. The Mass Transit Ticketing divesture
and the SmartID Division divesture qualify as discontinued operations and therefore have been presented as such. Assets
and liabilities of discontinued operations that have not yet been actually sold are presented on the balance sheet as of the end
of each reporting year in one line. The
results of businesses that have qualified as discontinued operations have been presented as such for all reporting periods. Results
of discontinued operations include all revenues and expenses directly derived from such businesses; general corporate overhead
is not allocated to discontinued operations. Any
loss or gain that arose from the divesture of a business that qualifies as discontinued operations has been included within the
results of the discontinued operations. The
Company also presents cash flows from discontinued operations separately from cash flows of continuing operations. Contingent
consideration The
Company’s sale arrangements consist of contingent consideration based on the divested businesses’ future sales or
profits. The Company records the contingent consideration portion of the arrangement when the consideration is determined to be
realizable.
V. Restricted
Cash and Cash Equivalents in Statement of Cash Flows The
Company implements the Accounting Standards Update (“ASU”) 2016-18, Statement of Cash Flows (Topic 230): Restricted
Cash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December 31
2020 2019
Cash and cash equivalents (*) $ 2,394 $ 2,543
Restricted cash and cash equivalents (**) 105 105
Total cash, cash equivalents, and restricted cash and cash equivalents presented in the statements of cash flows $ 2,499 $ 2,648
(*) Including
cash and cash equivalents held for sale. See Notes 1B(2) and 15.
(**) The
restricted cash and cash equivalents are included in short-term investments in the accompanying
consolidated balance sheets.
W. Leases In
February 2016, the FASB issued ASU 2016-02, Leases (Topic 842) Leases In
addition, the definition of a lease in the ASU has been revised with respect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The
Company has adopted ASU 2016-02 commencing from January 1, 2019, under the effective date method. In accordance with the
effective date method, comparative periods are not restated, and the Company needs to record a cumulative-effect adjustment within
its accumulated deficit in the equity on January 1, 2019, without reclassification of previous financial statements. ASU 2016-02
provides a number of optional practical expedients in transition. The Company elected the ‘package of practical expedients’,
which permits the Company not to reassess its prior conclusions regarding lease identification, lease classification and initial
direct costs under ASU 2016-02 and also elected the practical expedient pertaining to the use-of hindsight. ASU 2016-02 also provides
practical expedients for an entity’s ongoing accounting. The Company also elected the practical expedient to not separate
lease and non-lease components for all of the Company’s leases, other than leases of real estate. Additionally, following
the adoption of ASU 2016-02 and in subsequent measurements, the Company applies the portfolio approach to account for the operating
lease right-of-use assets and liabilities for certain leases and incremental borrowing rates. The
Company did not have a cumulative-effect adjustment to retained earnings as a result of the adoption of ASU 2016-02 on January
1, 2019. The adoption of this standard did not have a material impact on the results of operations and cash flows. See Note 18
for additional disclosures, as required by the ASU 2016-02.
X. Recent
accounting pronouncements
1. In
June 2016, the FASB issued ASU 2016-13, Financial Instruments - Credit Losses
(Topic 326)
2. 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0:13Z</dcterms:created>
  <dcterms:modified xmlns:dcterms="http://purl.org/dc/terms/" xmlns:xsi="http://www.w3.org/2001/XMLSchema-instance" xsi:type="dcterms:W3CDTF">2021-03-31T16:10:13Z</dcterms:modified>
</cp:coreProperties>
</file>